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BALANCE SHEETS" sheetId="3" r:id="rId3"/>
    <s:sheet name="STATEMENTS OF CASH FLOWS" sheetId="4" r:id="rId4"/>
    <s:sheet name="STATEMENTS OF CHANGES IN MEMBER" sheetId="5" r:id="rId5"/>
    <s:sheet name="SUMMARY OF SIGNIFICANT ACCOUNTI" sheetId="6" r:id="rId6"/>
    <s:sheet name="REAL ESTATE, NET (Notes)" sheetId="7" r:id="rId7"/>
    <s:sheet name="DISCONTINUED OPERATIONS (Notes)" sheetId="8" r:id="rId8"/>
    <s:sheet name="LEASES (Notes)" sheetId="9" r:id="rId9"/>
    <s:sheet name="COMMITMENTS AND CONTINGENCIES (" sheetId="10" r:id="rId10"/>
    <s:sheet name="LONG-TERM DEBT (Notes)" sheetId="11" r:id="rId11"/>
    <s:sheet name="FAIR VALUE MEASUREMENTS (Notes)" sheetId="12" r:id="rId12"/>
    <s:sheet name="MEMBER_S DEFICIT (Notes)" sheetId="13" r:id="rId13"/>
    <s:sheet name="RELATED PARTY TRANSACTIONS (Not" sheetId="14" r:id="rId14"/>
    <s:sheet name="RECENT ACCOUNTING PRONOUNCEMENT" sheetId="15" r:id="rId15"/>
    <s:sheet name="SCHEDULE III _ REAL ESTATE AND " sheetId="16" r:id="rId16"/>
    <s:sheet name="SUMMARY OF SIGNIFICANT ACCOUN17" sheetId="17" r:id="rId17"/>
    <s:sheet name="SUMMARY OF SIGNIFICANT ACCOUN18" sheetId="18" r:id="rId18"/>
    <s:sheet name="REAL ESTATE, NET (Tables)" sheetId="19" r:id="rId19"/>
    <s:sheet name="DISCONTINUED OPERATIONS (Tables" sheetId="20" r:id="rId20"/>
    <s:sheet name="LEASES (Tables)" sheetId="21" r:id="rId21"/>
    <s:sheet name="SUMMARY OF SIGNIFICANT ACCOUN22" sheetId="22" r:id="rId22"/>
    <s:sheet name="SUMMARY OF SIGNIFICANT ACCOUN23" sheetId="23" r:id="rId23"/>
    <s:sheet name="REAL ESTATE, NET - Narrative (D" sheetId="24" r:id="rId24"/>
    <s:sheet name="REAL ESTATE, NET - Schedule of " sheetId="25" r:id="rId25"/>
    <s:sheet name="DISCONTINUED OPERATIONS - Narra" sheetId="26" r:id="rId26"/>
    <s:sheet name="DISCONTINUED OPERATIONS - Sched" sheetId="27" r:id="rId27"/>
    <s:sheet name="LEASES - Narrative (Details)" sheetId="28" r:id="rId28"/>
    <s:sheet name="LEASES - Future Base Rents (Det" sheetId="29" r:id="rId29"/>
    <s:sheet name="LEASES - Schedule of Future Min" sheetId="30" r:id="rId30"/>
    <s:sheet name="COMMITMENTS AND CONTINGENCIES N" sheetId="31" r:id="rId31"/>
    <s:sheet name="LONG-TERM DEBT - Narrative (Det" sheetId="32" r:id="rId32"/>
    <s:sheet name="FAIR VALUE MEASUREMENTS - Narra" sheetId="33" r:id="rId33"/>
    <s:sheet name="MEMBER_S DEFICIT - Narrative (D" sheetId="34" r:id="rId34"/>
    <s:sheet name="RELATED PARTY TRANSACTIONS - Na" sheetId="35" r:id="rId35"/>
    <s:sheet name="SCHEDULE III _ REAL ESTATE AN36" sheetId="36" r:id="rId36"/>
    <s:sheet name="SCHEDULE III _ REAL ESTATE AN37" sheetId="37" r:id="rId37"/>
    <s:sheet name="SCHEDULE III _ REAL ESTATE AN38" sheetId="38" r:id="rId38"/>
  </s:sheets>
  <s:definedNames/>
  <s:calcPr calcId="124519" calcMode="auto" fullCalcOnLoad="1"/>
</s:workbook>
</file>

<file path=xl/sharedStrings.xml><?xml version="1.0" encoding="utf-8"?>
<sst xmlns="http://schemas.openxmlformats.org/spreadsheetml/2006/main" uniqueCount="686">
  <si>
    <t>Document and Entity Information Document - USD ($)</t>
  </si>
  <si>
    <t>12 Months Ended</t>
  </si>
  <si>
    <t>Jan. 30, 2016</t>
  </si>
  <si>
    <t>Apr. 08, 2016</t>
  </si>
  <si>
    <t>Aug. 01, 2015</t>
  </si>
  <si>
    <t>Document and Entity Information [Abstract]</t>
  </si>
  <si>
    <t>Entity Registrant Name</t>
  </si>
  <si>
    <t>Toys R Us Property Co II, LLC</t>
  </si>
  <si>
    <t>Entity Central Index Key</t>
  </si>
  <si>
    <t>Current Fiscal Year End Date</t>
  </si>
  <si>
    <t>--01-30</t>
  </si>
  <si>
    <t>Entity Filer Category</t>
  </si>
  <si>
    <t>Non-accelerated Filer</t>
  </si>
  <si>
    <t>Document Type</t>
  </si>
  <si>
    <t>10-K</t>
  </si>
  <si>
    <t>Document Period End Date</t>
  </si>
  <si>
    <t>Jan. 30,
		2016</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STATEMENTS OF OPERATIONS - USD ($) $ in Thousands</t>
  </si>
  <si>
    <t>Jan. 31, 2015</t>
  </si>
  <si>
    <t>Feb. 01, 2014</t>
  </si>
  <si>
    <t>Rental revenues:</t>
  </si>
  <si>
    <t>Base rents</t>
  </si>
  <si>
    <t>Tenant reimbursements</t>
  </si>
  <si>
    <t>Total revenues</t>
  </si>
  <si>
    <t>Depreciation</t>
  </si>
  <si>
    <t>Rental expense</t>
  </si>
  <si>
    <t>Common area maintenance expenses</t>
  </si>
  <si>
    <t>Other operating expenses, net</t>
  </si>
  <si>
    <t>Total operating expenses</t>
  </si>
  <si>
    <t>Operating earnings</t>
  </si>
  <si>
    <t>Interest expense, net</t>
  </si>
  <si>
    <t>Earnings from continuing operations</t>
  </si>
  <si>
    <t>Earnings from discontinued operations</t>
  </si>
  <si>
    <t>Net earnings</t>
  </si>
  <si>
    <t>BALANCE SHEETS - USD ($) $ in Thousands</t>
  </si>
  <si>
    <t>Current 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Current Liabilities:</t>
  </si>
  <si>
    <t>Accrued interest</t>
  </si>
  <si>
    <t>Real estate taxes payable</t>
  </si>
  <si>
    <t>Deferred related party revenue</t>
  </si>
  <si>
    <t>Deferred third party rent liabilities</t>
  </si>
  <si>
    <t>Other current liabilities</t>
  </si>
  <si>
    <t>Total current liabilities</t>
  </si>
  <si>
    <t>Long-term debt</t>
  </si>
  <si>
    <t>Member’s deficit</t>
  </si>
  <si>
    <t>Total Liabilities and Member’s Deficit</t>
  </si>
  <si>
    <t>STATEMENTS OF CASH FLOWS - USD ($)</t>
  </si>
  <si>
    <t>Cash Flows from Operating Activities:</t>
  </si>
  <si>
    <t>Adjustments to reconcile Net earnings to net cash provided by operating activities:</t>
  </si>
  <si>
    <t>Amortization and write-off of debt issuance costs</t>
  </si>
  <si>
    <t>Amortization of original issue discount</t>
  </si>
  <si>
    <t>Loss (gain) on sale of real estate</t>
  </si>
  <si>
    <t>Changes in operating assets and liabilities:</t>
  </si>
  <si>
    <t>Straight-line rent receivable from affiliate and Deferred third party rent liabilities</t>
  </si>
  <si>
    <t>Accrued interest, Real estate taxes payable and Other current liabilities</t>
  </si>
  <si>
    <t>Net cash provided by operating activities</t>
  </si>
  <si>
    <t>Cash Flows from Investing Activities:</t>
  </si>
  <si>
    <t>Proceeds from sale of real estate</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Supplemental Disclosure of Cash Flow Information:</t>
  </si>
  <si>
    <t>Interest paid</t>
  </si>
  <si>
    <t>STATEMENTS OF CHANGES IN MEMBER'S DEFICIT $ in Thousands</t>
  </si>
  <si>
    <t>USD ($)</t>
  </si>
  <si>
    <t>Balance at Feb. 02, 2013</t>
  </si>
  <si>
    <t>Balance at Feb. 01, 2014</t>
  </si>
  <si>
    <t>Balance at Jan. 31, 2015</t>
  </si>
  <si>
    <t>Balance at Jan. 30, 2016</t>
  </si>
  <si>
    <t>SUMMARY OF SIGNIFICANT ACCOUNTING POLICIES (Notes)</t>
  </si>
  <si>
    <t>Accounting Policies [Abstract]</t>
  </si>
  <si>
    <t>SUMMARY OF SIGNIFICANT ACCOUNTING POLICIES</t>
  </si>
  <si>
    <t>SUMMARY OF SIGNIFICANT ACCOUNTING POLICIES Business and Organization As used herein the “Company,” “we,” “us,” or “our” means Toys “R” Us Property Company II, LLC (“TRU Propco II”), a Delaware limited liability company, which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Delaware, Inc. (“Toys-Delaware”), to whom we lease or sublease substantially all of our properties and from whom we derive substantially all of our revenues and cash flows. The Company is one reportable segment. 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 Fiscal Year Our fiscal year ends on the Saturday nearest to January 31. Unless otherwise stated, references to years in this report relate to the fiscal years ended below: Fiscal Year Number of Weeks Ended 2015 52 January 30, 2016 2014 52 January 31, 2015 2013 52 February 1, 2014 Basis of Presentation The accompanying financial statements as of January 30, 2016 and January 31, 2015 and for each of the three periods ended January 30, 2016, January 31, 2015 and February 1, 2014, have been prepared in accordance with accounting principles generally accepted in the United States (“GAAP”). We have no other comprehensive income items. Therefore, our comprehensive income is equal to Net earnings for fiscals 2015 , 2014 and 2013 . Use of Estimates The preparation of our Financial Statements requires us to make certain estimates and assumptions that affect the reported amounts of assets, liabilities, revenues and expenses, and the related disclosures of contingent assets and liabilities as of the date of the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Financial Statements. Cash and Cash Equivalents We consider our highly liquid investments with original maturities of three months or less at acquisition to be cash equivalents. Real Estate, Net We record depreciation using the straight-line method over the shorter of the estimated useful lives of the assets or the terms of the respective leases, if applicable, which for buildings is generally 50 years and for buildings on ground leases is the lesser of the lease term or 50 years , and for leasehold improvements is generally the lesser of the lease term or 25 years . Impairment of Long-Lived Assets We evaluate the carrying value of all long-lived assets, which include land and buildings, for impairment whenever events or changes in circumstances, including the tenant’s intent to exit a property in advance of the Amended and Restated Master Lease Agreement (the “TRU Propco II Master Lease”) term, indicate that the carrying value of an asset may not be recoverable, in accordance with the Financial Accounting Standards Board (“FASB”) Accounting Standards Codification (“ASC”) Topic 360, “Property, Plant and Equipment.” This evaluation requires management to make judgments relating to an estimate of undiscounted future cash flows to determine whether an asset group is recoverable. Our calculation of undiscounted cash flows takes into consideration any termination payments to be received from Toys-Delaware as set forth under the terms of the TRU Propco II Master Lease where Toys-Delaware is required to make a termination payment equal to the excess (if any) of the net present value of the base rent for the property over its remaining term, discounted at 10% per annum, less any proceeds from sale. If as a result of this evaluation, a long-lived asset group is found to be non-recoverable, we record an impairment charge equal to the amount by which the asset group’s carrying value exceeds its fair value. We estimate the fair value of an asset group using a valuation method such as discounted cash flows or a relative, market-based approach. There were no impairment charges in fiscals 2015 , 2014 and 2013 . Discontinued Operations In April 2014, the FASB issued Accounting Standards Update (“ASU”) No. 2014-08, “Presentation of Financial Statements (Topic 205) and Property, Plant, and Equipment (Topic 360): Reporting Discontinued Operations and Disclosures of Disposals of Components of an Entity” (“ASU 2014-08”), which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Early adoption is permitted, but only for disposals (or assets classified as held for sale) that have not been reported in financial statements previously issued or available for issuance. The Company early adopted the amendments, effective February 2, 2014. As a result of the adoption, results of operations for properties that are disposed of (or classified as held for sale) in the ordinary course of business on or subsequent to February 2, 2014 are included in continuing operations on the Statements of Operations, to the extent such disposals do not meet the criteria for classification as a discontinued operation described above. Any related gain or loss on sale of real estate that does not meet the criteria for classification as a discontinued operation is presented in Other operating expenses, net on the Statements of Operations. Additionally, termination payments are recorded in Base rents. These were previously included in Earnings from discontinued operations. For disposals prior to February 2, 2014, which were not subject to the early adoption of ASU 2014-08, the Company continues to report the gain on sale and results of operations prior to the disposal as discontinued operations for the fiscal years ended February 1, 2014 in our Statements of Operations. During each of fiscals 2015 and 2014, we sold one owned property and a non-operating parcel to unrelated third parties, which did not meet the criteria for classification as discontinued operations. Refer to Note 2 entitled “ REAL ESTATE, NET ” for further details and Note 3 entitled “ DISCONTINUED OPERATIONS ” for further details on disposals in fiscal 2013. Rental Revenues Base rental revenues are recognized on a straight-line basis over the non-cancelable terms of the related leases. Differences between rental revenues recognized and amounts due per the respective lease agreements are recorded on our Balance Sheets as Straight-line rent receivable from affiliate. Tenant reimbursements for taxes, maintenance, and other operating expenses are billed and recognized as revenues in the period the applicable costs are incurred.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10% per annum. We recorded termination payments of $2 million and $3 million in fiscals 2015 and 2014 , respectively, in Base rents in the Statements of Operations. We recorded termination payments of $12 million in fiscal 2013 in Earnings from discontinued operations . Debt Issuance Costs We defer debt issuance costs and amortize such costs into Interest expense, net over the term of the related debt facility. Debt issuance costs amortized to Interest expense, net were $3 million , $4 million and $3 million for fiscals 2015 , 2014 and 2013 , respectively. Unamortized amounts as of January 30, 2016 and January 31, 2015 were $7 million and $10 million , respectively. 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Deferred third party rent liabilities. Deferred third party rent liabilities in our Balance Sheets totaled $14 million as of January 30, 2016 and January 31, 2015 , respectively. Landlord incentives and abatements received are included in Deferred third party rent liabilities and amortized over the term of the lease. Leases for Lessee only We lease land used in our operations. We account for our leases under the provisions of ASC Topic 840, “Leases,” which require that leases be evaluated and classified as operating or capital leases for financial reporting purposes. Operating leases are recorded on a straight-line basis over the lease term. At the inception of a lease, we determine the lease term by assuming the exercise of renewal options that are reasonably assured if a significant economic penalty exists for not exercising such options.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4 entitled “ LEASES ” for further details.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 Income Taxes No income tax expense or benefit is recognized in the accompanying Financial Statements as of January 30, 2016 , January 31, 2015 and February 1, 2014 , respectively. We are treated as a disregarded entity for income tax purposes and, accordingly, our taxable income or loss is included in the income tax returns of our owners. We have calculated the net basis of our assets and liabilities for income tax purposes as if the Company was a stand-alone entity (i.e., on a “Separate Company” basis). The net basis of our assets and liabilities for income tax purposes is $32 million higher than the amount reported in our Financial Statements.</t>
  </si>
  <si>
    <t>REAL ESTATE, NET (Notes)</t>
  </si>
  <si>
    <t>Real estate, net [Abstract]</t>
  </si>
  <si>
    <t>REAL ESTATE, NET</t>
  </si>
  <si>
    <t>REAL ESTATE, NET (In thousands) January 30, January 31, Land $ 165,101 $ 165,677 Buildings 262,786 264,695 Property and leasehold improvements 127,997 128,300 555,884 558,672 Less: accumulated depreciation 230,539 221,205 Total $ 325,345 $ 337,467 During fiscal 2015 , we sold an owned property and a non-operating parcel to unrelated third parties for proceeds of $1 million , resulting in a net loss of $1 million , which is included in Other operating expenses, net. During fiscal 2014 , we sold one owned property and a non-operating parcel to unrelated third parties for proceeds of $1 million , resulting in a net loss of $3 million , which is included in Other operating expenses, net.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recorded a termination payment of $2 million and $3 million during fiscals 2015 and 2014 , respectively, in Base rents in the Statements of Operations.</t>
  </si>
  <si>
    <t>DISCONTINUED OPERATIONS (Notes)</t>
  </si>
  <si>
    <t>Discontinued Operations and Disposal Groups [Abstract]</t>
  </si>
  <si>
    <t>DISCONTINUED OPERATIONS</t>
  </si>
  <si>
    <t>DISCONTINUED OPERATIONS During fiscal 2013 , we sold two owned properties and a non-operating parcel to unrelated third parties for proceeds of $4 million , resulting in a net gain of $1 million . Additionally, we had an early termination of a ground lease and had a ground lease expire with an unrelated third party landlord for which we opted not to exercise the renewal option. As per the terms of the TRU Propco II Master Lease, we recorded termination payments of $12 million in fiscal 2013 . The operating results of properties classified as discontinued operations have been segregated from continuing operations and reported separately as Earnings from discontinued operations on the Statements of Operations for fiscal 2013 . These amounts have been summarized below: (In thousands) February 1, Total revenues (1) $ 11,961 Earnings from discontinued operations $ 11,887 (1) Includes termination payments from Toys-Delaware.</t>
  </si>
  <si>
    <t>LEASES (Notes)</t>
  </si>
  <si>
    <t>Leases [Abstract]</t>
  </si>
  <si>
    <t>LEASES</t>
  </si>
  <si>
    <t>LEASES As lessor Our operations consist of leasing or subleasing properties to our affiliate, Toys-Delaware under a master lease agreement. In connection with the offering of the 8.500% senior secured notes due fiscal 2017 (the “Secured Notes”) on November 20, 2009 described in Note 6 entitled “ LONG-TERM DEBT ,” we entered into the TRU Propco II Master Lease with Toys-Delaware under which Toys-Delaware continues to lease properties from us, including properties, which were formerly owned by MPO Holdings, LLC and are now held by TRU Propco II. The term of the TRU Propco II Master Lease was extended through January 31, 2030 except with respect to any property that is leased from a third party landlord to us with a term expiring prior to such date. Annual net base rents under the TRU Propco II Master Lease increased by 10% for each property on February 1, 2015 and are scheduled to further increase by 10% on February 1, 2020 and February 1, 2025. The TRU Propco II Master Lease requires Toys-Delaware to pay real estate taxes and certain other amounts. Future annual related party base rents may be reduced by payments we receive from Toys-Delaware, as set forth under the terms of the TRU Propco II Master Lease, as a result of an early termination of a lease or the successful execution of the sale of such properties by us to a third party. Future base rents to be received under the TRU Propco II Master Lease as of January 30, 2016 are as follows: (In thousands) Future Related Party Base Rents (1) 2016 $ 99,271 2017 98,526 2018 96,687 2019 95,720 2020 102,468 2021 and subsequent 971,615 Total $ 1,464,287 (1) Future Related Party Base Rents for owned locations are based on the TRU Propco II Master Lease term. Excluded from Future Related Party Base Rents are options to extend ground lease terms past the TRU Propco II Master Lease term. Leased retail properties under the TRU Propco II Master Lease consist of locations which are owned outright by us (“Owned Locations”) and locations which have buildings that are owned by us and land which is controlled through ground leases with unrelated third parties (“Ground Lease Locations”). For Owned Locations, the TRU Propco II Master Lease contains predetermined fixed escalations of the minimum rentals on February 1, 2020 and February 1, 2025. For Ground Lease Locations, the base rents consist of a net lease payment plus the rent on the underlying ground lease. The predetermined fixed escalations are applied separately. The rent escalations for the underlying ground leases occur as provided in the respective lease agreements. For Ground Lease Locations, Toys-Delaware has a unilateral right to have us exercise the renewal option prior to the time the initial underlying lease term expires, so long as the renewed option is exercised prior to expiration of the TRU Propco II Master Lease. Deferred related party revenue was less than $1 million as of January 30, 2016 . We did not have Deferred related party revenue as of January 31, 2015 . The TRU Propco II Master Lease includes early termination options, which can be exercised by Toys-Delaware under specified conditions, including upon damage, destruction or condemnation of a specified percentage of the value or land area of the property. As lessee Our minimum rental commitments under non-cancelable operating leases to unaffiliated third parties having a term of more than one year as of January 30, 2016 are as follows: (In thousands) Future Minimum Rentals (1) 2016 $ 2,340 2017 2,155 2018 1,513 2019 1,153 2020 201 2021 and subsequent 1,187 Total $ 8,549 (1) Excluded from Future Minimum Rentals displayed above are approximately $63 million related to options to extend ground lease terms that are reasonably assured of being exercised, the balance of which predominantly relates to fiscals 2021 and thereafter.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some of our leases include early termination options, which can be exercised by us under specified conditions, including upon damage, destruction or condemnation of a specified percentage of the value or land area of the property. The difference between recognized rental expense and amounts payable under the leases is recorded as Deferred third party rent liabilities. Deferred third party rent liabilities in our Balance Sheets totaled $14 million as of January 30, 2016 and January 31, 2015 , respectively.</t>
  </si>
  <si>
    <t>COMMITMENTS AND CONTINGENCIES (Notes)</t>
  </si>
  <si>
    <t>Commitments and Contingencies Disclosure [Abstract]</t>
  </si>
  <si>
    <t>COMMITMENTS AND CONTINGENCIES</t>
  </si>
  <si>
    <t>COMMITMENTS AND CONTINGENCIES Although we do not currently have material legal proceedings pending against us, we may be subject to various claims and contingencies related to lawsuits and real estate taxes, as well as commitments under contractual and other commercial obligations. We recognize liabilities for contingencies and commitments when a loss is probable and estimable. Refer to Note 4 entitled “ LEASES ” for minimum rental commitments under non-cancelable operating leases having a term of more than one year as of January 30, 2016 . TRU self-insures a substantial portion of our property insurance risks, in addition to third party insurance coverage. Accordingly, TRU bills Toys-Delaware, which leases our retail properties and is responsible for insuring our properties. As such, any property losses incurred by us would be reimbursed by Toys-Delaware.</t>
  </si>
  <si>
    <t>LONG-TERM DEBT (Notes)</t>
  </si>
  <si>
    <t>Long-term Debt, Unclassified [Abstract]</t>
  </si>
  <si>
    <t>LONG-TERM DEBT</t>
  </si>
  <si>
    <t>LONG-TERM DEBT As of January 30, 2016 and January 31, 2015 , the carrying value of our Long-term debt was $722 million and $721 million , respectively. 8.500% senior secured notes, due fiscal 2017 ( $722 million at January 30, 2016 ) On November 20, 2009 , we completed the offering of $725 million aggregate principal amount of senior secured 8.500% notes, which will mature on December 1, 2017 . The Secured Notes were issued at a discount of $10 million which resulted in proceeds of $715 million . The Secured Notes are solely our obligation and are not guaranteed by TRU or Toys-Delaware. The Secured Notes are secured by the first priority security interests in all of our existing and future real estate properties and our interest in the TRU Propco II Master Lease between us as landlord and Toys-Delaware as tenant. Fees paid in connection with the sale of the Secured Notes were deferred and expensed over the life of the Secured Notes. Deferred debt issuance costs for these notes were $7 million and $10 million as of January 30, 2016 and January 31, 2015 , respectively. The indenture governing the Secured Notes contains covenants that, among other things, restrict our ability to incur additional indebtedness, sell assets, enter into affiliate transactions, pay dividends or make other distributions, make other restricted payments and investments, or create liens. The indenture governing the Secured Notes also contains covenants that limit the ability of TRU to cause or permit Toys-Delaware to incur indebtedness, pay dividends, make distributions or make other restricted payments and investments. These covenants are subject to a number of important qualifications and limitations. The Secured Notes are redeemable, in whole or in part, at the specified redemption prices, plus accrued and unpaid interest, if any. Following specified kinds of changes of control with respect to TRU, Toys-Delaware or us, we will be required to offer to purchase the Secured Notes at a purchase price in cash equal to 101% of their principal amount, plus accrued and unpaid interest, if any to, but not including, the purchase date. Interest on the Secured Notes is payable in cash semi-annually in arrears through maturity on June 1 and December 1 of each year.</t>
  </si>
  <si>
    <t>FAIR VALUE MEASUREMENTS (Notes)</t>
  </si>
  <si>
    <t>FAIR VALUE MEASUREMENTS [Abstract]</t>
  </si>
  <si>
    <t>FAIR VALUE MEASUREMENTS</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ong-term Debt As of January 30, 2016 and January 31, 2015 , the fair value of our Long-term debt was $667 million and $719 million , respectively, which was estimated using Level 1 inputs, representing quoted market prices of our debt instrument. Other Financial Instruments Other financial instruments that are not measured at fair value on our Balance Sheets include cash and cash equivalents, accounts receivable, accounts payable and accrued expenses. Due to the short-term nature of these assets and liabilities, their carrying amounts approximate fair value.</t>
  </si>
  <si>
    <t>MEMBER’S DEFICIT (Notes)</t>
  </si>
  <si>
    <t>Stockholders' Equity Note [Abstract]</t>
  </si>
  <si>
    <t>MEMBER’S DEFICIT</t>
  </si>
  <si>
    <t xml:space="preserve"> MEMBER ’ S DEFICIT Giraffe Junior Holdings, LLC, an indirect wholly-owned subsidiary of TRU, is the direct owner of 100% of our limited liability company interests. We evaluate our cash balances on an ongoing basis and periodically distribute cash to our parent companies. During fiscals 2015 , 2014 and 2013 we made cash distributions of $11 million , $13 million and $14 million in dividends, respectively.</t>
  </si>
  <si>
    <t>RELATED PARTY TRANSACTIONS (Notes)</t>
  </si>
  <si>
    <t>Related Party Transactions [Abstract]</t>
  </si>
  <si>
    <t>RELATED PARTY TRANSACTIONS</t>
  </si>
  <si>
    <t>RELATED PARTY TRANSACTIONS Rental Revenues Our rental revenues are derived from payments received under the TRU Propco II Master Lease we entered into with Toys-Delaware. The TRU Propco II Master Lease provides for Toys-Delaware to reimburse us for property related costs including, among others, real estate taxes and common area maintenance charges. These costs are directly paid by Toys-Delaware and are recorded as both an expense and a tenant reimbursement. We earned related party Base rent revenues of $103 million during fiscals 2015 and 2014 , respectively, and $104 million during fiscal 2013 , excluding termination payments from Toys-Delaware. We recorded Tenant reimbursements of $14 million during fiscal 2015 and $13 million during fiscals 2014 and 2013 , respectively, under the TRU Propco II Master Lease. Refer to Note 4 entitled “ LEASES ” for further details regarding our rental arrangements. Termination Payments As discussed in Note 2 entitled “ REAL ESTATE, NET ” and Note 3 entitled “ DISCONTINUED OPERATIONS ,”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10% per annum. We recorded termination payments of $2 million and $3 million in fiscals 2015 and 2014 , respectively, in Base rents in the Statements of Operations. We recorded termination payments of $12 million in fiscal 2013 in Earnings from discontinued operations . Management Service Fees Toys-Delaware provides a majority of the centralized corporate functions, including accounting, human resources, legal, tax and treasury services to TRU, other affiliates and us under the Domestic Services Agreement (“Agreement”). The costs are based on a formula for each affiliate, as defined in the Agreement and are recorded in Other operating expenses, net in the Statements of Operations. The amount charged to us for these services was $2 million during fiscals 2015 and 2014 , respectively, and $1 million during fiscal 2013 . Transactions with the Sponsors We did not have any transactions with entities advised by or affiliated with Bain Capital Partners, LLC, Kohlberg Kravis Roberts &amp; Co. L.P., and Vornado Realty Trust (collectively, the “Sponsors”) during fiscals 2015 , 2014 and 2013 respectively. The Sponsors did not own any of the Secured Notes as of January 30, 2016 and January 31, 2015 , respectively. Due from Affiliate, Net As of January 30, 2016 and January 31, 2015 , Due from affiliate, net was $4 million and $3 million , respectively, and primarily represents real estate taxes, base rents and certain property reimbursements owed to us by Toys-Delaware.</t>
  </si>
  <si>
    <t>RECENT ACCOUNTING PRONOUNCEMENTS (Notes)</t>
  </si>
  <si>
    <t>New Accounting Pronouncements and Changes in Accounting Principles [Abstract]</t>
  </si>
  <si>
    <t>RECENT ACCOUNTING PRONOUNCEMENTS</t>
  </si>
  <si>
    <t>RECENT ACCOUNTING PRONOUNCEMENTS In March 2016, the FASB issued ASU 2016-07 “Investments - Equity Method and Joint Ventures (Topic 323), Simplifying the Transition to the Equity Method of Accounting” (“ASU 2016-07”).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of this ASU are effective for reporting periods beginning after December 15, 2016, with early adoption permitted. The adoption of ASU 2016-07, is not expected to have an impact on our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Financial Statements. In January 2016, the FASB issued ASU 2016-01 “Financial Instruments-Overall (Subtopic 825-10), Recognition and measurement of Financial Assets and Financial Liabilities” (“ASU 2016-01”). ASU 2016-01 requires the fair value measurement of equity investments that do not result in consolidation and are not accounted for under the equity method. Entities will recognize the changes in fair value through net income. ASU 2016-01 eliminates an entity’s ability to be able to recognize unrealized holding gains and losses on equity securities that are classified as available for sale in other comprehensive income. Entities will also no longer be able to use the cost method of accounting for equity securities that do not have readily determinable fair values. A practical expedient will be available for equity investments that do not have readily determinable fair values and do not qualify for the practical expedient to estimate fair value under ASC 820, Fair Value Measurement (i.e. net asset value practical expedient). ASU 2016-01 does not change the guidance for classifying and measuring investments in debt securities and loans. In addition, for financial liabilities measured using the fair value option in ASC 825, ASU 2016-01 requires the change in fair value caused by a change in instrument-specific credit risk to be presented separately in other comprehensive income. Under ASU 2016-01, entities will be required to present financial assets and financial liabilities separately, grouped by measurement category and form of financial asset in the statement of financial position or in the accompanying notes to the financial statements. The amendments of this ASU are effective for reporting periods beginning after December 15, 2017, with early adoption permitted for certain provisions. The adoption of ASU 2016-01, is not expected to have an impact on our Financial Statements. In September 2015, the FASB issued Accounting Standards Update (“ASU”) ASU 2015-16 “Business Combinations (Topic 805), Simplifying the Accounting for Measurement-Period Adjustments” (“ASU 2015-16”). ASU 2015-16 eliminates the requirement that an acquirer in a business combination account for measurement-period adjustments retrospectively. Under the previous guidance, an acquirer must recognize adjustments to provisional amounts during the measurement period retrospectively (i.e. as if the accounting for the business combination had been completed at the acquisition date). That is, the acquirer must revise comparative information on the income statement and balance sheet for any prior periods affected. Under ASU 2015-16, acquirers must recognize measurement-period adjustments in the period in which they determine the amounts, including the effect on earnings of any amounts they would have recorded in previous periods if the accounting had been completed at the acquisition date. The amendments in ASU 2015-16 require an entity to present separately on the face of the income statement or disclose in the notes the portion of the amount recorded in current-period earning by line item that would have been in previous reporting periods if the adjustment to the provisional amounts had been recognized as of the acquisition date. ASU 2015-16 did not change the criteria for determining whether an adjustment qualifies as a measurement-period adjustment and does not change the length of the measurement period. The amendments in this ASU are effective for reporting periods beginning after December 15, 2016, with early adoption permitted. The adoption of ASU 2015-16, is not expected to have an impact on our Financial Statement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amendments in ASU 2015-03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Management is currently assessing the adoption methodology and the impact the adoption of these ASUs will have on our Financial Statements.</t>
  </si>
  <si>
    <t>SCHEDULE III – REAL ESTATE AND ACCUMULATED DEPRECIATION</t>
  </si>
  <si>
    <t>SEC Schedule III, Real Estate and Accumulated Depreciation Disclosure [Abstract]</t>
  </si>
  <si>
    <t>TOYS “R” US PROPERTY COMPANY II, LLC SCHEDULE III - REAL ESTATE AND ACCUMULATED DEPRECIATION (in thousands) January 30, 2016 INITIAL COST TO COMPANY GROSS AMOUNT AT DESCRIPTION ENCUMBRANCES LAND BUILDINGS &amp; IMPROVEMENTS TOTAL ADJUSTMENTS TO INITIAL COST LAND BUILDINGS &amp; IMPROVEMENTS TOTAL ACCUMULATED DEPRECIATION DATE OF ACQUISITION LIFE ON WHICH DEPRECIATION IN LATEST INCOME STATEMENT IS COMPUTED BRU Oxnard, CA — 1,703 2,357 4,060 — 1,703 2,357 4,060 (913 ) 7/21/2005 0 to 50 YEARS BRU Van Nuys, CA — 3,390 2,942 6,332 — 3,390 2,942 6,332 (1,355 ) 7/21/2005 0 to 50 YEARS BRU Glendale(Arrowhead), AZ — — 4,800 4,800 — — 4,800 4,800 (1,777 ) 7/21/2005 0 to 50 YEARS BRU Tucson, AZ — 2,660 2,072 4,732 — 2,660 2,072 4,732 (699 ) 7/21/2005 0 to 50 YEARS BRU Sterling, VA — 1,917 2,114 4,031 — 1,917 2,114 4,031 (649 ) 7/21/2005 0 to 50 YEARS BRU White Oak, MD — 1,367 3,529 4,896 — 1,367 3,529 4,896 (1,013 ) 7/21/2005 0 to 50 YEARS BRU Milford, CT — 2,234 3,164 5,398 — 2,234 3,164 5,398 (906 ) 7/21/2005 0 to 50 YEARS BRU Reno, NV — 1,412 2,063 3,475 — 1,412 2,063 3,475 (560 ) 7/21/2005 0 to 50 YEARS BRU Fairview Heights, IL — 1,072 2,986 4,058 — 1,072 2,986 4,058 (1,343 ) 7/21/2005 0 to 50 YEARS BRU Ogden, UT — 621 2,187 2,808 — 621 2,187 2,808 (1,056 ) 7/21/2005 0 to 50 YEARS BRU Columbia, SC — 3,491 1,175 4,666 — 3,491 1,175 4,666 (391 ) 7/21/2005 0 to 50 YEARS BRU Orland Park, IL — 1,620 2,187 3,807 — 1,620 2,187 3,807 (1,015 ) 7/21/2005 0 to 50 YEARS BRU Northville, MI — 2,052 3,271 5,323 — 2,052 3,271 5,323 (1,507 ) 7/21/2005 0 to 50 YEARS BRU Flint, MI — 31 3,385 3,416 — 31 3,385 3,416 (1,352 ) 7/21/2005 0 to 50 YEARS BRU Auburn Hills, MI — 2,529 2,412 4,941 — 2,529 2,412 4,941 (831 ) 7/21/2005 0 to 50 YEARS BRU Fort Wayne, IN — 1,767 2,164 3,931 — 1,767 2,164 3,931 (707 ) 7/21/2005 0 to 50 YEARS BRU Syracuse, NY — 1,408 3,824 5,232 — 1,408 3,824 5,232 (1,102 ) 7/21/2005 0 to 50 YEARS BRU Merrillville, IN — 1,029 2,443 3,472 — 1,029 2,443 3,472 (701 ) 7/21/2005 0 to 50 YEARS BRU Dublin(Pleasanton), CA — 21 5,335 5,356 — 21 5,335 5,356 (1,165 ) 7/21/2005 0 to 50 YEARS BRU Modesto, CA — 916 3,382 4,298 — 916 3,382 4,298 (1,135 ) 7/21/2005 0 to 50 YEARS BRU Tigard, OR — 25 6,165 6,190 — 25 6,165 6,190 (2,059 ) 7/21/2005 0 to 50 YEARS BRU Highland Ranch, CO — 1,854 2,863 4,717 — 1,854 2,863 4,717 (895 ) 7/21/2005 0 to 50 YEARS BRU Vista, CA — 2,006 2,423 4,429 — 2,006 2,423 4,429 (796 ) 7/21/2005 0 to 50 YEARS BRU Madison, WI — 1,045 1,834 2,879 (186 ) 1,045 1,648 2,693 (889 ) 7/21/2005 0 to 50 YEARS BRU Braintree, MA — 5,096 1,985 7,081 — 5,096 1,985 7,081 (1,043 ) 7/21/2005 0 to 50 YEARS BRU Springfield, PA — 6,345 3,927 10,272 — 6,345 3,927 10,272 (1,074 ) 7/21/2005 0 to 50 YEARS BRU Montgomeryville, PA — 3,709 2,469 6,178 — 3,709 2,469 6,178 (644 ) 7/21/2005 0 to 50 YEARS INITIAL COST GROSS AMOUNT AT DESCRIPTION ENCUMBRANCES LAND BUILDINGS &amp; IMPROVEMENTS TOTAL ADJUSTMENTS TO INITIAL COST LAND BUILDINGS &amp; IMPROVEMENTS TOTAL ACCUMULATED DEPRECIATION DATE OF ACQUISITION LIFE ON WHICH DEPRECIATION IN LATEST INCOME STATEMENT IS COMPUTED TRU Riverside, CA — 2,326 4,324 6,650 — 2,326 4,324 6,650 (3,308 ) 7/21/2005 0 to 50 YEARS TRU Bell Gardens, CA — 1,032 3,964 4,996 — 1,032 3,964 4,996 (2,752 ) 7/21/2005 0 to 50 YEARS TRU Murrietta, CA — 1,110 2,468 3,578 — 1,110 2,468 3,578 (1,574 ) 7/21/2005 0 to 50 YEARS TRU E. Mesa, AZ — 1,142 3,142 4,284 — 1,142 3,142 4,284 (1,741 ) 7/21/2005 0 to 50 YEARS TRU Mission Viejo, CA — 3,117 3,280 6,397 — 3,117 3,280 6,397 (1,701 ) 7/21/2005 0 to 50 YEARS TRU Reno, NV — 950 3,044 3,994 — 950 3,044 3,994 (2,187 ) 7/21/2005 0 to 50 YEARS TRU Modesto, CA — 1,141 3,647 4,788 — 1,141 3,647 4,788 (2,506 ) 7/21/2005 0 to 50 YEARS TRU Niles, IL — 532 4,268 4,800 — 532 4,268 4,800 (3,103 ) 7/21/2005 0 to 50 YEARS TRU Bloomingdale, IL — 736 5,015 5,751 — 736 5,015 5,751 (3,477 ) 7/21/2005 0 to 50 YEARS TRU Orland Park, IL — 1,014 4,017 5,031 — 1,014 4,017 5,031 (3,047 ) 7/21/2005 0 to 50 YEARS TRU S. Milwaukee, WI — 215 2,657 2,872 (306 ) 215 2,351 2,566 (1,930 ) 7/21/2005 0 to 50 YEARS TRU Brookfield, WI — 917 3,079 3,996 — 917 3,079 3,996 (2,255 ) 7/21/2005 0 to 50 YEARS TRU Davenport, IA — 950 2,881 3,831 — 950 2,881 3,831 (1,606 ) 7/21/2005 0 to 50 YEARS TRU Racine, WI — 703 2,679 3,382 — 703 2,679 3,382 (1,729 ) 7/21/2005 0 to 50 YEARS TRU Gurnee, IL — 1,681 2,876 4,557 — 1,681 2,876 4,557 (1,786 ) 7/21/2005 0 to 50 YEARS TRU Yonkers, NY — 1,570 5,867 7,437 — 1,570 5,867 7,437 (4,300 ) 7/21/2005 0 to 50 YEARS TRU Toms River, NJ — 783 4,508 5,291 — 783 4,508 5,291 (3,340 ) 7/21/2005 0 to 50 YEARS TRU Nanuet, NY — 666 4,372 5,038 — 666 4,372 5,038 (3,159 ) 7/21/2005 0 to 50 YEARS TRU Milford, CT — 698 3,762 4,460 — 698 3,762 4,460 (2,742 ) 7/21/2005 0 to 50 YEARS TRU Poughkeepsie, NY — 662 4,578 5,240 — 662 4,578 5,240 (2,990 ) 7/21/2005 0 to 50 YEARS TRU Norwalk, CT — 2,420 5,172 7,592 — 2,420 5,172 7,592 (2,523 ) 7/21/2005 0 to 50 YEARS TRU Austin(So), TX — 967 3,878 4,845 — 967 3,878 4,845 (2,177 ) 7/21/2005 0 to 50 YEARS TRU Corpus Christi, TX — 1,224 2,925 4,149 — 1,224 2,925 4,149 (2,004 ) 7/21/2005 0 to 50 YEARS TRU Lafayette, LA — 1,155 2,514 3,669 — 1,155 2,514 3,669 (1,447 ) 7/21/2005 0 to 50 YEARS TRU Mc Allen, TX — 2,438 2,615 5,053 — 2,438 2,615 5,053 (1,505 ) 7/21/2005 0 to 50 YEARS TRU Manchester, NH — 578 2,867 3,445 — 578 2,867 3,445 (2,092 ) 7/21/2005 0 to 50 YEARS TRU Salem, NH — 2,622 4,027 6,649 — 2,622 4,027 6,649 (2,438 ) 7/21/2005 0 to 50 YEARS TRU South Arlington, TX — 1,819 3,975 5,794 — 1,819 3,975 5,794 (2,728 ) 7/21/2005 0 to 50 YEARS TRU Lewisville, TX — 1,400 2,787 4,187 — 1,400 2,787 4,187 (1,678 ) 7/21/2005 0 to 50 YEARS TRU Tigard, OR — 1,501 3,874 5,375 — 1,501 3,874 5,375 (2,940 ) 7/21/2005 0 to 50 YEARS TRU Annapolis, MD — 5,007 4,176 9,183 — 5,007 4,176 9,183 (2,389 ) 7/21/2005 0 to 50 YEARS TRU Winchester, VA — 4 2,515 2,519 — 4 2,515 2,519 (1,536 ) 7/21/2005 0 to 50 YEARS TRU Fredericksburg, VA — 1,500 1,711 3,211 — 1,500 1,711 3,211 (1,060 ) 7/21/2005 0 to 50 YEARS INITIAL COST GROSS AMOUNT AT DESCRIPTION ENCUMBRANCES LAND BUILDINGS &amp; IMPROVEMENTS TOTAL ADJUSTMENTS TO INITIAL COST LAND BUILDINGS &amp; IMPROVEMENTS TOTAL ACCUMULATED DEPRECIATION DATE OF ACQUISITION LIFE ON WHICH DEPRECIATION IN LATEST INCOME STATEMENT IS COMPUTED TRU Norfolk, VA — 821 3,077 3,898 — 821 3,077 3,898 (2,448 ) 7/21/2005 0 to 50 YEARS TRU Golden Ring, MD — 1,426 3,759 5,185 — 1,426 3,759 5,185 (2,483 ) 7/21/2005 0 to 50 YEARS TRU Johnson City, TN — 1,434 2,552 3,986 — 1,434 2,552 3,986 (1,486 ) 7/21/2005 0 to 50 YEARS TRU Cary, NC — 1,056 2,833 3,889 — 1,056 2,833 3,889 (1,623 ) 7/21/2005 0 to 50 YEARS TRU Dadeland, FL — 3,052 4,426 7,478 — 3,052 4,426 7,478 (3,290 ) 7/21/2005 0 to 50 YEARS TRU Orlando III , FL — 3,550 4,102 7,652 — 3,550 4,102 7,652 (2,507 ) 7/21/2005 0 to 50 YEARS TRU Pembroke Pines, FL — 2,986 3,214 6,200 — 2,986 3,214 6,200 (1,645 ) 7/21/2005 0 to 50 YEARS TRU Rivergate, TN — 1,910 3,042 4,952 — 1,910 3,042 4,952 (2,325 ) 7/21/2005 0 to 50 YEARS TRU Birmingham II, AL — 3,225 3,706 6,931 — 3,225 3,706 6,931 (2,316 ) 7/21/2005 0 to 50 YEARS TRU Pineville, NC — 1,783 2,233 4,016 (313 ) 1,470 2,233 3,703 (1,277 ) 7/21/2005 0 to 50 YEARS TRU Franklin, TN — 1,208 2,951 4,159 — 1,208 2,951 4,159 (1,341 ) 7/21/2005 0 to 50 YEARS TRU Germantown, TN — 1,179 2,331 3,510 — 1,179 2,331 3,510 (1,100 ) 7/21/2005 0 to 50 YEARS TRU Castleton, IN — 559 3,049 3,608 — 559 3,049 3,608 (2,143 ) 7/21/2005 0 to 50 YEARS TRU Florence, KY — 884 2,579 3,463 — 884 2,579 3,463 (2,033 ) 7/21/2005 0 to 50 YEARS TRU Southgate, MI — 218 2,603 2,821 — 218 2,603 2,821 (2,400 ) 7/21/2005 0 to 50 YEARS TRU Madison Heights, MI — 256 4,314 4,570 — 256 4,314 4,570 (3,407 ) 7/21/2005 0 to 50 YEARS TRU Sterling Hghts, MI — 1,395 3,555 4,950 — 1,395 3,555 4,950 (2,624 ) 7/21/2005 0 to 50 YEARS TRU Westland, MI — 752 4,025 4,777 — 752 4,025 4,777 (2,839 ) 7/21/2005 0 to 50 YEARS TRU Des Moines, IA — 824 2,879 3,703 — 824 2,879 3,703 (1,851 ) 7/21/2005 0 to 50 YEARS TRU Mid Rivers, MO — 1,117 3,053 4,170 — 1,117 3,053 4,170 (1,959 ) 7/21/2005 0 to 50 YEARS TRU Fairview Hts, IL — 1,217 3,152 4,369 — 1,217 3,152 4,369 (2,088 ) 7/21/2005 0 to 50 YEARS TRU Westminster, CO — 1,599 3,408 5,007 — 1,599 3,408 5,007 (2,152 ) 7/21/2005 0 to 50 YEARS TRU Appleton, WI — 851 3,062 3,913 — 851 3,062 3,913 (1,667 ) 7/21/2005 0 to 50 YEARS TRU Kingston, MA — 2,671 2,951 5,622 — 2,671 2,951 5,622 (1,800 ) 7/21/2005 0 to 50 YEARS TRU Brockton, MA — 1,205 2,978 4,183 — 1,205 2,978 4,183 (1,860 ) 7/21/2005 0 to 50 YEARS TRU No Attlboro, MA — 2,664 3,857 6,521 — 2,664 3,857 6,521 (2,207 ) 7/21/2005 0 to 50 YEARS TRU Colerain, OH — 673 3,304 3,977 — 673 3,304 3,977 (2,324 ) 7/21/2005 0 to 50 YEARS TRU Clermont, OH — 882 2,836 3,718 — 882 2,836 3,718 (2,112 ) 7/21/2005 0 to 50 YEARS TRU Columbus-Hamilton, OH — 690 2,702 3,392 — 690 2,702 3,392 (1,657 ) 7/21/2005 0 to 50 YEARS TRU Miamisburg, OH — 1,271 3,191 4,462 — 1,271 3,191 4,462 (2,246 ) 7/21/2005 0 to 50 YEARS TRU Dublin, OH — 1,179 2,719 3,898 — 1,179 2,719 3,898 (1,659 ) 7/21/2005 0 to 50 YEARS TRU Chapel Hill, OH — 811 2,805 3,616 — 811 2,805 3,616 (1,968 ) 7/21/2005 0 to 50 YEARS INITIAL COST GROSS AMOUNT AT DESCRIPTION ENCUMBRANCES LAND BUILDINGS &amp; IMPROVEMENTS TOTAL ADJUSTMENTS TO INITIAL COST LAND BUILDINGS &amp; IMPROVEMENTS TOTAL ACCUMULATED DEPRECIATION DATE OF ACQUISITION LIFE ON WHICH DEPRECIATION IN LATEST INCOME STATEMENT IS COMPUTED TRU Mentor, OH — 901 3,567 4,468 — 901 3,567 4,468 (2,357 ) 7/21/2005 0 to 50 YEARS TRU Elyria, OH — 716 2,971 3,687 — 716 2,971 3,687 (1,932 ) 7/21/2005 0 to 50 YEARS TRU Boardman Twp., OH — 370 2,508 2,878 — 370 2,508 2,878 (1,560 ) 7/21/2005 0 to 50 YEARS TRU Canton Realty, OH — 724 1,679 2,403 — 724 1,679 2,403 (1,346 ) 7/21/2005 0 to 50 YEARS TRU Toledo, OH — 1,266 3,872 5,138 — 1,266 3,872 5,138 (2,852 ) 7/21/2005 0 to 50 YEARS TRU Sandusky, OH — 956 1,277 2,233 (27 ) 929 1,277 2,206 (697 ) 7/21/2005 0 to 50 YEARS TRU Allentown, PA — 1,250 4,706 5,956 — 1,250 4,706 5,956 (3,348 ) 7/21/2005 0 to 50 YEARS TRU Wilkes-Barre, PA — 550 3,579 4,129 — 550 3,579 4,129 (2,569 ) 7/21/2005 0 to 50 YEARS TRU Scranton, PA — 1,372 3,418 4,790 — 1,372 3,418 4,790 (2,314 ) 7/21/2005 0 to 50 YEARS TRU King Of Prussia, PA — 800 4,993 5,793 (4,965 ) 753 75 828 (74 ) 7/21/2005 0 to 50 YEARS TRU York, PA — 606 2,032 2,638 — 606 2,032 2,638 (1,475 ) 7/21/2005 0 to 50 YEARS TRU Oxford Valley, PA — 780 5,001 5,781 — 780 5,001 5,781 (3,063 ) 7/21/2005 0 to 50 YEARS TRU Granite Run, PA — 1,149 4,499 5,648 — 1,149 4,499 5,648 (3,207 ) 7/21/2005 0 to 50 YEARS TRU Williamsport, PA — 478 1,936 2,414 — 478 1,936 2,414 (881 ) 7/21/2005 0 to 50 YEARS TRU Franklin Hills, PA — 2,364 3,845 6,209 — 2,364 3,845 6,209 (2,174 ) 7/21/2005 0 to 50 YEARS TRU Reading, PA — 3,767 2,305 6,072 1,489 5,058 2,503 7,561 (1,291 ) 7/21/2005 0 to 50 YEARS TRU Johnstown, PA — 765 1,404 2,169 — 765 1,404 2,169 (672 ) 7/21/2005 0 to 50 YEARS TRU Erie, PA — 1,434 4,178 5,612 — 1,434 4,178 5,612 (2,744 ) 7/21/2005 0 to 50 YEARS TRU Monroeville, PA — 2,084 5,140 7,224 — 2,084 5,140 7,224 (3,272 ) 7/21/2005 0 to 50 YEARS TRU Center Twp, PA — 617 4,549 5,166 — 617 4,549 5,166 (2,925 ) 7/21/2005 0 to 50 YEARS BRU Everett, MA — — 3,806 3,806 — — 3,806 3,806 (2,274 ) 7/21/2005 0 to 50 YEARS BRU Holland(Toledo),OH — — 1,633 1,633 — — 1,633 1,633 (643 ) 7/21/2005 0 to 50 YEARS BRU N. Attleboro, MA — — 1,852 1,852 — — 1,852 1,852 (893 ) 7/21/2005 0 to 50 YEARS BRU Reynoldsburg(Columbus),OH — — 2,486 2,486 — — 2,486 2,486 (1,416 ) 7/21/2005 0 to 50 YEARS BRU Boardman, OH — — 1,312 1,312 — — 1,312 1,312 (593 ) 7/21/2005 0 to 50 YEARS TRU N. Dartmouth, MA — — 2,038 2,038 — — 2,038 2,038 (1,072 ) 7/21/2005 0 to 50 YEARS TRU St. Clairsville, OH — — 3,544 3,544 — — 3,544 3,544 (2,148 ) 7/21/2005 0 to 50 YEARS INITIAL COST GROSS AMOUNT AT DESCRIPTION ENCUMBRANCES LAND BUILDINGS &amp; IMPROVEMENTS TOTAL ADJUSTMENTS TO INITIAL COST LAND BUILDINGS &amp; IMPROVEMENTS TOTAL ACCUMULATED DEPRECIATION DATE OF ACQUISITION LIFE ON WHICH DEPRECIATION IN LATEST INCOME STATEMENT IS COMPUTED TRU North Olmsted, OH — — 3,774 3,774 — — 3,774 3,774 (2,296 ) 7/21/2005 0 to 50 YEARS TRU Montrose, OH — — 2,184 2,184 — — 2,184 2,184 (1,347 ) 7/21/2005 0 to 50 YEARS TRU Ross Park Mall, PA — — 4,652 4,652 — — 4,652 4,652 (3,208 ) 7/21/2005 0 to 50 YEARS TRU Cranberry, PA — — 3,085 3,085 — — 3,085 3,085 (1,732 ) 7/21/2005 0 to 50 YEARS TOTAL $ 164,197 $ 395,995 $ 560,192 $ (4,308 ) $ 165,101 $ 390,783 $ 555,884 $ (230,539 ) Reconciliations of gross amount at which assets are carried for the three fiscal years ended 2015 , 2014 and 2013 are as follows: Fiscal Year (in thousands) 2015 2014 2013 Balance at beginning of fiscal year $ 558,672 $ 564,076 $ 575,395 Deductions during year: Cost of real estate sold (2,788 ) (5,404 ) (7,446 ) Asset disposals/retirements (1) — — (3,873 ) Balance at close of fiscal year $ 555,884 $ 558,672 $ 564,076 Reconciliations of accumulated depreciation for the three fiscal years ended 2015 , 2014 and 2013 are as follows: Fiscal Year (in thousands) 2015 2014 2013 Balance at beginning of fiscal year $ 221,205 $ 211,140 $ 206,669 Additions (Deductions) during year: Accumulated depreciation on real estate sold (1,170 ) (886 ) (4,060 ) Provision for depreciation 10,504 10,951 12,404 Asset disposals/retirements (1) — — (3,873 ) Balance at close of fiscal year $ 230,539 $ 221,205 $ 211,140 (1) Assets disposed of in connection with lease terminations.</t>
  </si>
  <si>
    <t>SUMMARY OF SIGNIFICANT ACCOUNTING POLICIES (Policies)</t>
  </si>
  <si>
    <t>Fiscal Year</t>
  </si>
  <si>
    <t>Fiscal Year Our fiscal year ends on the Saturday nearest to January 31. Unless otherwise stated, references to years in this report relate to the fiscal years ended below: Fiscal Year Number of Weeks Ended 2015 52 January 30, 2016 2014 52 January 31, 2015 2013 52 February 1, 2014</t>
  </si>
  <si>
    <t>Use of Estimates</t>
  </si>
  <si>
    <t>Use of Estimates The preparation of our Financial Statements requires us to make certain estimates and assumptions that affect the reported amounts of assets, liabilities, revenues and expenses, and the related disclosures of contingent assets and liabilities as of the date of the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Financial Statements.</t>
  </si>
  <si>
    <t>Cash and Cash Equivalents We consider our highly liquid investments with original maturities of three months or less at acquisition to be cash equivalents.</t>
  </si>
  <si>
    <t>Real Estate, Net</t>
  </si>
  <si>
    <t>Real Estate, Net We record depreciation using the straight-line method over the shorter of the estimated useful lives of the assets or the terms of the respective leases, if applicable, which for buildings is generally 50 years and for buildings on ground leases is the lesser of the lease term or 50 years , and for leasehold improvements is generally the lesser of the lease term or 25 years .</t>
  </si>
  <si>
    <t>Impairment of Long-Lived Assets</t>
  </si>
  <si>
    <t>Impairment of Long-Lived Assets We evaluate the carrying value of all long-lived assets, which include land and buildings, for impairment whenever events or changes in circumstances, including the tenant’s intent to exit a property in advance of the Amended and Restated Master Lease Agreement (the “TRU Propco II Master Lease”) term, indicate that the carrying value of an asset may not be recoverable, in accordance with the Financial Accounting Standards Board (“FASB”) Accounting Standards Codification (“ASC”) Topic 360, “Property, Plant and Equipment.” This evaluation requires management to make judgments relating to an estimate of undiscounted future cash flows to determine whether an asset group is recoverable. Our calculation of undiscounted cash flows takes into consideration any termination payments to be received from Toys-Delaware as set forth under the terms of the TRU Propco II Master Lease where Toys-Delaware is required to make a termination payment equal to the excess (if any) of the net present value of the base rent for the property over its remaining term, discounted at 10% per annum, less any proceeds from sale. If as a result of this evaluation, a long-lived asset group is found to be non-recoverable, we record an impairment charge equal to the amount by which the asset group’s carrying value exceeds its fair value. We estimate the fair value of an asset group using a valuation method such as discounted cash flows or a relative, market-based approach. There were no impairment charges in fiscals 2015 , 2014 and 2013 .</t>
  </si>
  <si>
    <t>Discontinued Operations</t>
  </si>
  <si>
    <t>Discontinued Operations In April 2014, the FASB issued Accounting Standards Update (“ASU”) No. 2014-08, “Presentation of Financial Statements (Topic 205) and Property, Plant, and Equipment (Topic 360): Reporting Discontinued Operations and Disclosures of Disposals of Components of an Entity” (“ASU 2014-08”), which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Early adoption is permitted, but only for disposals (or assets classified as held for sale) that have not been reported in financial statements previously issued or available for issuance. The Company early adopted the amendments, effective February 2, 2014. As a result of the adoption, results of operations for properties that are disposed of (or classified as held for sale) in the ordinary course of business on or subsequent to February 2, 2014 are included in continuing operations on the Statements of Operations, to the extent such disposals do not meet the criteria for classification as a discontinued operation described above. Any related gain or loss on sale of real estate that does not meet the criteria for classification as a discontinued operation is presented in Other operating expenses, net on the Statements of Operations. Additionally, termination payments are recorded in Base rents. These were previously included in Earnings from discontinued operations. For disposals prior to February 2, 2014, which were not subject to the early adoption of ASU 2014-08, the Company continues to report the gain on sale and results of operations prior to the disposal as discontinued operations for the fiscal years ended February 1, 2014 in our Statements of Operations. During each of fiscals 2015 and 2014, we sold one owned property and a non-operating parcel to unrelated third parties, which did not meet the criteria for classification as discontinued operations. Refer to Note 2 entitled “ REAL ESTATE, NET ” for further details and Note 3 entitled “ DISCONTINUED OPERATIONS ” for further details on disposals in fiscal 2013.</t>
  </si>
  <si>
    <t>Rental Revenues</t>
  </si>
  <si>
    <t>Rental Revenues Base rental revenues are recognized on a straight-line basis over the non-cancelable terms of the related leases. Differences between rental revenues recognized and amounts due per the respective lease agreements are recorded on our Balance Sheets as Straight-line rent receivable from affiliate. Tenant reimbursements for taxes, maintenance, and other operating expenses are billed and recognized as revenues in the period the applicable costs are incurred.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10% per annum. We recorded termination payments of $2 million and $3 million in fiscals 2015 and 2014 , respectively, in Base rents in the Statements of Operations. We recorded termination payments of $12 million in fiscal 2013 in Earnings from discontinued operations .</t>
  </si>
  <si>
    <t>Debt Issuance Costs</t>
  </si>
  <si>
    <t>Debt Issuance Costs We defer debt issuance costs and amortize such costs into Interest expense, net over the term of the related debt facility. Debt issuance costs amortized to Interest expense, net were $3 million , $4 million and $3 million for fiscals 2015 , 2014 and 2013 , respectively. Unamortized amounts as of January 30, 2016 and January 31, 2015 were $7 million and $10 million , respectively.</t>
  </si>
  <si>
    <t>Deferred Rent</t>
  </si>
  <si>
    <t>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Deferred third party rent liabilities. Deferred third party rent liabilities in our Balance Sheets totaled $14 million as of January 30, 2016 and January 31, 2015 , respectively. Landlord incentives and abatements received are included in Deferred third party rent liabilities and amortized over the term of the lease.</t>
  </si>
  <si>
    <t>Leases for Lessee only</t>
  </si>
  <si>
    <t>Leases for Lessee only We lease land used in our operations. We account for our leases under the provisions of ASC Topic 840, “Leases,” which require that leases be evaluated and classified as operating or capital leases for financial reporting purposes. Operating leases are recorded on a straight-line basis over the lease term. At the inception of a lease, we determine the lease term by assuming the exercise of renewal options that are reasonably assured if a significant economic penalty exists for not exercising such options.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4 entitled “ LEASES ” for further details.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Income Taxes</t>
  </si>
  <si>
    <t>Income Taxes No income tax expense or benefit is recognized in the accompanying Financial Statements as of January 30, 2016 , January 31, 2015 and February 1, 2014 , respectively. We are treated as a disregarded entity for income tax purposes and, accordingly, our taxable income or loss is included in the income tax returns of our owners. We have calculated the net basis of our assets and liabilities for income tax purposes as if the Company was a stand-alone entity (i.e., on a “Separate Company” basis). The net basis of our assets and liabilities for income tax purposes is $32 million higher than the amount reported in our Financial Statements.</t>
  </si>
  <si>
    <t>SUMMARY OF SIGNIFICANT ACCOUNTING POLICIES (Tables)</t>
  </si>
  <si>
    <t>Schedule of Fiscal Years [Table Text Block]</t>
  </si>
  <si>
    <t>Unless otherwise stated, references to years in this report relate to the fiscal years ended below: Fiscal Year Number of Weeks Ended 2015 52 January 30, 2016 2014 52 January 31, 2015 2013 52 February 1, 2014</t>
  </si>
  <si>
    <t>REAL ESTATE, NET (Tables)</t>
  </si>
  <si>
    <t>Schedule of Real Estate Properties [Table Text Block]</t>
  </si>
  <si>
    <t>(In thousands) January 30, January 31, Land $ 165,101 $ 165,677 Buildings 262,786 264,695 Property and leasehold improvements 127,997 128,300 555,884 558,672 Less: accumulated depreciation 230,539 221,205 Total $ 325,345 $ 337,467</t>
  </si>
  <si>
    <t>DISCONTINUED OPERATIONS (Tables)</t>
  </si>
  <si>
    <t>Schedule of discontinued operations revenue and earnings</t>
  </si>
  <si>
    <t>The operating results of properties classified as discontinued operations have been segregated from continuing operations and reported separately as Earnings from discontinued operations on the Statements of Operations for fiscal 2013 . These amounts have been summarized below: (In thousands) February 1, Total revenues (1) $ 11,961 Earnings from discontinued operations $ 11,887 (1) Includes termination payments from Toys-Delaware.</t>
  </si>
  <si>
    <t>LEASES (Tables)</t>
  </si>
  <si>
    <t>Schedule of Future Base Rents [Table Text Block]</t>
  </si>
  <si>
    <t>Future base rents to be received under the TRU Propco II Master Lease as of January 30, 2016 are as follows: (In thousands) Future Related Party Base Rents (1) 2016 $ 99,271 2017 98,526 2018 96,687 2019 95,720 2020 102,468 2021 and subsequent 971,615 Total $ 1,464,287 (1) Future Related Party Base Rents for owned locations are based on the TRU Propco II Master Lease term. Excluded from Future Related Party Base Rents are options to extend ground lease terms past the TRU Propco II Master Lease term.</t>
  </si>
  <si>
    <t>Schedule of Future Minimum Rental Payments for Operating Leases [Table Text Block]</t>
  </si>
  <si>
    <t>Our minimum rental commitments under non-cancelable operating leases to unaffiliated third parties having a term of more than one year as of January 30, 2016 are as follows: (In thousands) Future Minimum Rentals (1) 2016 $ 2,340 2017 2,155 2018 1,513 2019 1,153 2020 201 2021 and subsequent 1,187 Total $ 8,549 (1) Excluded from Future Minimum Rentals displayed above are approximately $63 million related to options to extend ground lease terms that are reasonably assured of being exercised, the balance of which predominantly relates to fiscals 2021 and thereafter.</t>
  </si>
  <si>
    <t>SUMMARY OF SIGNIFICANT ACCOUNTING POLICIES - Narrative (Details)</t>
  </si>
  <si>
    <t>Jan. 30, 2016USD ($)Properties</t>
  </si>
  <si>
    <t>Jan. 31, 2015USD ($)Properties</t>
  </si>
  <si>
    <t>Feb. 01, 2014USD ($)Properties</t>
  </si>
  <si>
    <t>Summary Of Significant Accounting Policies [Line Items]</t>
  </si>
  <si>
    <t>Number of Reportable Segments</t>
  </si>
  <si>
    <t>Discontinued Operations, Discount Rate</t>
  </si>
  <si>
    <t>10.00%</t>
  </si>
  <si>
    <t>Asset Impairment Charges</t>
  </si>
  <si>
    <t>Property, Plant and Equipment, Number of Properties Sold | Properties</t>
  </si>
  <si>
    <t>Early Lease Termination or Property Sale, Discount Rate</t>
  </si>
  <si>
    <t>Early Lease Termination or Property Sale, Termination Payments, Related Parties</t>
  </si>
  <si>
    <t>Income Tax Expense (Benefit)</t>
  </si>
  <si>
    <t>Assets and Liabilities, Net, Income Tax Purposes</t>
  </si>
  <si>
    <t>Property, Plant and Equipment, Number of Non-Operating Parcels Sold | Properties</t>
  </si>
  <si>
    <t>Building [Member]</t>
  </si>
  <si>
    <t>Real estate, useful life</t>
  </si>
  <si>
    <t>50 years</t>
  </si>
  <si>
    <t>Maximum [Member]</t>
  </si>
  <si>
    <t>Cash Equivalents Maturity</t>
  </si>
  <si>
    <t>3 months</t>
  </si>
  <si>
    <t>Maximum [Member] | Buildings on Ground Leases [Member]</t>
  </si>
  <si>
    <t>Maximum [Member] | Leasehold Improvements [Member]</t>
  </si>
  <si>
    <t>25 years</t>
  </si>
  <si>
    <t>SUMMARY OF SIGNIFICANT ACCOUNTING POLICIES - Fiscal Years (Details)</t>
  </si>
  <si>
    <t>Number of Weeks</t>
  </si>
  <si>
    <t>Fiscal Year End Date</t>
  </si>
  <si>
    <t>Jan. 31,
		2015</t>
  </si>
  <si>
    <t>Feb. 1,
		2014</t>
  </si>
  <si>
    <t>REAL ESTATE, NET - Narrative (Details)</t>
  </si>
  <si>
    <t>Real Estate [Abstract]</t>
  </si>
  <si>
    <t>Gain (Loss) on Sale of Properties</t>
  </si>
  <si>
    <t>REAL ESTATE, NET - Schedule of Real Estate (Details) - USD ($) $ in Thousands</t>
  </si>
  <si>
    <t>Buildings</t>
  </si>
  <si>
    <t>Property and leasehold improvements</t>
  </si>
  <si>
    <t>Real estate gross</t>
  </si>
  <si>
    <t>Less: accumulated depreciation</t>
  </si>
  <si>
    <t>DISCONTINUED OPERATIONS - Narrative (Details)</t>
  </si>
  <si>
    <t>Income Statement, Balance Sheet and Additional Disclosures by Disposal Groups, Including Discontinued Operations [Line Items]</t>
  </si>
  <si>
    <t>Proceeds from sale of real estate | $</t>
  </si>
  <si>
    <t>Loss (gain) on sale of real estate | $</t>
  </si>
  <si>
    <t>Early Lease Termination or Property Sale, Termination Payments, Related Parties | $</t>
  </si>
  <si>
    <t>Property, Plant and Equipment, Number of Non-Operating Parcels Sold</t>
  </si>
  <si>
    <t>Lease Termination [Member]</t>
  </si>
  <si>
    <t>Number of Properties Subject to Ground Leases</t>
  </si>
  <si>
    <t>Lease Expirations [Member]</t>
  </si>
  <si>
    <t>Wholly Owned Properties [Member]</t>
  </si>
  <si>
    <t>Number of Real Estate Properties</t>
  </si>
  <si>
    <t>DISCONTINUED OPERATIONS - Schedule of Discontinued Operations Revenue and Earnings (Details) - USD ($) $ in Thousands</t>
  </si>
  <si>
    <t>Discontinued Operations Revenue and Earnings [Abstract]</t>
  </si>
  <si>
    <t>Total Revenue</t>
  </si>
  <si>
    <t>[1]</t>
  </si>
  <si>
    <t>Includes termination payments from Toys-Delaware.</t>
  </si>
  <si>
    <t>LEASES - Narrative (Details) - USD ($) $ in Thousands</t>
  </si>
  <si>
    <t>Operating Leased Assets [Line Items]</t>
  </si>
  <si>
    <t>Future Minimum Payments, Ground Leases</t>
  </si>
  <si>
    <t>Minimum [Member]</t>
  </si>
  <si>
    <t>Non-cancelable Operating Lease Term</t>
  </si>
  <si>
    <t>1 year</t>
  </si>
  <si>
    <t>Scheduled Rent Percentage Increase, February First, Two Thousand Fifteen [Member]</t>
  </si>
  <si>
    <t>Annual Rent, Periodic Percentage Increase</t>
  </si>
  <si>
    <t>Scheduled Rent Percentage Increase, February First, Two Thousand Twenty [Member]</t>
  </si>
  <si>
    <t>Scheduled Rent Percentage Increase, February First, Two Thousand Twenty Five [Member]</t>
  </si>
  <si>
    <t>Eight point five percent senior secured notes, due fiscal two thousand seventeen [Member]</t>
  </si>
  <si>
    <t>Senior secured notes interest rate</t>
  </si>
  <si>
    <t>8.50%</t>
  </si>
  <si>
    <t>LEASES - Future Base Rents (Details) - Toys R Us - Delaware [Member] $ in Thousands</t>
  </si>
  <si>
    <t>Jan. 30, 2016USD ($)</t>
  </si>
  <si>
    <t>Future Base Rents [Line Items]</t>
  </si>
  <si>
    <t>Future Base Rents, Year One</t>
  </si>
  <si>
    <t>Future Base Rents, Year Two</t>
  </si>
  <si>
    <t>Future Base Rents, Year Three</t>
  </si>
  <si>
    <t>Future Base Rents, Year Four</t>
  </si>
  <si>
    <t>Future Base Rents, Year Five</t>
  </si>
  <si>
    <t>Future Base Rents, Thereafter</t>
  </si>
  <si>
    <t>Future Base Rents, Total</t>
  </si>
  <si>
    <t>Future Related Party Base Rents for owned locations are based on the TRU Propco II Master Lease term. Excluded from Future Related Party Base Rents are options to extend ground lease terms past the TRU Propco II Master Lease term.</t>
  </si>
  <si>
    <t>LEASES - Schedule of Future Minimum Rental Payments (Details) $ in Thousands</t>
  </si>
  <si>
    <t>Operating Leases, Future Minimum Rentals, Year One</t>
  </si>
  <si>
    <t>Operating Leases, Future Minimum Rentals, Year Two</t>
  </si>
  <si>
    <t>Operating Leases, Future Minimum Rentals, Year Three</t>
  </si>
  <si>
    <t>Operating Leases, Future Minimum Rentals, Year Four</t>
  </si>
  <si>
    <t>Operating Leases, Future Minimum Rentals, Year Five</t>
  </si>
  <si>
    <t>Operating Leases, Future Minimum Rentals, Thereafter</t>
  </si>
  <si>
    <t>Operating Leases, Future Minimum Rentals, Total</t>
  </si>
  <si>
    <t>Excluded from Future Minimum Rentals displayed above are approximately $63 million related to options to extend ground lease terms that are reasonably assured of being exercised, the balance of which predominantly relates to fiscals 2021 and thereafter.</t>
  </si>
  <si>
    <t>COMMITMENTS AND CONTINGENCIES Narrative (Details)</t>
  </si>
  <si>
    <t>Loss Contingencies [Line Items]</t>
  </si>
  <si>
    <t>LONG-TERM DEBT - Narrative (Details) - USD ($) $ in Thousands</t>
  </si>
  <si>
    <t>Nov. 21, 2009</t>
  </si>
  <si>
    <t>Nov. 20, 2009</t>
  </si>
  <si>
    <t>Debt Instrument [Line Items]</t>
  </si>
  <si>
    <t>Debt Instrument, Face Amount</t>
  </si>
  <si>
    <t>Debt Instrument, Unamortized Discount</t>
  </si>
  <si>
    <t>Proceeds from Issuance of Secured Debt</t>
  </si>
  <si>
    <t>Percentage of Principal Amount, Redemption, Change in Control</t>
  </si>
  <si>
    <t>101.00%</t>
  </si>
  <si>
    <t>FAIR VALUE MEASUREMENTS - Narrative (Details) - USD ($) $ in Millions</t>
  </si>
  <si>
    <t>Fair Value, Inputs, Level 1 [Member]</t>
  </si>
  <si>
    <t>Fair Value, Assets and Liabilities Measured on Recurring and Nonrecurring Basis [Line Items]</t>
  </si>
  <si>
    <t>Long-term Debt, Fair Value</t>
  </si>
  <si>
    <t>MEMBER’S DEFICIT - Narrative (Details) - USD ($) $ in Millions</t>
  </si>
  <si>
    <t>Schedule of Member's Capital [Line Items]</t>
  </si>
  <si>
    <t>Cash Dividends Paid to Parent Company</t>
  </si>
  <si>
    <t>Principal Owner [Member]</t>
  </si>
  <si>
    <t>Ownership interest in LLC (percent)</t>
  </si>
  <si>
    <t>100.00%</t>
  </si>
  <si>
    <t>RELATED PARTY TRANSACTIONS - Narrative (Details) - USD ($) $ in Thousands</t>
  </si>
  <si>
    <t>Related Party Transaction [Line Items]</t>
  </si>
  <si>
    <t>Related party base rent revenues</t>
  </si>
  <si>
    <t>Tenant Reimbursements, Excluding Discontinued Operations</t>
  </si>
  <si>
    <t>The Sponsors [Member]</t>
  </si>
  <si>
    <t>Financial Instruments, Owned, Corporate Debt, at Fair Value</t>
  </si>
  <si>
    <t>Toys R Us - Delaware [Member]</t>
  </si>
  <si>
    <t>Management service fees</t>
  </si>
  <si>
    <t>SCHEDULE III – REAL ESTATE AND ACCUMULATED DEPRECIATION - Schedule of Real Estate Properties (Details) - USD ($) $ in Thousands</t>
  </si>
  <si>
    <t>Feb. 02, 2013</t>
  </si>
  <si>
    <t>Real Estate and Accumulated Depreciation [Line Items]</t>
  </si>
  <si>
    <t>Initial Cost of Land</t>
  </si>
  <si>
    <t>Initial Cost of Buildings &amp; Improvements</t>
  </si>
  <si>
    <t>Initial Cost of Land and Buildings &amp; Improvements</t>
  </si>
  <si>
    <t>Adjustments to Initial Cost</t>
  </si>
  <si>
    <t>Carrying Amount of Land</t>
  </si>
  <si>
    <t>Carrying Amount of Buildings &amp; Improvements</t>
  </si>
  <si>
    <t>Carrying Amount of Land and Buildings &amp; Improvements</t>
  </si>
  <si>
    <t>Accumulated Depreciation</t>
  </si>
  <si>
    <t>BRU Oxnard, CA</t>
  </si>
  <si>
    <t>Encumbrances</t>
  </si>
  <si>
    <t>Date of Acquisition</t>
  </si>
  <si>
    <t>Jul. 21,
		2005</t>
  </si>
  <si>
    <t>BRU Oxnard, CA | Minimum [Member]</t>
  </si>
  <si>
    <t>Life Used for Depreciation</t>
  </si>
  <si>
    <t>0 years</t>
  </si>
  <si>
    <t>BRU Oxnard, CA | Maximum [Member]</t>
  </si>
  <si>
    <t>BRU Van Nuys, CA</t>
  </si>
  <si>
    <t>BRU Van Nuys, CA | Minimum [Member]</t>
  </si>
  <si>
    <t>BRU Van Nuys, CA | Maximum [Member]</t>
  </si>
  <si>
    <t>BRU Glendale(Arrowhead), AZ</t>
  </si>
  <si>
    <t>BRU Glendale(Arrowhead), AZ | Minimum [Member]</t>
  </si>
  <si>
    <t>BRU Glendale(Arrowhead), AZ | Maximum [Member]</t>
  </si>
  <si>
    <t>BRU Tucson, AZ</t>
  </si>
  <si>
    <t>BRU Tucson, AZ | Minimum [Member]</t>
  </si>
  <si>
    <t>BRU Tucson, AZ | Maximum [Member]</t>
  </si>
  <si>
    <t>BRU Sterling, VA</t>
  </si>
  <si>
    <t>BRU Sterling, VA | Minimum [Member]</t>
  </si>
  <si>
    <t>BRU Sterling, VA | Maximum [Member]</t>
  </si>
  <si>
    <t>BRU White Oak, MD</t>
  </si>
  <si>
    <t>BRU White Oak, MD | Minimum [Member]</t>
  </si>
  <si>
    <t>BRU White Oak, MD | Maximum [Member]</t>
  </si>
  <si>
    <t>BRU Milford, CT</t>
  </si>
  <si>
    <t>BRU Milford, CT | Minimum [Member]</t>
  </si>
  <si>
    <t>BRU Milford, CT | Maximum [Member]</t>
  </si>
  <si>
    <t>BRU Reno, NV</t>
  </si>
  <si>
    <t>BRU Reno, NV | Minimum [Member]</t>
  </si>
  <si>
    <t>BRU Reno, NV | Maximum [Member]</t>
  </si>
  <si>
    <t>BRU Fairview Heights, IL</t>
  </si>
  <si>
    <t>BRU Fairview Heights, IL | Minimum [Member]</t>
  </si>
  <si>
    <t>BRU Fairview Heights, IL | Maximum [Member]</t>
  </si>
  <si>
    <t>BRU Ogden, UT</t>
  </si>
  <si>
    <t>BRU Ogden, UT | Minimum [Member]</t>
  </si>
  <si>
    <t>BRU Ogden, UT | Maximum [Member]</t>
  </si>
  <si>
    <t>BRU Columbia, SC</t>
  </si>
  <si>
    <t>BRU Columbia, SC | Minimum [Member]</t>
  </si>
  <si>
    <t>BRU Columbia, SC | Maximum [Member]</t>
  </si>
  <si>
    <t>BRU Orland Park, IL</t>
  </si>
  <si>
    <t>BRU Orland Park, IL | Minimum [Member]</t>
  </si>
  <si>
    <t>BRU Orland Park, IL | Maximum [Member]</t>
  </si>
  <si>
    <t>BRU Northville, MI</t>
  </si>
  <si>
    <t>BRU Northville, MI | Minimum [Member]</t>
  </si>
  <si>
    <t>BRU Northville, MI | Maximum [Member]</t>
  </si>
  <si>
    <t>BRU Flint, MI</t>
  </si>
  <si>
    <t>BRU Flint, MI | Minimum [Member]</t>
  </si>
  <si>
    <t>BRU Flint, MI | Maximum [Member]</t>
  </si>
  <si>
    <t>BRU Auburn Hills, MI</t>
  </si>
  <si>
    <t>BRU Auburn Hills, MI | Minimum [Member]</t>
  </si>
  <si>
    <t>BRU Auburn Hills, MI | Maximum [Member]</t>
  </si>
  <si>
    <t>BRU Fort Wayne, IN</t>
  </si>
  <si>
    <t>BRU Fort Wayne, IN | Minimum [Member]</t>
  </si>
  <si>
    <t>BRU Fort Wayne, IN | Maximum [Member]</t>
  </si>
  <si>
    <t>BRU Syracuse, NY</t>
  </si>
  <si>
    <t>BRU Syracuse, NY | Minimum [Member]</t>
  </si>
  <si>
    <t>BRU Syracuse, NY | Maximum [Member]</t>
  </si>
  <si>
    <t>BRU Merrillville, IN</t>
  </si>
  <si>
    <t>BRU Merrillville, IN | Minimum [Member]</t>
  </si>
  <si>
    <t>BRU Merrillville, IN | Maximum [Member]</t>
  </si>
  <si>
    <t>BRU Dublin(Pleasanton), CA</t>
  </si>
  <si>
    <t>BRU Dublin(Pleasanton), CA | Minimum [Member]</t>
  </si>
  <si>
    <t>BRU Dublin(Pleasanton), CA | Maximum [Member]</t>
  </si>
  <si>
    <t>BRU Modesto, CA</t>
  </si>
  <si>
    <t>BRU Modesto, CA | Minimum [Member]</t>
  </si>
  <si>
    <t>BRU Modesto, CA | Maximum [Member]</t>
  </si>
  <si>
    <t>BRU Tigard, OR</t>
  </si>
  <si>
    <t>BRU Tigard, OR | Minimum [Member]</t>
  </si>
  <si>
    <t>BRU Tigard, OR | Maximum [Member]</t>
  </si>
  <si>
    <t>BRU Highland Ranch, CO</t>
  </si>
  <si>
    <t>BRU Highland Ranch, CO | Minimum [Member]</t>
  </si>
  <si>
    <t>BRU Highland Ranch, CO | Maximum [Member]</t>
  </si>
  <si>
    <t>BRU Vista, CA</t>
  </si>
  <si>
    <t>BRU Vista, CA | Minimum [Member]</t>
  </si>
  <si>
    <t>BRU Vista, CA | Maximum [Member]</t>
  </si>
  <si>
    <t>BRU Madison, WI</t>
  </si>
  <si>
    <t>BRU Madison, WI | Minimum [Member]</t>
  </si>
  <si>
    <t>BRU Madison, WI | Maximum [Member]</t>
  </si>
  <si>
    <t>BRU Braintree, MA</t>
  </si>
  <si>
    <t>BRU Braintree, MA | Minimum [Member]</t>
  </si>
  <si>
    <t>BRU Braintree, MA | Maximum [Member]</t>
  </si>
  <si>
    <t>BRU Springfield, PA</t>
  </si>
  <si>
    <t>BRU Springfield, PA | Minimum [Member]</t>
  </si>
  <si>
    <t>BRU Springfield, PA | Maximum [Member]</t>
  </si>
  <si>
    <t>BRU Montgomeryville, PA</t>
  </si>
  <si>
    <t>BRU Montgomeryville, PA | Minimum [Member]</t>
  </si>
  <si>
    <t>BRU Montgomeryville, PA | Maximum [Member]</t>
  </si>
  <si>
    <t>TRU Riverside, CA</t>
  </si>
  <si>
    <t>TRU Riverside, CA | Minimum [Member]</t>
  </si>
  <si>
    <t>TRU Riverside, CA | Maximum [Member]</t>
  </si>
  <si>
    <t>TRU Bell Gardens, CA</t>
  </si>
  <si>
    <t>TRU Bell Gardens, CA | Minimum [Member]</t>
  </si>
  <si>
    <t>TRU Bell Gardens, CA | Maximum [Member]</t>
  </si>
  <si>
    <t>TRU Murrietta, CA</t>
  </si>
  <si>
    <t>TRU Murrietta, CA | Minimum [Member]</t>
  </si>
  <si>
    <t>TRU Murrietta, CA | Maximum [Member]</t>
  </si>
  <si>
    <t>TRU E. Mesa, AZ</t>
  </si>
  <si>
    <t>TRU E. Mesa, AZ | Minimum [Member]</t>
  </si>
  <si>
    <t>TRU E. Mesa, AZ | Maximum [Member]</t>
  </si>
  <si>
    <t>TRU Mission Viejo, CA</t>
  </si>
  <si>
    <t>TRU Mission Viejo, CA | Minimum [Member]</t>
  </si>
  <si>
    <t>TRU Mission Viejo, CA | Maximum [Member]</t>
  </si>
  <si>
    <t>TRU Reno, NV</t>
  </si>
  <si>
    <t>TRU Reno, NV | Minimum [Member]</t>
  </si>
  <si>
    <t>TRU Reno, NV | Maximum [Member]</t>
  </si>
  <si>
    <t>TRU Modesto, CA</t>
  </si>
  <si>
    <t>TRU Modesto, CA | Minimum [Member]</t>
  </si>
  <si>
    <t>TRU Modesto, CA | Maximum [Member]</t>
  </si>
  <si>
    <t>TRU Niles, IL</t>
  </si>
  <si>
    <t>TRU Niles, IL | Minimum [Member]</t>
  </si>
  <si>
    <t>TRU Niles, IL | Maximum [Member]</t>
  </si>
  <si>
    <t>TRU Bloomingdale, IL</t>
  </si>
  <si>
    <t>TRU Bloomingdale, IL | Minimum [Member]</t>
  </si>
  <si>
    <t>TRU Bloomingdale, IL | Maximum [Member]</t>
  </si>
  <si>
    <t>TRU Orland Park, IL</t>
  </si>
  <si>
    <t>TRU Orland Park, IL | Minimum [Member]</t>
  </si>
  <si>
    <t>TRU Orland Park, IL | Maximum [Member]</t>
  </si>
  <si>
    <t>TRU S. Milwaukee, WI</t>
  </si>
  <si>
    <t>TRU S. Milwaukee, WI | Minimum [Member]</t>
  </si>
  <si>
    <t>TRU S. Milwaukee, WI | Maximum [Member]</t>
  </si>
  <si>
    <t>TRU Brookfield, WI</t>
  </si>
  <si>
    <t>TRU Brookfield, WI | Minimum [Member]</t>
  </si>
  <si>
    <t>TRU Brookfield, WI | Maximum [Member]</t>
  </si>
  <si>
    <t>TRU Davenport, IA</t>
  </si>
  <si>
    <t>TRU Davenport, IA | Minimum [Member]</t>
  </si>
  <si>
    <t>TRU Davenport, IA | Maximum [Member]</t>
  </si>
  <si>
    <t>TRU Racine, WI</t>
  </si>
  <si>
    <t>TRU Racine, WI | Minimum [Member]</t>
  </si>
  <si>
    <t>TRU Racine, WI | Maximum [Member]</t>
  </si>
  <si>
    <t>TRU Gurnee, IL</t>
  </si>
  <si>
    <t>TRU Gurnee, IL | Minimum [Member]</t>
  </si>
  <si>
    <t>TRU Gurnee, IL | Maximum [Member]</t>
  </si>
  <si>
    <t>TRU Yonkers, NY</t>
  </si>
  <si>
    <t>TRU Yonkers, NY | Minimum [Member]</t>
  </si>
  <si>
    <t>TRU Yonkers, NY | Maximum [Member]</t>
  </si>
  <si>
    <t>TRU Toms River, NJ</t>
  </si>
  <si>
    <t>TRU Toms River, NJ | Minimum [Member]</t>
  </si>
  <si>
    <t>TRU Toms River, NJ | Maximum [Member]</t>
  </si>
  <si>
    <t>TRU Nanuet, NY</t>
  </si>
  <si>
    <t>TRU Nanuet, NY | Minimum [Member]</t>
  </si>
  <si>
    <t>TRU Nanuet, NY | Maximum [Member]</t>
  </si>
  <si>
    <t>TRU Milford, CT</t>
  </si>
  <si>
    <t>TRU Milford, CT | Minimum [Member]</t>
  </si>
  <si>
    <t>TRU Milford, CT | Maximum [Member]</t>
  </si>
  <si>
    <t>TRU Poughkeepsie, NY</t>
  </si>
  <si>
    <t>TRU Poughkeepsie, NY | Minimum [Member]</t>
  </si>
  <si>
    <t>TRU Poughkeepsie, NY | Maximum [Member]</t>
  </si>
  <si>
    <t>TRU Norwalk, CT</t>
  </si>
  <si>
    <t>TRU Norwalk, CT | Minimum [Member]</t>
  </si>
  <si>
    <t>TRU Norwalk, CT | Maximum [Member]</t>
  </si>
  <si>
    <t>TRU Austin(So), TX</t>
  </si>
  <si>
    <t>TRU Austin(So), TX | Minimum [Member]</t>
  </si>
  <si>
    <t>TRU Austin(So), TX | Maximum [Member]</t>
  </si>
  <si>
    <t>TRU Corpus Christi, TX</t>
  </si>
  <si>
    <t>TRU Corpus Christi, TX | Minimum [Member]</t>
  </si>
  <si>
    <t>TRU Corpus Christi, TX | Maximum [Member]</t>
  </si>
  <si>
    <t>TRU Lafayette, LA</t>
  </si>
  <si>
    <t>TRU Lafayette, LA | Minimum [Member]</t>
  </si>
  <si>
    <t>TRU Lafayette, LA | Maximum [Member]</t>
  </si>
  <si>
    <t>TRU Mc Allen, TX</t>
  </si>
  <si>
    <t>TRU Mc Allen, TX | Minimum [Member]</t>
  </si>
  <si>
    <t>TRU Mc Allen, TX | Maximum [Member]</t>
  </si>
  <si>
    <t>TRU Manchester, NH</t>
  </si>
  <si>
    <t>TRU Manchester, NH | Minimum [Member]</t>
  </si>
  <si>
    <t>TRU Manchester, NH | Maximum [Member]</t>
  </si>
  <si>
    <t>TRU Salem, NH</t>
  </si>
  <si>
    <t>TRU Salem, NH | Minimum [Member]</t>
  </si>
  <si>
    <t>TRU Salem, NH | Maximum [Member]</t>
  </si>
  <si>
    <t>TRU South Arlington, TX</t>
  </si>
  <si>
    <t>TRU South Arlington, TX | Minimum [Member]</t>
  </si>
  <si>
    <t>TRU South Arlington, TX | Maximum [Member]</t>
  </si>
  <si>
    <t>TRU Lewisville, TX</t>
  </si>
  <si>
    <t>TRU Lewisville, TX | Minimum [Member]</t>
  </si>
  <si>
    <t>TRU Lewisville, TX | Maximum [Member]</t>
  </si>
  <si>
    <t>TRU Tigard, OR</t>
  </si>
  <si>
    <t>TRU Tigard, OR | Minimum [Member]</t>
  </si>
  <si>
    <t>TRU Tigard, OR | Maximum [Member]</t>
  </si>
  <si>
    <t>TRU Annapolis, MD</t>
  </si>
  <si>
    <t>TRU Annapolis, MD | Minimum [Member]</t>
  </si>
  <si>
    <t>TRU Annapolis, MD | Maximum [Member]</t>
  </si>
  <si>
    <t>TRU Winchester, VA</t>
  </si>
  <si>
    <t>TRU Winchester, VA | Minimum [Member]</t>
  </si>
  <si>
    <t>TRU Winchester, VA | Maximum [Member]</t>
  </si>
  <si>
    <t>TRU Fredericksburg, VA</t>
  </si>
  <si>
    <t>TRU Fredericksburg, VA | Minimum [Member]</t>
  </si>
  <si>
    <t>TRU Fredericksburg, VA | Maximum [Member]</t>
  </si>
  <si>
    <t>TRU Norfolk, VA</t>
  </si>
  <si>
    <t>TRU Norfolk, VA | Minimum [Member]</t>
  </si>
  <si>
    <t>TRU Norfolk, VA | Maximum [Member]</t>
  </si>
  <si>
    <t>TRU Golden Ring, MD</t>
  </si>
  <si>
    <t>TRU Golden Ring, MD | Minimum [Member]</t>
  </si>
  <si>
    <t>TRU Golden Ring, MD | Maximum [Member]</t>
  </si>
  <si>
    <t>TRU Johnson City, TN</t>
  </si>
  <si>
    <t>TRU Johnson City, TN | Minimum [Member]</t>
  </si>
  <si>
    <t>TRU Johnson City, TN | Maximum [Member]</t>
  </si>
  <si>
    <t>TRU Cary, NC</t>
  </si>
  <si>
    <t>TRU Cary, NC | Minimum [Member]</t>
  </si>
  <si>
    <t>TRU Cary, NC | Maximum [Member]</t>
  </si>
  <si>
    <t>TRU Dadeland, FL</t>
  </si>
  <si>
    <t>TRU Dadeland, FL | Minimum [Member]</t>
  </si>
  <si>
    <t>TRU Dadeland, FL | Maximum [Member]</t>
  </si>
  <si>
    <t>TRU Orlando III , FL</t>
  </si>
  <si>
    <t>TRU Orlando III , FL | Minimum [Member]</t>
  </si>
  <si>
    <t>TRU Orlando III , FL | Maximum [Member]</t>
  </si>
  <si>
    <t>TRU Pembroke Pines, FL</t>
  </si>
  <si>
    <t>TRU Pembroke Pines, FL | Minimum [Member]</t>
  </si>
  <si>
    <t>TRU Pembroke Pines, FL | Maximum [Member]</t>
  </si>
  <si>
    <t>TRU Rivergate, TN</t>
  </si>
  <si>
    <t>TRU Rivergate, TN | Minimum [Member]</t>
  </si>
  <si>
    <t>TRU Rivergate, TN | Maximum [Member]</t>
  </si>
  <si>
    <t>TRU Birmingham II, AL</t>
  </si>
  <si>
    <t>TRU Birmingham II, AL | Minimum [Member]</t>
  </si>
  <si>
    <t>TRU Birmingham II, AL | Maximum [Member]</t>
  </si>
  <si>
    <t>TRU Pineville, NC</t>
  </si>
  <si>
    <t>TRU Pineville, NC | Minimum [Member]</t>
  </si>
  <si>
    <t>TRU Pineville, NC | Maximum [Member]</t>
  </si>
  <si>
    <t>TRU Franklin, TN</t>
  </si>
  <si>
    <t>TRU Franklin, TN | Minimum [Member]</t>
  </si>
  <si>
    <t>TRU Franklin, TN | Maximum [Member]</t>
  </si>
  <si>
    <t>TRU Germantown, TN</t>
  </si>
  <si>
    <t>TRU Germantown, TN | Minimum [Member]</t>
  </si>
  <si>
    <t>TRU Germantown, TN | Maximum [Member]</t>
  </si>
  <si>
    <t>TRU Castleton, IN</t>
  </si>
  <si>
    <t>TRU Castleton, IN | Minimum [Member]</t>
  </si>
  <si>
    <t>TRU Castleton, IN | Maximum [Member]</t>
  </si>
  <si>
    <t>TRU Florence, KY</t>
  </si>
  <si>
    <t>TRU Florence, KY | Minimum [Member]</t>
  </si>
  <si>
    <t>TRU Florence, KY | Maximum [Member]</t>
  </si>
  <si>
    <t>TRU Southgate, MI</t>
  </si>
  <si>
    <t>TRU Southgate, MI | Minimum [Member]</t>
  </si>
  <si>
    <t>TRU Southgate, MI | Maximum [Member]</t>
  </si>
  <si>
    <t>TRU Madison Heights, MI</t>
  </si>
  <si>
    <t>TRU Madison Heights, MI | Minimum [Member]</t>
  </si>
  <si>
    <t>TRU Madison Heights, MI | Maximum [Member]</t>
  </si>
  <si>
    <t>TRU Sterling Hghts, MI</t>
  </si>
  <si>
    <t>TRU Sterling Hghts, MI | Minimum [Member]</t>
  </si>
  <si>
    <t>TRU Sterling Hghts, MI | Maximum [Member]</t>
  </si>
  <si>
    <t>TRU Westland, MI</t>
  </si>
  <si>
    <t>TRU Westland, MI | Minimum [Member]</t>
  </si>
  <si>
    <t>TRU Westland, MI | Maximum [Member]</t>
  </si>
  <si>
    <t>TRU Des Moines, IA</t>
  </si>
  <si>
    <t>TRU Des Moines, IA | Minimum [Member]</t>
  </si>
  <si>
    <t>TRU Des Moines, IA | Maximum [Member]</t>
  </si>
  <si>
    <t>TRU Mid Rivers, MO</t>
  </si>
  <si>
    <t>TRU Mid Rivers, MO | Minimum [Member]</t>
  </si>
  <si>
    <t>TRU Mid Rivers, MO | Maximum [Member]</t>
  </si>
  <si>
    <t>TRU Fairview Hts, IL</t>
  </si>
  <si>
    <t>TRU Fairview Hts, IL | Minimum [Member]</t>
  </si>
  <si>
    <t>TRU Fairview Hts, IL | Maximum [Member]</t>
  </si>
  <si>
    <t>TRU Westminster, CO</t>
  </si>
  <si>
    <t>TRU Westminster, CO | Minimum [Member]</t>
  </si>
  <si>
    <t>TRU Westminster, CO | Maximum [Member]</t>
  </si>
  <si>
    <t>TRU Appleton, WI</t>
  </si>
  <si>
    <t>TRU Appleton, WI | Minimum [Member]</t>
  </si>
  <si>
    <t>TRU Appleton, WI | Maximum [Member]</t>
  </si>
  <si>
    <t>TRU Kingston, MA</t>
  </si>
  <si>
    <t>TRU Kingston, MA | Minimum [Member]</t>
  </si>
  <si>
    <t>TRU Kingston, MA | Maximum [Member]</t>
  </si>
  <si>
    <t>TRU Brockton, MA</t>
  </si>
  <si>
    <t>TRU Brockton, MA | Minimum [Member]</t>
  </si>
  <si>
    <t>TRU Brockton, MA | Maximum [Member]</t>
  </si>
  <si>
    <t>TRU No Attlboro, MA</t>
  </si>
  <si>
    <t>TRU No Attlboro, MA | Minimum [Member]</t>
  </si>
  <si>
    <t>TRU No Attlboro, MA | Maximum [Member]</t>
  </si>
  <si>
    <t>TRU Colerain, OH</t>
  </si>
  <si>
    <t>TRU Colerain, OH | Minimum [Member]</t>
  </si>
  <si>
    <t>TRU Colerain, OH | Maximum [Member]</t>
  </si>
  <si>
    <t>TRU Clermont, OH</t>
  </si>
  <si>
    <t>TRU Clermont, OH | Minimum [Member]</t>
  </si>
  <si>
    <t>TRU Clermont, OH | Maximum [Member]</t>
  </si>
  <si>
    <t>TRU Columbus-Hamilton, OH</t>
  </si>
  <si>
    <t>TRU Columbus-Hamilton, OH | Minimum [Member]</t>
  </si>
  <si>
    <t>TRU Columbus-Hamilton, OH | Maximum [Member]</t>
  </si>
  <si>
    <t>TRU Miamisburg, OH</t>
  </si>
  <si>
    <t>TRU Miamisburg, OH | Minimum [Member]</t>
  </si>
  <si>
    <t>TRU Miamisburg, OH | Maximum [Member]</t>
  </si>
  <si>
    <t>TRU Dublin, OH</t>
  </si>
  <si>
    <t>TRU Dublin, OH | Minimum [Member]</t>
  </si>
  <si>
    <t>TRU Dublin, OH | Maximum [Member]</t>
  </si>
  <si>
    <t>TRU Chapel Hill, OH</t>
  </si>
  <si>
    <t>TRU Chapel Hill, OH | Minimum [Member]</t>
  </si>
  <si>
    <t>TRU Chapel Hill, OH | Maximum [Member]</t>
  </si>
  <si>
    <t>TRU Mentor, OH</t>
  </si>
  <si>
    <t>TRU Mentor, OH | Minimum [Member]</t>
  </si>
  <si>
    <t>TRU Mentor, OH | Maximum [Member]</t>
  </si>
  <si>
    <t>TRU Elyria, OH</t>
  </si>
  <si>
    <t>TRU Elyria, OH | Minimum [Member]</t>
  </si>
  <si>
    <t>TRU Elyria, OH | Maximum [Member]</t>
  </si>
  <si>
    <t>TRU Boardman Twp., OH</t>
  </si>
  <si>
    <t>TRU Boardman Twp., OH | Minimum [Member]</t>
  </si>
  <si>
    <t>TRU Boardman Twp., OH | Maximum [Member]</t>
  </si>
  <si>
    <t>TRU Canton Realty, OH</t>
  </si>
  <si>
    <t>TRU Canton Realty, OH | Minimum [Member]</t>
  </si>
  <si>
    <t>TRU Canton Realty, OH | Maximum [Member]</t>
  </si>
  <si>
    <t>TRU Toledo, OH</t>
  </si>
  <si>
    <t>TRU Toledo, OH | Minimum [Member]</t>
  </si>
  <si>
    <t>TRU Toledo, OH | Maximum [Member]</t>
  </si>
  <si>
    <t>TRU Sandusky, OH</t>
  </si>
  <si>
    <t>TRU Sandusky, OH | Minimum [Member]</t>
  </si>
  <si>
    <t>TRU Sandusky, OH | Maximum [Member]</t>
  </si>
  <si>
    <t>TRU Allentown, PA</t>
  </si>
  <si>
    <t>TRU Allentown, PA | Minimum [Member]</t>
  </si>
  <si>
    <t>TRU Allentown, PA | Maximum [Member]</t>
  </si>
  <si>
    <t>TRU Wilkes-Barre, PA</t>
  </si>
  <si>
    <t>TRU Wilkes-Barre, PA | Minimum [Member]</t>
  </si>
  <si>
    <t>TRU Wilkes-Barre, PA | Maximum [Member]</t>
  </si>
  <si>
    <t>TRU Scranton, PA</t>
  </si>
  <si>
    <t>TRU Scranton, PA | Minimum [Member]</t>
  </si>
  <si>
    <t>TRU Scranton, PA | Maximum [Member]</t>
  </si>
  <si>
    <t>TRU King Of Prussia, PA</t>
  </si>
  <si>
    <t>TRU King Of Prussia, PA | Minimum [Member]</t>
  </si>
  <si>
    <t>TRU King Of Prussia, PA | Maximum [Member]</t>
  </si>
  <si>
    <t>TRU York, PA</t>
  </si>
  <si>
    <t>TRU York, PA | Minimum [Member]</t>
  </si>
  <si>
    <t>TRU York, PA | Maximum [Member]</t>
  </si>
  <si>
    <t>TRU Oxford Valley, PA</t>
  </si>
  <si>
    <t>TRU Oxford Valley, PA | Minimum [Member]</t>
  </si>
  <si>
    <t>TRU Oxford Valley, PA | Maximum [Member]</t>
  </si>
  <si>
    <t>TRU Granite Run, PA</t>
  </si>
  <si>
    <t>TRU Granite Run, PA | Minimum [Member]</t>
  </si>
  <si>
    <t>TRU Granite Run, PA | Maximum [Member]</t>
  </si>
  <si>
    <t>TRU Williamsport, PA</t>
  </si>
  <si>
    <t>TRU Williamsport, PA | Minimum [Member]</t>
  </si>
  <si>
    <t>TRU Williamsport, PA | Maximum [Member]</t>
  </si>
  <si>
    <t>TRU Franklin Hills, PA</t>
  </si>
  <si>
    <t>TRU Franklin Hills, PA | Minimum [Member]</t>
  </si>
  <si>
    <t>TRU Franklin Hills, PA | Maximum [Member]</t>
  </si>
  <si>
    <t>TRU Reading, PA</t>
  </si>
  <si>
    <t>TRU Reading, PA | Minimum [Member]</t>
  </si>
  <si>
    <t>TRU Reading, PA | Maximum [Member]</t>
  </si>
  <si>
    <t>TRU Johnstown, PA</t>
  </si>
  <si>
    <t>TRU Johnstown, PA | Minimum [Member]</t>
  </si>
  <si>
    <t>TRU Johnstown, PA | Maximum [Member]</t>
  </si>
  <si>
    <t>TRU Erie, PA</t>
  </si>
  <si>
    <t>TRU Erie, PA | Minimum [Member]</t>
  </si>
  <si>
    <t>TRU Erie, PA | Maximum [Member]</t>
  </si>
  <si>
    <t>TRU Monroeville, PA</t>
  </si>
  <si>
    <t>TRU Monroeville, PA | Minimum [Member]</t>
  </si>
  <si>
    <t>TRU Monroeville, PA | Maximum [Member]</t>
  </si>
  <si>
    <t>TRU Center Twp, PA</t>
  </si>
  <si>
    <t>TRU Center Twp, PA | Minimum [Member]</t>
  </si>
  <si>
    <t>TRU Center Twp, PA | Maximum [Member]</t>
  </si>
  <si>
    <t>BRU Everett, MA</t>
  </si>
  <si>
    <t>BRU Everett, MA | Minimum [Member]</t>
  </si>
  <si>
    <t>BRU Everett, MA | Maximum [Member]</t>
  </si>
  <si>
    <t>BRU Holland(Toledo),OH</t>
  </si>
  <si>
    <t>BRU Holland(Toledo),OH | Minimum [Member]</t>
  </si>
  <si>
    <t>BRU Holland(Toledo),OH | Maximum [Member]</t>
  </si>
  <si>
    <t>BRU N. Attleboro, MA</t>
  </si>
  <si>
    <t>BRU N. Attleboro, MA | Minimum [Member]</t>
  </si>
  <si>
    <t>BRU N. Attleboro, MA | Maximum [Member]</t>
  </si>
  <si>
    <t>BRU Reynoldsburg(Columbus),OH</t>
  </si>
  <si>
    <t>BRU Reynoldsburg(Columbus),OH | Minimum [Member]</t>
  </si>
  <si>
    <t>BRU Reynoldsburg(Columbus),OH | Maximum [Member]</t>
  </si>
  <si>
    <t>BRU Boardman, OH</t>
  </si>
  <si>
    <t>BRU Boardman, OH | Minimum [Member]</t>
  </si>
  <si>
    <t>BRU Boardman, OH | Maximum [Member]</t>
  </si>
  <si>
    <t>TRU N. Dartmouth, MA</t>
  </si>
  <si>
    <t>TRU N. Dartmouth, MA | Minimum [Member]</t>
  </si>
  <si>
    <t>TRU N. Dartmouth, MA | Maximum [Member]</t>
  </si>
  <si>
    <t>TRU St. Clairsville, OH</t>
  </si>
  <si>
    <t>TRU St. Clairsville, OH | Minimum [Member]</t>
  </si>
  <si>
    <t>TRU St. Clairsville, OH | Maximum [Member]</t>
  </si>
  <si>
    <t>TRU North Olmsted, OH</t>
  </si>
  <si>
    <t>TRU North Olmsted, OH | Minimum [Member]</t>
  </si>
  <si>
    <t>TRU North Olmsted, OH | Maximum [Member]</t>
  </si>
  <si>
    <t>TRU Montrose, OH</t>
  </si>
  <si>
    <t>TRU Montrose, OH | Minimum [Member]</t>
  </si>
  <si>
    <t>TRU Montrose, OH | Maximum [Member]</t>
  </si>
  <si>
    <t>TRU Ross Park Mall, PA</t>
  </si>
  <si>
    <t>TRU Ross Park Mall, PA | Minimum [Member]</t>
  </si>
  <si>
    <t>TRU Ross Park Mall, PA | Maximum [Member]</t>
  </si>
  <si>
    <t>TRU Cranberry, PA</t>
  </si>
  <si>
    <t>TRU Cranberry, PA | Minimum [Member]</t>
  </si>
  <si>
    <t>TRU Cranberry, PA | Maximum [Member]</t>
  </si>
  <si>
    <t>SCHEDULE III – REAL ESTATE AND ACCUMULATED DEPRECIATION - Schedule of Reconciliations for Real Estate Assets, Gross Carrying Amount (Details) - USD ($) $ in Thousands</t>
  </si>
  <si>
    <t>Balance at beginning of fiscal year</t>
  </si>
  <si>
    <t>Deductions during year:</t>
  </si>
  <si>
    <t>Cost of real estate sold</t>
  </si>
  <si>
    <t>Asset Disposals / Retirements</t>
  </si>
  <si>
    <t>Balance at close of fiscal year</t>
  </si>
  <si>
    <t>Assets disposed of in connection with lease terminations.</t>
  </si>
  <si>
    <t>SCHEDULE III – REAL ESTATE AND ACCUMULATED DEPRECIATION - Schedule of Reconciliations for Accumulated Depreciation (Details) - USD ($) $ in Thousands</t>
  </si>
  <si>
    <t>Accumulated depreciation on real estate sold</t>
  </si>
  <si>
    <t>Provision for deprecia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718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0</v>
      </c>
    </row>
    <row spans="1:4" r="14">
      <c t="s" s="4" r="A14">
        <v>23</v>
      </c>
      <c t="s" s="4" r="B14">
        <v>24</v>
      </c>
    </row>
    <row spans="1:4" r="15">
      <c t="s" s="4" r="A15">
        <v>25</v>
      </c>
      <c t="s" s="4" r="B15">
        <v>26</v>
      </c>
    </row>
    <row spans="1:4" r="16">
      <c t="s" s="4" r="A16">
        <v>27</v>
      </c>
      <c t="s" s="4" r="B16">
        <v>26</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98</v>
      </c>
    </row>
    <row spans="1:2" r="4">
      <c t="s" s="4" r="A4">
        <v>141</v>
      </c>
      <c t="s" s="4" r="B4">
        <v>142</v>
      </c>
    </row>
    <row spans="1:2" r="5">
      <c t="s" s="4" r="A5">
        <v>143</v>
      </c>
      <c t="s" s="4" r="B5">
        <v>144</v>
      </c>
    </row>
    <row spans="1:2" r="6">
      <c t="s" s="4" r="A6">
        <v>48</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98</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02</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04845</v>
      </c>
      <c t="n" s="7" r="C4">
        <v>106223</v>
      </c>
      <c t="n" s="7" r="D4">
        <v>104119</v>
      </c>
    </row>
    <row spans="1:4" r="5">
      <c t="s" s="4" r="A5">
        <v>34</v>
      </c>
      <c t="n" s="6" r="B5">
        <v>13550</v>
      </c>
      <c t="n" s="6" r="C5">
        <v>12908</v>
      </c>
      <c t="n" s="6" r="D5">
        <v>12474</v>
      </c>
    </row>
    <row spans="1:4" r="6">
      <c t="s" s="4" r="A6">
        <v>35</v>
      </c>
      <c t="n" s="6" r="B6">
        <v>118395</v>
      </c>
      <c t="n" s="6" r="C6">
        <v>119131</v>
      </c>
      <c t="n" s="6" r="D6">
        <v>116593</v>
      </c>
    </row>
    <row spans="1:4" r="7">
      <c t="s" s="4" r="A7">
        <v>36</v>
      </c>
      <c t="n" s="6" r="B7">
        <v>10504</v>
      </c>
      <c t="n" s="6" r="C7">
        <v>10951</v>
      </c>
      <c t="n" s="6" r="D7">
        <v>11339</v>
      </c>
    </row>
    <row spans="1:4" r="8">
      <c t="s" s="4" r="A8">
        <v>37</v>
      </c>
      <c t="n" s="6" r="B8">
        <v>2681</v>
      </c>
      <c t="n" s="6" r="C8">
        <v>2712</v>
      </c>
      <c t="n" s="6" r="D8">
        <v>2695</v>
      </c>
    </row>
    <row spans="1:4" r="9">
      <c t="s" s="4" r="A9">
        <v>38</v>
      </c>
      <c t="n" s="6" r="B9">
        <v>13550</v>
      </c>
      <c t="n" s="6" r="C9">
        <v>12908</v>
      </c>
      <c t="n" s="6" r="D9">
        <v>12474</v>
      </c>
    </row>
    <row spans="1:4" r="10">
      <c t="s" s="4" r="A10">
        <v>39</v>
      </c>
      <c t="n" s="6" r="B10">
        <v>2843</v>
      </c>
      <c t="n" s="6" r="C10">
        <v>4975</v>
      </c>
      <c t="n" s="6" r="D10">
        <v>1700</v>
      </c>
    </row>
    <row spans="1:4" r="11">
      <c t="s" s="4" r="A11">
        <v>40</v>
      </c>
      <c t="n" s="6" r="B11">
        <v>29578</v>
      </c>
      <c t="n" s="6" r="C11">
        <v>31546</v>
      </c>
      <c t="n" s="6" r="D11">
        <v>28208</v>
      </c>
    </row>
    <row spans="1:4" r="12">
      <c t="s" s="4" r="A12">
        <v>41</v>
      </c>
      <c t="n" s="6" r="B12">
        <v>88817</v>
      </c>
      <c t="n" s="6" r="C12">
        <v>87585</v>
      </c>
      <c t="n" s="6" r="D12">
        <v>88385</v>
      </c>
    </row>
    <row spans="1:4" r="13">
      <c t="s" s="4" r="A13">
        <v>42</v>
      </c>
      <c t="n" s="6" r="B13">
        <v>66345</v>
      </c>
      <c t="n" s="6" r="C13">
        <v>66359</v>
      </c>
      <c t="n" s="6" r="D13">
        <v>66257</v>
      </c>
    </row>
    <row spans="1:4" r="14">
      <c t="s" s="4" r="A14">
        <v>43</v>
      </c>
      <c t="n" s="6" r="B14">
        <v>22472</v>
      </c>
      <c t="n" s="6" r="C14">
        <v>21226</v>
      </c>
      <c t="n" s="6" r="D14">
        <v>22128</v>
      </c>
    </row>
    <row spans="1:4" r="15">
      <c t="s" s="4" r="A15">
        <v>44</v>
      </c>
      <c t="n" s="6" r="B15">
        <v>0</v>
      </c>
      <c t="n" s="6" r="C15">
        <v>0</v>
      </c>
      <c t="n" s="6" r="D15">
        <v>11887</v>
      </c>
    </row>
    <row spans="1:4" r="16">
      <c t="s" s="4" r="A16">
        <v>45</v>
      </c>
      <c t="n" s="7" r="B16">
        <v>22472</v>
      </c>
      <c t="n" s="7" r="C16">
        <v>21226</v>
      </c>
      <c t="n" s="7" r="D16">
        <v>340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8</v>
      </c>
      <c t="s" s="2" r="B1">
        <v>1</v>
      </c>
    </row>
    <row spans="1:2" r="2">
      <c t="s" s="2" r="B2">
        <v>2</v>
      </c>
    </row>
    <row spans="1:2" r="3">
      <c t="s" s="3" r="A3">
        <v>106</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10</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176</v>
      </c>
      <c t="s" s="2" r="B1">
        <v>1</v>
      </c>
    </row>
    <row spans="1:4" r="2">
      <c t="s" s="2" r="B2">
        <v>177</v>
      </c>
      <c t="s" s="2" r="C2">
        <v>178</v>
      </c>
      <c t="s" s="2" r="D2">
        <v>179</v>
      </c>
    </row>
    <row spans="1:4" r="3">
      <c t="s" s="3" r="A3">
        <v>180</v>
      </c>
    </row>
    <row spans="1:4" r="4">
      <c t="s" s="4" r="A4">
        <v>181</v>
      </c>
      <c t="n" s="6" r="B4">
        <v>1</v>
      </c>
    </row>
    <row spans="1:4" r="5">
      <c t="s" s="4" r="A5">
        <v>182</v>
      </c>
      <c t="s" s="4" r="B5">
        <v>183</v>
      </c>
    </row>
    <row spans="1:4" r="6">
      <c t="s" s="4" r="A6">
        <v>184</v>
      </c>
      <c t="n" s="7" r="B6">
        <v>0</v>
      </c>
      <c t="n" s="7" r="C6">
        <v>0</v>
      </c>
      <c t="n" s="7" r="D6">
        <v>0</v>
      </c>
    </row>
    <row spans="1:4" r="7">
      <c t="s" s="4" r="A7">
        <v>185</v>
      </c>
      <c t="n" s="6" r="B7">
        <v>1</v>
      </c>
      <c t="n" s="6" r="C7">
        <v>1</v>
      </c>
    </row>
    <row spans="1:4" r="8">
      <c t="s" s="4" r="A8">
        <v>186</v>
      </c>
      <c t="s" s="4" r="B8">
        <v>183</v>
      </c>
    </row>
    <row spans="1:4" r="9">
      <c t="s" s="4" r="A9">
        <v>187</v>
      </c>
      <c t="n" s="7" r="B9">
        <v>2000000</v>
      </c>
      <c t="n" s="7" r="C9">
        <v>3000000</v>
      </c>
      <c t="n" s="6" r="D9">
        <v>12000000</v>
      </c>
    </row>
    <row spans="1:4" r="10">
      <c t="s" s="4" r="A10">
        <v>73</v>
      </c>
      <c t="n" s="6" r="B10">
        <v>3000000</v>
      </c>
      <c t="n" s="6" r="C10">
        <v>4000000</v>
      </c>
      <c t="n" s="6" r="D10">
        <v>3000000</v>
      </c>
    </row>
    <row spans="1:4" r="11">
      <c t="s" s="4" r="A11">
        <v>58</v>
      </c>
      <c t="n" s="6" r="B11">
        <v>6532000</v>
      </c>
      <c t="n" s="6" r="C11">
        <v>10145000</v>
      </c>
    </row>
    <row spans="1:4" r="12">
      <c t="s" s="4" r="A12">
        <v>64</v>
      </c>
      <c t="n" s="6" r="B12">
        <v>14029000</v>
      </c>
      <c t="n" s="6" r="C12">
        <v>13713000</v>
      </c>
    </row>
    <row spans="1:4" r="13">
      <c t="s" s="4" r="A13">
        <v>188</v>
      </c>
      <c t="n" s="6" r="B13">
        <v>0</v>
      </c>
      <c t="n" s="7" r="C13">
        <v>0</v>
      </c>
      <c t="n" s="7" r="D13">
        <v>0</v>
      </c>
    </row>
    <row spans="1:4" r="14">
      <c t="s" s="4" r="A14">
        <v>189</v>
      </c>
      <c t="n" s="7" r="B14">
        <v>32000000</v>
      </c>
    </row>
    <row spans="1:4" r="15">
      <c t="s" s="4" r="A15">
        <v>190</v>
      </c>
      <c t="n" s="6" r="B15">
        <v>1</v>
      </c>
      <c t="n" s="6" r="C15">
        <v>1</v>
      </c>
      <c t="n" s="6" r="D15">
        <v>1</v>
      </c>
    </row>
    <row spans="1:4" r="16">
      <c t="s" s="4" r="A16">
        <v>191</v>
      </c>
    </row>
    <row spans="1:4" r="17">
      <c t="s" s="3" r="A17">
        <v>180</v>
      </c>
    </row>
    <row spans="1:4" r="18">
      <c t="s" s="4" r="A18">
        <v>192</v>
      </c>
      <c t="s" s="4" r="B18">
        <v>193</v>
      </c>
    </row>
    <row spans="1:4" r="19">
      <c t="s" s="4" r="A19">
        <v>194</v>
      </c>
    </row>
    <row spans="1:4" r="20">
      <c t="s" s="3" r="A20">
        <v>180</v>
      </c>
    </row>
    <row spans="1:4" r="21">
      <c t="s" s="4" r="A21">
        <v>195</v>
      </c>
      <c t="s" s="4" r="B21">
        <v>196</v>
      </c>
    </row>
    <row spans="1:4" r="22">
      <c t="s" s="4" r="A22">
        <v>197</v>
      </c>
    </row>
    <row spans="1:4" r="23">
      <c t="s" s="3" r="A23">
        <v>180</v>
      </c>
    </row>
    <row spans="1:4" r="24">
      <c t="s" s="4" r="A24">
        <v>192</v>
      </c>
      <c t="s" s="4" r="B24">
        <v>193</v>
      </c>
    </row>
    <row spans="1:4" r="25">
      <c t="s" s="4" r="A25">
        <v>198</v>
      </c>
    </row>
    <row spans="1:4" r="26">
      <c t="s" s="3" r="A26">
        <v>180</v>
      </c>
    </row>
    <row spans="1:4" r="27">
      <c t="s" s="4" r="A27">
        <v>192</v>
      </c>
      <c t="s" s="4" r="B27">
        <v>19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5"/>
  </cols>
  <sheetData>
    <row spans="1:4" r="1">
      <c t="s" s="1" r="A1">
        <v>200</v>
      </c>
      <c t="s" s="2" r="B1">
        <v>1</v>
      </c>
    </row>
    <row spans="1:4" r="2">
      <c t="s" s="2" r="B2">
        <v>2</v>
      </c>
      <c t="s" s="2" r="C2">
        <v>30</v>
      </c>
      <c t="s" s="2" r="D2">
        <v>31</v>
      </c>
    </row>
    <row spans="1:4" r="3">
      <c t="s" s="3" r="A3">
        <v>98</v>
      </c>
    </row>
    <row spans="1:4" r="4">
      <c t="s" s="4" r="A4">
        <v>201</v>
      </c>
      <c t="n" s="6" r="B4">
        <v>52</v>
      </c>
      <c t="n" s="6" r="C4">
        <v>52</v>
      </c>
      <c t="n" s="6" r="D4">
        <v>52</v>
      </c>
    </row>
    <row spans="1:4" r="5">
      <c t="s" s="4" r="A5">
        <v>202</v>
      </c>
      <c t="s" s="4" r="B5">
        <v>16</v>
      </c>
      <c t="s" s="4" r="C5">
        <v>203</v>
      </c>
      <c t="s" s="4" r="D5">
        <v>20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205</v>
      </c>
      <c t="s" s="2" r="B1">
        <v>1</v>
      </c>
    </row>
    <row spans="1:4" r="2">
      <c t="s" s="2" r="B2">
        <v>177</v>
      </c>
      <c t="s" s="2" r="C2">
        <v>178</v>
      </c>
      <c t="s" s="2" r="D2">
        <v>179</v>
      </c>
    </row>
    <row spans="1:4" r="3">
      <c t="s" s="3" r="A3">
        <v>206</v>
      </c>
    </row>
    <row spans="1:4" r="4">
      <c t="s" s="4" r="A4">
        <v>81</v>
      </c>
      <c t="n" s="7" r="B4">
        <v>592000</v>
      </c>
      <c t="n" s="7" r="C4">
        <v>1355000</v>
      </c>
      <c t="n" s="7" r="D4">
        <v>3933000</v>
      </c>
    </row>
    <row spans="1:4" r="5">
      <c t="s" s="4" r="A5">
        <v>207</v>
      </c>
      <c t="n" s="7" r="B5">
        <v>-1026000</v>
      </c>
      <c t="n" s="7" r="C5">
        <v>-3163000</v>
      </c>
      <c t="n" s="6" r="D5">
        <v>547000</v>
      </c>
    </row>
    <row spans="1:4" r="6">
      <c t="s" s="4" r="A6">
        <v>185</v>
      </c>
      <c t="n" s="6" r="B6">
        <v>1</v>
      </c>
      <c t="n" s="6" r="C6">
        <v>1</v>
      </c>
    </row>
    <row spans="1:4" r="7">
      <c t="s" s="4" r="A7">
        <v>186</v>
      </c>
      <c t="s" s="4" r="B7">
        <v>183</v>
      </c>
    </row>
    <row spans="1:4" r="8">
      <c t="s" s="4" r="A8">
        <v>187</v>
      </c>
      <c t="n" s="7" r="B8">
        <v>2000000</v>
      </c>
      <c t="n" s="7" r="C8">
        <v>3000000</v>
      </c>
      <c t="n" s="7" r="D8">
        <v>12000000</v>
      </c>
    </row>
    <row spans="1:4" r="9">
      <c t="s" s="4" r="A9">
        <v>190</v>
      </c>
      <c t="n" s="6" r="B9">
        <v>1</v>
      </c>
      <c t="n" s="6" r="C9">
        <v>1</v>
      </c>
      <c t="n" s="6" r="D9">
        <v>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08</v>
      </c>
      <c t="s" s="2" r="B1">
        <v>2</v>
      </c>
      <c t="s" s="2" r="C1">
        <v>30</v>
      </c>
    </row>
    <row spans="1:3" r="2">
      <c t="s" s="3" r="A2">
        <v>206</v>
      </c>
    </row>
    <row spans="1:3" r="3">
      <c t="s" s="4" r="A3">
        <v>53</v>
      </c>
      <c t="n" s="7" r="B3">
        <v>165101</v>
      </c>
      <c t="n" s="7" r="C3">
        <v>165677</v>
      </c>
    </row>
    <row spans="1:3" r="4">
      <c t="s" s="4" r="A4">
        <v>209</v>
      </c>
      <c t="n" s="6" r="B4">
        <v>262786</v>
      </c>
      <c t="n" s="6" r="C4">
        <v>264695</v>
      </c>
    </row>
    <row spans="1:3" r="5">
      <c t="s" s="4" r="A5">
        <v>210</v>
      </c>
      <c t="n" s="6" r="B5">
        <v>127997</v>
      </c>
      <c t="n" s="6" r="C5">
        <v>128300</v>
      </c>
    </row>
    <row spans="1:3" r="6">
      <c t="s" s="4" r="A6">
        <v>211</v>
      </c>
      <c t="n" s="6" r="B6">
        <v>555884</v>
      </c>
      <c t="n" s="6" r="C6">
        <v>558672</v>
      </c>
    </row>
    <row spans="1:3" r="7">
      <c t="s" s="4" r="A7">
        <v>212</v>
      </c>
      <c t="n" s="6" r="B7">
        <v>230539</v>
      </c>
      <c t="n" s="6" r="C7">
        <v>221205</v>
      </c>
    </row>
    <row spans="1:3" r="8">
      <c t="s" s="4" r="A8">
        <v>56</v>
      </c>
      <c t="n" s="7" r="B8">
        <v>325345</v>
      </c>
      <c t="n" s="7" r="C8">
        <v>3374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213</v>
      </c>
      <c t="s" s="2" r="B1">
        <v>1</v>
      </c>
    </row>
    <row spans="1:4" r="2">
      <c t="s" s="2" r="B2">
        <v>177</v>
      </c>
      <c t="s" s="2" r="C2">
        <v>178</v>
      </c>
      <c t="s" s="2" r="D2">
        <v>179</v>
      </c>
    </row>
    <row spans="1:4" r="3">
      <c t="s" s="3" r="A3">
        <v>214</v>
      </c>
    </row>
    <row spans="1:4" r="4">
      <c t="s" s="4" r="A4">
        <v>215</v>
      </c>
      <c t="n" s="7" r="B4">
        <v>592000</v>
      </c>
      <c t="n" s="7" r="C4">
        <v>1355000</v>
      </c>
      <c t="n" s="7" r="D4">
        <v>3933000</v>
      </c>
    </row>
    <row spans="1:4" r="5">
      <c t="s" s="4" r="A5">
        <v>216</v>
      </c>
      <c t="n" s="6" r="B5">
        <v>1026000</v>
      </c>
      <c t="n" s="6" r="C5">
        <v>3163000</v>
      </c>
      <c t="n" s="6" r="D5">
        <v>-547000</v>
      </c>
    </row>
    <row spans="1:4" r="6">
      <c t="s" s="4" r="A6">
        <v>217</v>
      </c>
      <c t="n" s="7" r="B6">
        <v>2000000</v>
      </c>
      <c t="n" s="7" r="C6">
        <v>3000000</v>
      </c>
      <c t="n" s="7" r="D6">
        <v>12000000</v>
      </c>
    </row>
    <row spans="1:4" r="7">
      <c t="s" s="4" r="A7">
        <v>218</v>
      </c>
      <c t="n" s="6" r="B7">
        <v>1</v>
      </c>
      <c t="n" s="6" r="C7">
        <v>1</v>
      </c>
      <c t="n" s="6" r="D7">
        <v>1</v>
      </c>
    </row>
    <row spans="1:4" r="8">
      <c t="s" s="4" r="A8">
        <v>219</v>
      </c>
    </row>
    <row spans="1:4" r="9">
      <c t="s" s="3" r="A9">
        <v>214</v>
      </c>
    </row>
    <row spans="1:4" r="10">
      <c t="s" s="4" r="A10">
        <v>220</v>
      </c>
      <c t="n" s="6" r="D10">
        <v>1</v>
      </c>
    </row>
    <row spans="1:4" r="11">
      <c t="s" s="4" r="A11">
        <v>221</v>
      </c>
    </row>
    <row spans="1:4" r="12">
      <c t="s" s="3" r="A12">
        <v>214</v>
      </c>
    </row>
    <row spans="1:4" r="13">
      <c t="s" s="4" r="A13">
        <v>220</v>
      </c>
      <c t="n" s="6" r="D13">
        <v>1</v>
      </c>
    </row>
    <row spans="1:4" r="14">
      <c t="s" s="4" r="A14">
        <v>222</v>
      </c>
    </row>
    <row spans="1:4" r="15">
      <c t="s" s="3" r="A15">
        <v>214</v>
      </c>
    </row>
    <row spans="1:4" r="16">
      <c t="s" s="4" r="A16">
        <v>223</v>
      </c>
      <c t="n" s="6" r="D16">
        <v>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spans="1:5" r="1">
      <c t="s" s="1" r="A1">
        <v>224</v>
      </c>
      <c t="s" s="2" r="C1">
        <v>1</v>
      </c>
    </row>
    <row spans="1:5" r="2">
      <c t="s" s="2" r="C2">
        <v>2</v>
      </c>
      <c t="s" s="2" r="D2">
        <v>30</v>
      </c>
      <c t="s" s="2" r="E2">
        <v>31</v>
      </c>
    </row>
    <row spans="1:5" r="3">
      <c t="s" s="3" r="A3">
        <v>225</v>
      </c>
    </row>
    <row spans="1:5" r="4">
      <c t="s" s="4" r="A4">
        <v>226</v>
      </c>
      <c t="s" s="4" r="B4">
        <v>227</v>
      </c>
      <c t="n" s="7" r="E4">
        <v>11961</v>
      </c>
    </row>
    <row spans="1:5" r="5">
      <c t="s" s="4" r="A5">
        <v>44</v>
      </c>
      <c t="n" s="7" r="C5">
        <v>0</v>
      </c>
      <c t="n" s="7" r="D5">
        <v>0</v>
      </c>
      <c t="n" s="7" r="E5">
        <v>11887</v>
      </c>
    </row>
    <row spans="1:5" r="6">
      <c t="n" r="A6"/>
    </row>
    <row spans="1:5" r="7">
      <c t="s" s="4" r="A7">
        <v>227</v>
      </c>
      <c t="s" s="4" r="B7">
        <v>228</v>
      </c>
    </row>
  </sheetData>
  <mergeCells count="4">
    <mergeCell ref="A1:B2"/>
    <mergeCell ref="C1:E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9</v>
      </c>
      <c t="s" s="2" r="B1">
        <v>1</v>
      </c>
    </row>
    <row spans="1:3" r="2">
      <c t="s" s="2" r="B2">
        <v>2</v>
      </c>
      <c t="s" s="2" r="C2">
        <v>30</v>
      </c>
    </row>
    <row spans="1:3" r="3">
      <c t="s" s="3" r="A3">
        <v>230</v>
      </c>
    </row>
    <row spans="1:3" r="4">
      <c t="s" s="4" r="A4">
        <v>63</v>
      </c>
      <c t="n" s="7" r="B4">
        <v>260</v>
      </c>
      <c t="n" s="7" r="C4">
        <v>0</v>
      </c>
    </row>
    <row spans="1:3" r="5">
      <c t="s" s="4" r="A5">
        <v>231</v>
      </c>
      <c t="n" s="6" r="B5">
        <v>63000</v>
      </c>
    </row>
    <row spans="1:3" r="6">
      <c t="s" s="4" r="A6">
        <v>64</v>
      </c>
      <c t="n" s="6" r="B6">
        <v>14029</v>
      </c>
      <c t="n" s="7" r="C6">
        <v>13713</v>
      </c>
    </row>
    <row spans="1:3" r="7">
      <c t="s" s="4" r="A7">
        <v>194</v>
      </c>
    </row>
    <row spans="1:3" r="8">
      <c t="s" s="3" r="A8">
        <v>230</v>
      </c>
    </row>
    <row spans="1:3" r="9">
      <c t="s" s="4" r="A9">
        <v>63</v>
      </c>
      <c t="n" s="7" r="B9">
        <v>1000</v>
      </c>
    </row>
    <row spans="1:3" r="10">
      <c t="s" s="4" r="A10">
        <v>232</v>
      </c>
    </row>
    <row spans="1:3" r="11">
      <c t="s" s="3" r="A11">
        <v>230</v>
      </c>
    </row>
    <row spans="1:3" r="12">
      <c t="s" s="4" r="A12">
        <v>233</v>
      </c>
      <c t="s" s="4" r="B12">
        <v>234</v>
      </c>
    </row>
    <row spans="1:3" r="13">
      <c t="s" s="4" r="A13">
        <v>235</v>
      </c>
    </row>
    <row spans="1:3" r="14">
      <c t="s" s="3" r="A14">
        <v>230</v>
      </c>
    </row>
    <row spans="1:3" r="15">
      <c t="s" s="4" r="A15">
        <v>236</v>
      </c>
      <c t="s" s="4" r="B15">
        <v>183</v>
      </c>
    </row>
    <row spans="1:3" r="16">
      <c t="s" s="4" r="A16">
        <v>237</v>
      </c>
    </row>
    <row spans="1:3" r="17">
      <c t="s" s="3" r="A17">
        <v>230</v>
      </c>
    </row>
    <row spans="1:3" r="18">
      <c t="s" s="4" r="A18">
        <v>236</v>
      </c>
      <c t="s" s="4" r="B18">
        <v>183</v>
      </c>
    </row>
    <row spans="1:3" r="19">
      <c t="s" s="4" r="A19">
        <v>238</v>
      </c>
    </row>
    <row spans="1:3" r="20">
      <c t="s" s="3" r="A20">
        <v>230</v>
      </c>
    </row>
    <row spans="1:3" r="21">
      <c t="s" s="4" r="A21">
        <v>236</v>
      </c>
      <c t="s" s="4" r="B21">
        <v>183</v>
      </c>
    </row>
    <row spans="1:3" r="22">
      <c t="s" s="4" r="A22">
        <v>239</v>
      </c>
    </row>
    <row spans="1:3" r="23">
      <c t="s" s="3" r="A23">
        <v>230</v>
      </c>
    </row>
    <row spans="1:3" r="24">
      <c t="s" s="4" r="A24">
        <v>240</v>
      </c>
      <c t="s" s="4" r="B2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42</v>
      </c>
      <c t="s" s="2" r="B1">
        <v>243</v>
      </c>
      <c t="s" s="2" r="C1">
        <v>227</v>
      </c>
    </row>
    <row spans="1:3" r="2">
      <c t="s" s="3" r="A2">
        <v>244</v>
      </c>
      <c t="n" r="B2"/>
    </row>
    <row spans="1:3" r="3">
      <c t="s" s="4" r="A3">
        <v>245</v>
      </c>
      <c t="n" s="7" r="B3">
        <v>99271</v>
      </c>
    </row>
    <row spans="1:3" r="4">
      <c t="s" s="4" r="A4">
        <v>246</v>
      </c>
      <c t="n" s="6" r="B4">
        <v>98526</v>
      </c>
    </row>
    <row spans="1:3" r="5">
      <c t="s" s="4" r="A5">
        <v>247</v>
      </c>
      <c t="n" s="6" r="B5">
        <v>96687</v>
      </c>
    </row>
    <row spans="1:3" r="6">
      <c t="s" s="4" r="A6">
        <v>248</v>
      </c>
      <c t="n" s="6" r="B6">
        <v>95720</v>
      </c>
    </row>
    <row spans="1:3" r="7">
      <c t="s" s="4" r="A7">
        <v>249</v>
      </c>
      <c t="n" s="6" r="B7">
        <v>102468</v>
      </c>
    </row>
    <row spans="1:3" r="8">
      <c t="s" s="4" r="A8">
        <v>250</v>
      </c>
      <c t="n" s="6" r="B8">
        <v>971615</v>
      </c>
    </row>
    <row spans="1:3" r="9">
      <c t="s" s="4" r="A9">
        <v>251</v>
      </c>
      <c t="n" s="7" r="B9">
        <v>1464287</v>
      </c>
    </row>
    <row spans="1:3" r="10">
      <c t="n" r="A10"/>
    </row>
    <row spans="1:3" r="11">
      <c t="s" s="4" r="A11">
        <v>227</v>
      </c>
      <c t="s" s="4" r="B11">
        <v>25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6</v>
      </c>
      <c t="s" s="2" r="B1">
        <v>2</v>
      </c>
      <c t="s" s="2" r="C1">
        <v>30</v>
      </c>
    </row>
    <row spans="1:3" r="2">
      <c t="s" s="3" r="A2">
        <v>47</v>
      </c>
    </row>
    <row spans="1:3" r="3">
      <c t="s" s="4" r="A3">
        <v>48</v>
      </c>
      <c t="n" s="7" r="B3">
        <v>91362</v>
      </c>
      <c t="n" s="7" r="C3">
        <v>66398</v>
      </c>
    </row>
    <row spans="1:3" r="4">
      <c t="s" s="4" r="A4">
        <v>49</v>
      </c>
      <c t="n" s="6" r="B4">
        <v>3627</v>
      </c>
      <c t="n" s="6" r="C4">
        <v>3436</v>
      </c>
    </row>
    <row spans="1:3" r="5">
      <c t="s" s="4" r="A5">
        <v>50</v>
      </c>
      <c t="n" s="6" r="B5">
        <v>1415</v>
      </c>
      <c t="n" s="6" r="C5">
        <v>1450</v>
      </c>
    </row>
    <row spans="1:3" r="6">
      <c t="s" s="4" r="A6">
        <v>51</v>
      </c>
      <c t="n" s="6" r="B6">
        <v>96404</v>
      </c>
      <c t="n" s="6" r="C6">
        <v>71284</v>
      </c>
    </row>
    <row spans="1:3" r="7">
      <c t="s" s="3" r="A7">
        <v>52</v>
      </c>
    </row>
    <row spans="1:3" r="8">
      <c t="s" s="4" r="A8">
        <v>53</v>
      </c>
      <c t="n" s="6" r="B8">
        <v>165101</v>
      </c>
      <c t="n" s="6" r="C8">
        <v>165677</v>
      </c>
    </row>
    <row spans="1:3" r="9">
      <c t="s" s="4" r="A9">
        <v>54</v>
      </c>
      <c t="n" s="6" r="B9">
        <v>138514</v>
      </c>
      <c t="n" s="6" r="C9">
        <v>144729</v>
      </c>
    </row>
    <row spans="1:3" r="10">
      <c t="s" s="4" r="A10">
        <v>55</v>
      </c>
      <c t="n" s="6" r="B10">
        <v>21730</v>
      </c>
      <c t="n" s="6" r="C10">
        <v>27061</v>
      </c>
    </row>
    <row spans="1:3" r="11">
      <c t="s" s="4" r="A11">
        <v>56</v>
      </c>
      <c t="n" s="6" r="B11">
        <v>325345</v>
      </c>
      <c t="n" s="6" r="C11">
        <v>337467</v>
      </c>
    </row>
    <row spans="1:3" r="12">
      <c t="s" s="4" r="A12">
        <v>57</v>
      </c>
      <c t="n" s="6" r="B12">
        <v>98635</v>
      </c>
      <c t="n" s="6" r="C12">
        <v>95029</v>
      </c>
    </row>
    <row spans="1:3" r="13">
      <c t="s" s="4" r="A13">
        <v>58</v>
      </c>
      <c t="n" s="6" r="B13">
        <v>6532</v>
      </c>
      <c t="n" s="6" r="C13">
        <v>10145</v>
      </c>
    </row>
    <row spans="1:3" r="14">
      <c t="s" s="4" r="A14">
        <v>59</v>
      </c>
      <c t="n" s="6" r="B14">
        <v>526916</v>
      </c>
      <c t="n" s="6" r="C14">
        <v>513925</v>
      </c>
    </row>
    <row spans="1:3" r="15">
      <c t="s" s="3" r="A15">
        <v>60</v>
      </c>
    </row>
    <row spans="1:3" r="16">
      <c t="s" s="4" r="A16">
        <v>61</v>
      </c>
      <c t="n" s="6" r="B16">
        <v>10271</v>
      </c>
      <c t="n" s="6" r="C16">
        <v>10497</v>
      </c>
    </row>
    <row spans="1:3" r="17">
      <c t="s" s="4" r="A17">
        <v>62</v>
      </c>
      <c t="n" s="6" r="B17">
        <v>4679</v>
      </c>
      <c t="n" s="6" r="C17">
        <v>4538</v>
      </c>
    </row>
    <row spans="1:3" r="18">
      <c t="s" s="4" r="A18">
        <v>63</v>
      </c>
      <c t="n" s="6" r="B18">
        <v>260</v>
      </c>
      <c t="n" s="6" r="C18">
        <v>0</v>
      </c>
    </row>
    <row spans="1:3" r="19">
      <c t="s" s="4" r="A19">
        <v>64</v>
      </c>
      <c t="n" s="6" r="B19">
        <v>30</v>
      </c>
      <c t="n" s="6" r="C19">
        <v>4</v>
      </c>
    </row>
    <row spans="1:3" r="20">
      <c t="s" s="4" r="A20">
        <v>65</v>
      </c>
      <c t="n" s="6" r="B20">
        <v>257</v>
      </c>
      <c t="n" s="6" r="C20">
        <v>314</v>
      </c>
    </row>
    <row spans="1:3" r="21">
      <c t="s" s="4" r="A21">
        <v>66</v>
      </c>
      <c t="n" s="6" r="B21">
        <v>15497</v>
      </c>
      <c t="n" s="6" r="C21">
        <v>15353</v>
      </c>
    </row>
    <row spans="1:3" r="22">
      <c t="s" s="4" r="A22">
        <v>67</v>
      </c>
      <c t="n" s="6" r="B22">
        <v>721990</v>
      </c>
      <c t="n" s="6" r="C22">
        <v>720542</v>
      </c>
    </row>
    <row spans="1:3" r="23">
      <c t="s" s="4" r="A23">
        <v>64</v>
      </c>
      <c t="n" s="6" r="B23">
        <v>14029</v>
      </c>
      <c t="n" s="6" r="C23">
        <v>13713</v>
      </c>
    </row>
    <row spans="1:3" r="24">
      <c t="s" s="4" r="A24">
        <v>68</v>
      </c>
      <c t="n" s="6" r="B24">
        <v>-224600</v>
      </c>
      <c t="n" s="6" r="C24">
        <v>-235683</v>
      </c>
    </row>
    <row spans="1:3" r="25">
      <c t="s" s="4" r="A25">
        <v>69</v>
      </c>
      <c t="n" s="7" r="B25">
        <v>526916</v>
      </c>
      <c t="n" s="7" r="C25">
        <v>513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253</v>
      </c>
      <c t="s" s="2" r="B1">
        <v>243</v>
      </c>
      <c t="s" s="2" r="C1">
        <v>227</v>
      </c>
    </row>
    <row spans="1:3" r="2">
      <c t="s" s="3" r="A2">
        <v>110</v>
      </c>
      <c t="n" r="B2"/>
    </row>
    <row spans="1:3" r="3">
      <c t="s" s="4" r="A3">
        <v>254</v>
      </c>
      <c t="n" s="7" r="B3">
        <v>2340</v>
      </c>
    </row>
    <row spans="1:3" r="4">
      <c t="s" s="4" r="A4">
        <v>255</v>
      </c>
      <c t="n" s="6" r="B4">
        <v>2155</v>
      </c>
    </row>
    <row spans="1:3" r="5">
      <c t="s" s="4" r="A5">
        <v>256</v>
      </c>
      <c t="n" s="6" r="B5">
        <v>1513</v>
      </c>
    </row>
    <row spans="1:3" r="6">
      <c t="s" s="4" r="A6">
        <v>257</v>
      </c>
      <c t="n" s="6" r="B6">
        <v>1153</v>
      </c>
    </row>
    <row spans="1:3" r="7">
      <c t="s" s="4" r="A7">
        <v>258</v>
      </c>
      <c t="n" s="6" r="B7">
        <v>201</v>
      </c>
    </row>
    <row spans="1:3" r="8">
      <c t="s" s="4" r="A8">
        <v>259</v>
      </c>
      <c t="n" s="6" r="B8">
        <v>1187</v>
      </c>
    </row>
    <row spans="1:3" r="9">
      <c t="s" s="4" r="A9">
        <v>260</v>
      </c>
      <c t="n" s="7" r="B9">
        <v>8549</v>
      </c>
    </row>
    <row spans="1:3" r="10">
      <c t="n" r="A10"/>
    </row>
    <row spans="1:3" r="11">
      <c t="s" s="4" r="A11">
        <v>227</v>
      </c>
      <c t="s" s="4" r="B11">
        <v>26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spans="1:2" r="1">
      <c t="s" s="1" r="A1">
        <v>262</v>
      </c>
      <c t="s" s="2" r="B1">
        <v>1</v>
      </c>
    </row>
    <row spans="1:2" r="2">
      <c t="s" s="2" r="B2">
        <v>2</v>
      </c>
    </row>
    <row spans="1:2" r="3">
      <c t="s" s="4" r="A3">
        <v>232</v>
      </c>
    </row>
    <row spans="1:2" r="4">
      <c t="s" s="3" r="A4">
        <v>263</v>
      </c>
    </row>
    <row spans="1:2" r="5">
      <c t="s" s="4" r="A5">
        <v>233</v>
      </c>
      <c t="s" s="4" r="B5">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4</v>
      </c>
      <c t="s" s="2" r="B1">
        <v>265</v>
      </c>
      <c t="s" s="2" r="C1">
        <v>2</v>
      </c>
      <c t="s" s="2" r="D1">
        <v>30</v>
      </c>
      <c t="s" s="2" r="E1">
        <v>266</v>
      </c>
    </row>
    <row spans="1:5" r="2">
      <c t="s" s="3" r="A2">
        <v>267</v>
      </c>
    </row>
    <row spans="1:5" r="3">
      <c t="s" s="4" r="A3">
        <v>67</v>
      </c>
      <c t="n" s="7" r="C3">
        <v>721990</v>
      </c>
      <c t="n" s="7" r="D3">
        <v>720542</v>
      </c>
    </row>
    <row spans="1:5" r="4">
      <c t="s" s="4" r="A4">
        <v>58</v>
      </c>
      <c t="n" s="7" r="C4">
        <v>6532</v>
      </c>
      <c t="n" s="7" r="D4">
        <v>10145</v>
      </c>
    </row>
    <row spans="1:5" r="5">
      <c t="s" s="4" r="A5">
        <v>239</v>
      </c>
    </row>
    <row spans="1:5" r="6">
      <c t="s" s="3" r="A6">
        <v>267</v>
      </c>
    </row>
    <row spans="1:5" r="7">
      <c t="s" s="4" r="A7">
        <v>240</v>
      </c>
      <c t="s" s="4" r="C7">
        <v>241</v>
      </c>
    </row>
    <row spans="1:5" r="8">
      <c t="s" s="4" r="A8">
        <v>268</v>
      </c>
      <c t="n" s="7" r="E8">
        <v>725000</v>
      </c>
    </row>
    <row spans="1:5" r="9">
      <c t="s" s="4" r="A9">
        <v>269</v>
      </c>
      <c t="n" s="7" r="E9">
        <v>10000</v>
      </c>
    </row>
    <row spans="1:5" r="10">
      <c t="s" s="4" r="A10">
        <v>270</v>
      </c>
      <c t="n" s="7" r="B10">
        <v>715000</v>
      </c>
    </row>
    <row spans="1:5" r="11">
      <c t="s" s="4" r="A11">
        <v>271</v>
      </c>
      <c t="s" s="4" r="C11">
        <v>2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30</v>
      </c>
    </row>
    <row spans="1:3" r="2">
      <c t="s" s="4" r="A2">
        <v>274</v>
      </c>
    </row>
    <row spans="1:3" r="3">
      <c t="s" s="3" r="A3">
        <v>275</v>
      </c>
    </row>
    <row spans="1:3" r="4">
      <c t="s" s="4" r="A4">
        <v>276</v>
      </c>
      <c t="n" s="7" r="B4">
        <v>667</v>
      </c>
      <c t="n" s="7" r="C4">
        <v>7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77</v>
      </c>
      <c t="s" s="2" r="B1">
        <v>1</v>
      </c>
    </row>
    <row spans="1:4" r="2">
      <c t="s" s="2" r="B2">
        <v>2</v>
      </c>
      <c t="s" s="2" r="C2">
        <v>30</v>
      </c>
      <c t="s" s="2" r="D2">
        <v>31</v>
      </c>
    </row>
    <row spans="1:4" r="3">
      <c t="s" s="3" r="A3">
        <v>278</v>
      </c>
    </row>
    <row spans="1:4" r="4">
      <c t="s" s="4" r="A4">
        <v>279</v>
      </c>
      <c t="n" s="7" r="B4">
        <v>11</v>
      </c>
      <c t="n" s="7" r="C4">
        <v>13</v>
      </c>
      <c t="n" s="7" r="D4">
        <v>14</v>
      </c>
    </row>
    <row spans="1:4" r="5">
      <c t="s" s="4" r="A5">
        <v>280</v>
      </c>
    </row>
    <row spans="1:4" r="6">
      <c t="s" s="3" r="A6">
        <v>278</v>
      </c>
    </row>
    <row spans="1:4" r="7">
      <c t="s" s="4" r="A7">
        <v>281</v>
      </c>
      <c t="s" s="4" r="B7">
        <v>28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3</v>
      </c>
      <c t="s" s="2" r="B1">
        <v>1</v>
      </c>
    </row>
    <row spans="1:4" r="2">
      <c t="s" s="2" r="B2">
        <v>2</v>
      </c>
      <c t="s" s="2" r="C2">
        <v>30</v>
      </c>
      <c t="s" s="2" r="D2">
        <v>31</v>
      </c>
    </row>
    <row spans="1:4" r="3">
      <c t="s" s="3" r="A3">
        <v>284</v>
      </c>
    </row>
    <row spans="1:4" r="4">
      <c t="s" s="4" r="A4">
        <v>285</v>
      </c>
      <c t="n" s="7" r="B4">
        <v>103000</v>
      </c>
      <c t="n" s="7" r="C4">
        <v>103000</v>
      </c>
      <c t="n" s="7" r="D4">
        <v>104000</v>
      </c>
    </row>
    <row spans="1:4" r="5">
      <c t="s" s="4" r="A5">
        <v>286</v>
      </c>
      <c t="n" s="6" r="B5">
        <v>14000</v>
      </c>
      <c t="n" s="6" r="D5">
        <v>13000</v>
      </c>
    </row>
    <row spans="1:4" r="6">
      <c t="s" s="4" r="A6">
        <v>34</v>
      </c>
      <c t="n" s="7" r="B6">
        <v>13550</v>
      </c>
      <c t="n" s="6" r="C6">
        <v>12908</v>
      </c>
      <c t="n" s="6" r="D6">
        <v>12474</v>
      </c>
    </row>
    <row spans="1:4" r="7">
      <c t="s" s="4" r="A7">
        <v>186</v>
      </c>
      <c t="s" s="4" r="B7">
        <v>183</v>
      </c>
    </row>
    <row spans="1:4" r="8">
      <c t="s" s="4" r="A8">
        <v>187</v>
      </c>
      <c t="n" s="7" r="B8">
        <v>2000</v>
      </c>
      <c t="n" s="6" r="C8">
        <v>3000</v>
      </c>
      <c t="n" s="6" r="D8">
        <v>12000</v>
      </c>
    </row>
    <row spans="1:4" r="9">
      <c t="s" s="4" r="A9">
        <v>49</v>
      </c>
      <c t="n" s="6" r="B9">
        <v>3627</v>
      </c>
      <c t="n" s="6" r="C9">
        <v>3436</v>
      </c>
    </row>
    <row spans="1:4" r="10">
      <c t="s" s="4" r="A10">
        <v>287</v>
      </c>
    </row>
    <row spans="1:4" r="11">
      <c t="s" s="3" r="A11">
        <v>284</v>
      </c>
    </row>
    <row spans="1:4" r="12">
      <c t="s" s="4" r="A12">
        <v>288</v>
      </c>
      <c t="n" s="6" r="B12">
        <v>0</v>
      </c>
      <c t="n" s="6" r="C12">
        <v>0</v>
      </c>
    </row>
    <row spans="1:4" r="13">
      <c t="s" s="4" r="A13">
        <v>289</v>
      </c>
    </row>
    <row spans="1:4" r="14">
      <c t="s" s="3" r="A14">
        <v>284</v>
      </c>
    </row>
    <row spans="1:4" r="15">
      <c t="s" s="4" r="A15">
        <v>290</v>
      </c>
      <c t="n" s="7" r="B15">
        <v>2000</v>
      </c>
      <c t="n" s="7" r="C15">
        <v>2000</v>
      </c>
      <c t="n" s="7" r="D15">
        <v>1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91</v>
      </c>
      <c t="s" s="2" r="B1">
        <v>1</v>
      </c>
    </row>
    <row spans="1:5" r="2">
      <c t="s" s="2" r="B2">
        <v>2</v>
      </c>
      <c t="s" s="2" r="C2">
        <v>30</v>
      </c>
      <c t="s" s="2" r="D2">
        <v>31</v>
      </c>
      <c t="s" s="2" r="E2">
        <v>292</v>
      </c>
    </row>
    <row spans="1:5" r="3">
      <c t="s" s="3" r="A3">
        <v>293</v>
      </c>
    </row>
    <row spans="1:5" r="4">
      <c t="s" s="4" r="A4">
        <v>294</v>
      </c>
      <c t="n" s="7" r="B4">
        <v>164197</v>
      </c>
    </row>
    <row spans="1:5" r="5">
      <c t="s" s="4" r="A5">
        <v>295</v>
      </c>
      <c t="n" s="6" r="B5">
        <v>395995</v>
      </c>
    </row>
    <row spans="1:5" r="6">
      <c t="s" s="4" r="A6">
        <v>296</v>
      </c>
      <c t="n" s="6" r="B6">
        <v>560192</v>
      </c>
    </row>
    <row spans="1:5" r="7">
      <c t="s" s="4" r="A7">
        <v>297</v>
      </c>
      <c t="n" s="6" r="B7">
        <v>-4308</v>
      </c>
    </row>
    <row spans="1:5" r="8">
      <c t="s" s="4" r="A8">
        <v>298</v>
      </c>
      <c t="n" s="6" r="B8">
        <v>165101</v>
      </c>
    </row>
    <row spans="1:5" r="9">
      <c t="s" s="4" r="A9">
        <v>299</v>
      </c>
      <c t="n" s="6" r="B9">
        <v>390783</v>
      </c>
    </row>
    <row spans="1:5" r="10">
      <c t="s" s="4" r="A10">
        <v>300</v>
      </c>
      <c t="n" s="6" r="B10">
        <v>555884</v>
      </c>
      <c t="n" s="7" r="C10">
        <v>558672</v>
      </c>
      <c t="n" s="7" r="D10">
        <v>564076</v>
      </c>
      <c t="n" s="7" r="E10">
        <v>575395</v>
      </c>
    </row>
    <row spans="1:5" r="11">
      <c t="s" s="4" r="A11">
        <v>301</v>
      </c>
      <c t="n" s="6" r="B11">
        <v>-230539</v>
      </c>
      <c t="n" s="7" r="C11">
        <v>-221205</v>
      </c>
      <c t="n" s="7" r="D11">
        <v>-211140</v>
      </c>
      <c t="n" s="7" r="E11">
        <v>-206669</v>
      </c>
    </row>
    <row spans="1:5" r="12">
      <c t="s" s="4" r="A12">
        <v>302</v>
      </c>
    </row>
    <row spans="1:5" r="13">
      <c t="s" s="3" r="A13">
        <v>293</v>
      </c>
    </row>
    <row spans="1:5" r="14">
      <c t="s" s="4" r="A14">
        <v>303</v>
      </c>
      <c t="n" s="6" r="B14">
        <v>0</v>
      </c>
    </row>
    <row spans="1:5" r="15">
      <c t="s" s="4" r="A15">
        <v>294</v>
      </c>
      <c t="n" s="6" r="B15">
        <v>1703</v>
      </c>
    </row>
    <row spans="1:5" r="16">
      <c t="s" s="4" r="A16">
        <v>295</v>
      </c>
      <c t="n" s="6" r="B16">
        <v>2357</v>
      </c>
    </row>
    <row spans="1:5" r="17">
      <c t="s" s="4" r="A17">
        <v>296</v>
      </c>
      <c t="n" s="6" r="B17">
        <v>4060</v>
      </c>
    </row>
    <row spans="1:5" r="18">
      <c t="s" s="4" r="A18">
        <v>297</v>
      </c>
      <c t="n" s="6" r="B18">
        <v>0</v>
      </c>
    </row>
    <row spans="1:5" r="19">
      <c t="s" s="4" r="A19">
        <v>298</v>
      </c>
      <c t="n" s="6" r="B19">
        <v>1703</v>
      </c>
    </row>
    <row spans="1:5" r="20">
      <c t="s" s="4" r="A20">
        <v>299</v>
      </c>
      <c t="n" s="6" r="B20">
        <v>2357</v>
      </c>
    </row>
    <row spans="1:5" r="21">
      <c t="s" s="4" r="A21">
        <v>300</v>
      </c>
      <c t="n" s="6" r="B21">
        <v>4060</v>
      </c>
    </row>
    <row spans="1:5" r="22">
      <c t="s" s="4" r="A22">
        <v>301</v>
      </c>
      <c t="n" s="7" r="B22">
        <v>-913</v>
      </c>
    </row>
    <row spans="1:5" r="23">
      <c t="s" s="4" r="A23">
        <v>304</v>
      </c>
      <c t="s" s="4" r="B23">
        <v>305</v>
      </c>
    </row>
    <row spans="1:5" r="24">
      <c t="s" s="4" r="A24">
        <v>306</v>
      </c>
    </row>
    <row spans="1:5" r="25">
      <c t="s" s="3" r="A25">
        <v>293</v>
      </c>
    </row>
    <row spans="1:5" r="26">
      <c t="s" s="4" r="A26">
        <v>307</v>
      </c>
      <c t="s" s="4" r="B26">
        <v>308</v>
      </c>
    </row>
    <row spans="1:5" r="27">
      <c t="s" s="4" r="A27">
        <v>309</v>
      </c>
    </row>
    <row spans="1:5" r="28">
      <c t="s" s="3" r="A28">
        <v>293</v>
      </c>
    </row>
    <row spans="1:5" r="29">
      <c t="s" s="4" r="A29">
        <v>307</v>
      </c>
      <c t="s" s="4" r="B29">
        <v>193</v>
      </c>
    </row>
    <row spans="1:5" r="30">
      <c t="s" s="4" r="A30">
        <v>310</v>
      </c>
    </row>
    <row spans="1:5" r="31">
      <c t="s" s="3" r="A31">
        <v>293</v>
      </c>
    </row>
    <row spans="1:5" r="32">
      <c t="s" s="4" r="A32">
        <v>303</v>
      </c>
      <c t="n" s="7" r="B32">
        <v>0</v>
      </c>
    </row>
    <row spans="1:5" r="33">
      <c t="s" s="4" r="A33">
        <v>294</v>
      </c>
      <c t="n" s="6" r="B33">
        <v>3390</v>
      </c>
    </row>
    <row spans="1:5" r="34">
      <c t="s" s="4" r="A34">
        <v>295</v>
      </c>
      <c t="n" s="6" r="B34">
        <v>2942</v>
      </c>
    </row>
    <row spans="1:5" r="35">
      <c t="s" s="4" r="A35">
        <v>296</v>
      </c>
      <c t="n" s="6" r="B35">
        <v>6332</v>
      </c>
    </row>
    <row spans="1:5" r="36">
      <c t="s" s="4" r="A36">
        <v>297</v>
      </c>
      <c t="n" s="6" r="B36">
        <v>0</v>
      </c>
    </row>
    <row spans="1:5" r="37">
      <c t="s" s="4" r="A37">
        <v>298</v>
      </c>
      <c t="n" s="6" r="B37">
        <v>3390</v>
      </c>
    </row>
    <row spans="1:5" r="38">
      <c t="s" s="4" r="A38">
        <v>299</v>
      </c>
      <c t="n" s="6" r="B38">
        <v>2942</v>
      </c>
    </row>
    <row spans="1:5" r="39">
      <c t="s" s="4" r="A39">
        <v>300</v>
      </c>
      <c t="n" s="6" r="B39">
        <v>6332</v>
      </c>
    </row>
    <row spans="1:5" r="40">
      <c t="s" s="4" r="A40">
        <v>301</v>
      </c>
      <c t="n" s="7" r="B40">
        <v>-1355</v>
      </c>
    </row>
    <row spans="1:5" r="41">
      <c t="s" s="4" r="A41">
        <v>304</v>
      </c>
      <c t="s" s="4" r="B41">
        <v>305</v>
      </c>
    </row>
    <row spans="1:5" r="42">
      <c t="s" s="4" r="A42">
        <v>311</v>
      </c>
    </row>
    <row spans="1:5" r="43">
      <c t="s" s="3" r="A43">
        <v>293</v>
      </c>
    </row>
    <row spans="1:5" r="44">
      <c t="s" s="4" r="A44">
        <v>307</v>
      </c>
      <c t="s" s="4" r="B44">
        <v>308</v>
      </c>
    </row>
    <row spans="1:5" r="45">
      <c t="s" s="4" r="A45">
        <v>312</v>
      </c>
    </row>
    <row spans="1:5" r="46">
      <c t="s" s="3" r="A46">
        <v>293</v>
      </c>
    </row>
    <row spans="1:5" r="47">
      <c t="s" s="4" r="A47">
        <v>307</v>
      </c>
      <c t="s" s="4" r="B47">
        <v>193</v>
      </c>
    </row>
    <row spans="1:5" r="48">
      <c t="s" s="4" r="A48">
        <v>313</v>
      </c>
    </row>
    <row spans="1:5" r="49">
      <c t="s" s="3" r="A49">
        <v>293</v>
      </c>
    </row>
    <row spans="1:5" r="50">
      <c t="s" s="4" r="A50">
        <v>303</v>
      </c>
      <c t="n" s="7" r="B50">
        <v>0</v>
      </c>
    </row>
    <row spans="1:5" r="51">
      <c t="s" s="4" r="A51">
        <v>294</v>
      </c>
      <c t="n" s="6" r="B51">
        <v>0</v>
      </c>
    </row>
    <row spans="1:5" r="52">
      <c t="s" s="4" r="A52">
        <v>295</v>
      </c>
      <c t="n" s="6" r="B52">
        <v>4800</v>
      </c>
    </row>
    <row spans="1:5" r="53">
      <c t="s" s="4" r="A53">
        <v>296</v>
      </c>
      <c t="n" s="6" r="B53">
        <v>4800</v>
      </c>
    </row>
    <row spans="1:5" r="54">
      <c t="s" s="4" r="A54">
        <v>297</v>
      </c>
      <c t="n" s="6" r="B54">
        <v>0</v>
      </c>
    </row>
    <row spans="1:5" r="55">
      <c t="s" s="4" r="A55">
        <v>298</v>
      </c>
      <c t="n" s="6" r="B55">
        <v>0</v>
      </c>
    </row>
    <row spans="1:5" r="56">
      <c t="s" s="4" r="A56">
        <v>299</v>
      </c>
      <c t="n" s="6" r="B56">
        <v>4800</v>
      </c>
    </row>
    <row spans="1:5" r="57">
      <c t="s" s="4" r="A57">
        <v>300</v>
      </c>
      <c t="n" s="6" r="B57">
        <v>4800</v>
      </c>
    </row>
    <row spans="1:5" r="58">
      <c t="s" s="4" r="A58">
        <v>301</v>
      </c>
      <c t="n" s="7" r="B58">
        <v>-1777</v>
      </c>
    </row>
    <row spans="1:5" r="59">
      <c t="s" s="4" r="A59">
        <v>304</v>
      </c>
      <c t="s" s="4" r="B59">
        <v>305</v>
      </c>
    </row>
    <row spans="1:5" r="60">
      <c t="s" s="4" r="A60">
        <v>314</v>
      </c>
    </row>
    <row spans="1:5" r="61">
      <c t="s" s="3" r="A61">
        <v>293</v>
      </c>
    </row>
    <row spans="1:5" r="62">
      <c t="s" s="4" r="A62">
        <v>307</v>
      </c>
      <c t="s" s="4" r="B62">
        <v>308</v>
      </c>
    </row>
    <row spans="1:5" r="63">
      <c t="s" s="4" r="A63">
        <v>315</v>
      </c>
    </row>
    <row spans="1:5" r="64">
      <c t="s" s="3" r="A64">
        <v>293</v>
      </c>
    </row>
    <row spans="1:5" r="65">
      <c t="s" s="4" r="A65">
        <v>307</v>
      </c>
      <c t="s" s="4" r="B65">
        <v>193</v>
      </c>
    </row>
    <row spans="1:5" r="66">
      <c t="s" s="4" r="A66">
        <v>316</v>
      </c>
    </row>
    <row spans="1:5" r="67">
      <c t="s" s="3" r="A67">
        <v>293</v>
      </c>
    </row>
    <row spans="1:5" r="68">
      <c t="s" s="4" r="A68">
        <v>303</v>
      </c>
      <c t="n" s="7" r="B68">
        <v>0</v>
      </c>
    </row>
    <row spans="1:5" r="69">
      <c t="s" s="4" r="A69">
        <v>294</v>
      </c>
      <c t="n" s="6" r="B69">
        <v>2660</v>
      </c>
    </row>
    <row spans="1:5" r="70">
      <c t="s" s="4" r="A70">
        <v>295</v>
      </c>
      <c t="n" s="6" r="B70">
        <v>2072</v>
      </c>
    </row>
    <row spans="1:5" r="71">
      <c t="s" s="4" r="A71">
        <v>296</v>
      </c>
      <c t="n" s="6" r="B71">
        <v>4732</v>
      </c>
    </row>
    <row spans="1:5" r="72">
      <c t="s" s="4" r="A72">
        <v>297</v>
      </c>
      <c t="n" s="6" r="B72">
        <v>0</v>
      </c>
    </row>
    <row spans="1:5" r="73">
      <c t="s" s="4" r="A73">
        <v>298</v>
      </c>
      <c t="n" s="6" r="B73">
        <v>2660</v>
      </c>
    </row>
    <row spans="1:5" r="74">
      <c t="s" s="4" r="A74">
        <v>299</v>
      </c>
      <c t="n" s="6" r="B74">
        <v>2072</v>
      </c>
    </row>
    <row spans="1:5" r="75">
      <c t="s" s="4" r="A75">
        <v>300</v>
      </c>
      <c t="n" s="6" r="B75">
        <v>4732</v>
      </c>
    </row>
    <row spans="1:5" r="76">
      <c t="s" s="4" r="A76">
        <v>301</v>
      </c>
      <c t="n" s="7" r="B76">
        <v>-699</v>
      </c>
    </row>
    <row spans="1:5" r="77">
      <c t="s" s="4" r="A77">
        <v>304</v>
      </c>
      <c t="s" s="4" r="B77">
        <v>305</v>
      </c>
    </row>
    <row spans="1:5" r="78">
      <c t="s" s="4" r="A78">
        <v>317</v>
      </c>
    </row>
    <row spans="1:5" r="79">
      <c t="s" s="3" r="A79">
        <v>293</v>
      </c>
    </row>
    <row spans="1:5" r="80">
      <c t="s" s="4" r="A80">
        <v>307</v>
      </c>
      <c t="s" s="4" r="B80">
        <v>308</v>
      </c>
    </row>
    <row spans="1:5" r="81">
      <c t="s" s="4" r="A81">
        <v>318</v>
      </c>
    </row>
    <row spans="1:5" r="82">
      <c t="s" s="3" r="A82">
        <v>293</v>
      </c>
    </row>
    <row spans="1:5" r="83">
      <c t="s" s="4" r="A83">
        <v>307</v>
      </c>
      <c t="s" s="4" r="B83">
        <v>193</v>
      </c>
    </row>
    <row spans="1:5" r="84">
      <c t="s" s="4" r="A84">
        <v>319</v>
      </c>
    </row>
    <row spans="1:5" r="85">
      <c t="s" s="3" r="A85">
        <v>293</v>
      </c>
    </row>
    <row spans="1:5" r="86">
      <c t="s" s="4" r="A86">
        <v>303</v>
      </c>
      <c t="n" s="7" r="B86">
        <v>0</v>
      </c>
    </row>
    <row spans="1:5" r="87">
      <c t="s" s="4" r="A87">
        <v>294</v>
      </c>
      <c t="n" s="6" r="B87">
        <v>1917</v>
      </c>
    </row>
    <row spans="1:5" r="88">
      <c t="s" s="4" r="A88">
        <v>295</v>
      </c>
      <c t="n" s="6" r="B88">
        <v>2114</v>
      </c>
    </row>
    <row spans="1:5" r="89">
      <c t="s" s="4" r="A89">
        <v>296</v>
      </c>
      <c t="n" s="6" r="B89">
        <v>4031</v>
      </c>
    </row>
    <row spans="1:5" r="90">
      <c t="s" s="4" r="A90">
        <v>297</v>
      </c>
      <c t="n" s="6" r="B90">
        <v>0</v>
      </c>
    </row>
    <row spans="1:5" r="91">
      <c t="s" s="4" r="A91">
        <v>298</v>
      </c>
      <c t="n" s="6" r="B91">
        <v>1917</v>
      </c>
    </row>
    <row spans="1:5" r="92">
      <c t="s" s="4" r="A92">
        <v>299</v>
      </c>
      <c t="n" s="6" r="B92">
        <v>2114</v>
      </c>
    </row>
    <row spans="1:5" r="93">
      <c t="s" s="4" r="A93">
        <v>300</v>
      </c>
      <c t="n" s="6" r="B93">
        <v>4031</v>
      </c>
    </row>
    <row spans="1:5" r="94">
      <c t="s" s="4" r="A94">
        <v>301</v>
      </c>
      <c t="n" s="7" r="B94">
        <v>-649</v>
      </c>
    </row>
    <row spans="1:5" r="95">
      <c t="s" s="4" r="A95">
        <v>304</v>
      </c>
      <c t="s" s="4" r="B95">
        <v>305</v>
      </c>
    </row>
    <row spans="1:5" r="96">
      <c t="s" s="4" r="A96">
        <v>320</v>
      </c>
    </row>
    <row spans="1:5" r="97">
      <c t="s" s="3" r="A97">
        <v>293</v>
      </c>
    </row>
    <row spans="1:5" r="98">
      <c t="s" s="4" r="A98">
        <v>307</v>
      </c>
      <c t="s" s="4" r="B98">
        <v>308</v>
      </c>
    </row>
    <row spans="1:5" r="99">
      <c t="s" s="4" r="A99">
        <v>321</v>
      </c>
    </row>
    <row spans="1:5" r="100">
      <c t="s" s="3" r="A100">
        <v>293</v>
      </c>
    </row>
    <row spans="1:5" r="101">
      <c t="s" s="4" r="A101">
        <v>307</v>
      </c>
      <c t="s" s="4" r="B101">
        <v>193</v>
      </c>
    </row>
    <row spans="1:5" r="102">
      <c t="s" s="4" r="A102">
        <v>322</v>
      </c>
    </row>
    <row spans="1:5" r="103">
      <c t="s" s="3" r="A103">
        <v>293</v>
      </c>
    </row>
    <row spans="1:5" r="104">
      <c t="s" s="4" r="A104">
        <v>303</v>
      </c>
      <c t="n" s="7" r="B104">
        <v>0</v>
      </c>
    </row>
    <row spans="1:5" r="105">
      <c t="s" s="4" r="A105">
        <v>294</v>
      </c>
      <c t="n" s="6" r="B105">
        <v>1367</v>
      </c>
    </row>
    <row spans="1:5" r="106">
      <c t="s" s="4" r="A106">
        <v>295</v>
      </c>
      <c t="n" s="6" r="B106">
        <v>3529</v>
      </c>
    </row>
    <row spans="1:5" r="107">
      <c t="s" s="4" r="A107">
        <v>296</v>
      </c>
      <c t="n" s="6" r="B107">
        <v>4896</v>
      </c>
    </row>
    <row spans="1:5" r="108">
      <c t="s" s="4" r="A108">
        <v>297</v>
      </c>
      <c t="n" s="6" r="B108">
        <v>0</v>
      </c>
    </row>
    <row spans="1:5" r="109">
      <c t="s" s="4" r="A109">
        <v>298</v>
      </c>
      <c t="n" s="6" r="B109">
        <v>1367</v>
      </c>
    </row>
    <row spans="1:5" r="110">
      <c t="s" s="4" r="A110">
        <v>299</v>
      </c>
      <c t="n" s="6" r="B110">
        <v>3529</v>
      </c>
    </row>
    <row spans="1:5" r="111">
      <c t="s" s="4" r="A111">
        <v>300</v>
      </c>
      <c t="n" s="6" r="B111">
        <v>4896</v>
      </c>
    </row>
    <row spans="1:5" r="112">
      <c t="s" s="4" r="A112">
        <v>301</v>
      </c>
      <c t="n" s="7" r="B112">
        <v>-1013</v>
      </c>
    </row>
    <row spans="1:5" r="113">
      <c t="s" s="4" r="A113">
        <v>304</v>
      </c>
      <c t="s" s="4" r="B113">
        <v>305</v>
      </c>
    </row>
    <row spans="1:5" r="114">
      <c t="s" s="4" r="A114">
        <v>323</v>
      </c>
    </row>
    <row spans="1:5" r="115">
      <c t="s" s="3" r="A115">
        <v>293</v>
      </c>
    </row>
    <row spans="1:5" r="116">
      <c t="s" s="4" r="A116">
        <v>307</v>
      </c>
      <c t="s" s="4" r="B116">
        <v>308</v>
      </c>
    </row>
    <row spans="1:5" r="117">
      <c t="s" s="4" r="A117">
        <v>324</v>
      </c>
    </row>
    <row spans="1:5" r="118">
      <c t="s" s="3" r="A118">
        <v>293</v>
      </c>
    </row>
    <row spans="1:5" r="119">
      <c t="s" s="4" r="A119">
        <v>307</v>
      </c>
      <c t="s" s="4" r="B119">
        <v>193</v>
      </c>
    </row>
    <row spans="1:5" r="120">
      <c t="s" s="4" r="A120">
        <v>325</v>
      </c>
    </row>
    <row spans="1:5" r="121">
      <c t="s" s="3" r="A121">
        <v>293</v>
      </c>
    </row>
    <row spans="1:5" r="122">
      <c t="s" s="4" r="A122">
        <v>303</v>
      </c>
      <c t="n" s="7" r="B122">
        <v>0</v>
      </c>
    </row>
    <row spans="1:5" r="123">
      <c t="s" s="4" r="A123">
        <v>294</v>
      </c>
      <c t="n" s="6" r="B123">
        <v>2234</v>
      </c>
    </row>
    <row spans="1:5" r="124">
      <c t="s" s="4" r="A124">
        <v>295</v>
      </c>
      <c t="n" s="6" r="B124">
        <v>3164</v>
      </c>
    </row>
    <row spans="1:5" r="125">
      <c t="s" s="4" r="A125">
        <v>296</v>
      </c>
      <c t="n" s="6" r="B125">
        <v>5398</v>
      </c>
    </row>
    <row spans="1:5" r="126">
      <c t="s" s="4" r="A126">
        <v>297</v>
      </c>
      <c t="n" s="6" r="B126">
        <v>0</v>
      </c>
    </row>
    <row spans="1:5" r="127">
      <c t="s" s="4" r="A127">
        <v>298</v>
      </c>
      <c t="n" s="6" r="B127">
        <v>2234</v>
      </c>
    </row>
    <row spans="1:5" r="128">
      <c t="s" s="4" r="A128">
        <v>299</v>
      </c>
      <c t="n" s="6" r="B128">
        <v>3164</v>
      </c>
    </row>
    <row spans="1:5" r="129">
      <c t="s" s="4" r="A129">
        <v>300</v>
      </c>
      <c t="n" s="6" r="B129">
        <v>5398</v>
      </c>
    </row>
    <row spans="1:5" r="130">
      <c t="s" s="4" r="A130">
        <v>301</v>
      </c>
      <c t="n" s="7" r="B130">
        <v>-906</v>
      </c>
    </row>
    <row spans="1:5" r="131">
      <c t="s" s="4" r="A131">
        <v>304</v>
      </c>
      <c t="s" s="4" r="B131">
        <v>305</v>
      </c>
    </row>
    <row spans="1:5" r="132">
      <c t="s" s="4" r="A132">
        <v>326</v>
      </c>
    </row>
    <row spans="1:5" r="133">
      <c t="s" s="3" r="A133">
        <v>293</v>
      </c>
    </row>
    <row spans="1:5" r="134">
      <c t="s" s="4" r="A134">
        <v>307</v>
      </c>
      <c t="s" s="4" r="B134">
        <v>308</v>
      </c>
    </row>
    <row spans="1:5" r="135">
      <c t="s" s="4" r="A135">
        <v>327</v>
      </c>
    </row>
    <row spans="1:5" r="136">
      <c t="s" s="3" r="A136">
        <v>293</v>
      </c>
    </row>
    <row spans="1:5" r="137">
      <c t="s" s="4" r="A137">
        <v>307</v>
      </c>
      <c t="s" s="4" r="B137">
        <v>193</v>
      </c>
    </row>
    <row spans="1:5" r="138">
      <c t="s" s="4" r="A138">
        <v>328</v>
      </c>
    </row>
    <row spans="1:5" r="139">
      <c t="s" s="3" r="A139">
        <v>293</v>
      </c>
    </row>
    <row spans="1:5" r="140">
      <c t="s" s="4" r="A140">
        <v>303</v>
      </c>
      <c t="n" s="7" r="B140">
        <v>0</v>
      </c>
    </row>
    <row spans="1:5" r="141">
      <c t="s" s="4" r="A141">
        <v>294</v>
      </c>
      <c t="n" s="6" r="B141">
        <v>1412</v>
      </c>
    </row>
    <row spans="1:5" r="142">
      <c t="s" s="4" r="A142">
        <v>295</v>
      </c>
      <c t="n" s="6" r="B142">
        <v>2063</v>
      </c>
    </row>
    <row spans="1:5" r="143">
      <c t="s" s="4" r="A143">
        <v>296</v>
      </c>
      <c t="n" s="6" r="B143">
        <v>3475</v>
      </c>
    </row>
    <row spans="1:5" r="144">
      <c t="s" s="4" r="A144">
        <v>297</v>
      </c>
      <c t="n" s="6" r="B144">
        <v>0</v>
      </c>
    </row>
    <row spans="1:5" r="145">
      <c t="s" s="4" r="A145">
        <v>298</v>
      </c>
      <c t="n" s="6" r="B145">
        <v>1412</v>
      </c>
    </row>
    <row spans="1:5" r="146">
      <c t="s" s="4" r="A146">
        <v>299</v>
      </c>
      <c t="n" s="6" r="B146">
        <v>2063</v>
      </c>
    </row>
    <row spans="1:5" r="147">
      <c t="s" s="4" r="A147">
        <v>300</v>
      </c>
      <c t="n" s="6" r="B147">
        <v>3475</v>
      </c>
    </row>
    <row spans="1:5" r="148">
      <c t="s" s="4" r="A148">
        <v>301</v>
      </c>
      <c t="n" s="7" r="B148">
        <v>-560</v>
      </c>
    </row>
    <row spans="1:5" r="149">
      <c t="s" s="4" r="A149">
        <v>304</v>
      </c>
      <c t="s" s="4" r="B149">
        <v>305</v>
      </c>
    </row>
    <row spans="1:5" r="150">
      <c t="s" s="4" r="A150">
        <v>329</v>
      </c>
    </row>
    <row spans="1:5" r="151">
      <c t="s" s="3" r="A151">
        <v>293</v>
      </c>
    </row>
    <row spans="1:5" r="152">
      <c t="s" s="4" r="A152">
        <v>307</v>
      </c>
      <c t="s" s="4" r="B152">
        <v>308</v>
      </c>
    </row>
    <row spans="1:5" r="153">
      <c t="s" s="4" r="A153">
        <v>330</v>
      </c>
    </row>
    <row spans="1:5" r="154">
      <c t="s" s="3" r="A154">
        <v>293</v>
      </c>
    </row>
    <row spans="1:5" r="155">
      <c t="s" s="4" r="A155">
        <v>307</v>
      </c>
      <c t="s" s="4" r="B155">
        <v>193</v>
      </c>
    </row>
    <row spans="1:5" r="156">
      <c t="s" s="4" r="A156">
        <v>331</v>
      </c>
    </row>
    <row spans="1:5" r="157">
      <c t="s" s="3" r="A157">
        <v>293</v>
      </c>
    </row>
    <row spans="1:5" r="158">
      <c t="s" s="4" r="A158">
        <v>303</v>
      </c>
      <c t="n" s="7" r="B158">
        <v>0</v>
      </c>
    </row>
    <row spans="1:5" r="159">
      <c t="s" s="4" r="A159">
        <v>294</v>
      </c>
      <c t="n" s="6" r="B159">
        <v>1072</v>
      </c>
    </row>
    <row spans="1:5" r="160">
      <c t="s" s="4" r="A160">
        <v>295</v>
      </c>
      <c t="n" s="6" r="B160">
        <v>2986</v>
      </c>
    </row>
    <row spans="1:5" r="161">
      <c t="s" s="4" r="A161">
        <v>296</v>
      </c>
      <c t="n" s="6" r="B161">
        <v>4058</v>
      </c>
    </row>
    <row spans="1:5" r="162">
      <c t="s" s="4" r="A162">
        <v>297</v>
      </c>
      <c t="n" s="6" r="B162">
        <v>0</v>
      </c>
    </row>
    <row spans="1:5" r="163">
      <c t="s" s="4" r="A163">
        <v>298</v>
      </c>
      <c t="n" s="6" r="B163">
        <v>1072</v>
      </c>
    </row>
    <row spans="1:5" r="164">
      <c t="s" s="4" r="A164">
        <v>299</v>
      </c>
      <c t="n" s="6" r="B164">
        <v>2986</v>
      </c>
    </row>
    <row spans="1:5" r="165">
      <c t="s" s="4" r="A165">
        <v>300</v>
      </c>
      <c t="n" s="6" r="B165">
        <v>4058</v>
      </c>
    </row>
    <row spans="1:5" r="166">
      <c t="s" s="4" r="A166">
        <v>301</v>
      </c>
      <c t="n" s="7" r="B166">
        <v>-1343</v>
      </c>
    </row>
    <row spans="1:5" r="167">
      <c t="s" s="4" r="A167">
        <v>304</v>
      </c>
      <c t="s" s="4" r="B167">
        <v>305</v>
      </c>
    </row>
    <row spans="1:5" r="168">
      <c t="s" s="4" r="A168">
        <v>332</v>
      </c>
    </row>
    <row spans="1:5" r="169">
      <c t="s" s="3" r="A169">
        <v>293</v>
      </c>
    </row>
    <row spans="1:5" r="170">
      <c t="s" s="4" r="A170">
        <v>307</v>
      </c>
      <c t="s" s="4" r="B170">
        <v>308</v>
      </c>
    </row>
    <row spans="1:5" r="171">
      <c t="s" s="4" r="A171">
        <v>333</v>
      </c>
    </row>
    <row spans="1:5" r="172">
      <c t="s" s="3" r="A172">
        <v>293</v>
      </c>
    </row>
    <row spans="1:5" r="173">
      <c t="s" s="4" r="A173">
        <v>307</v>
      </c>
      <c t="s" s="4" r="B173">
        <v>193</v>
      </c>
    </row>
    <row spans="1:5" r="174">
      <c t="s" s="4" r="A174">
        <v>334</v>
      </c>
    </row>
    <row spans="1:5" r="175">
      <c t="s" s="3" r="A175">
        <v>293</v>
      </c>
    </row>
    <row spans="1:5" r="176">
      <c t="s" s="4" r="A176">
        <v>303</v>
      </c>
      <c t="n" s="7" r="B176">
        <v>0</v>
      </c>
    </row>
    <row spans="1:5" r="177">
      <c t="s" s="4" r="A177">
        <v>294</v>
      </c>
      <c t="n" s="6" r="B177">
        <v>621</v>
      </c>
    </row>
    <row spans="1:5" r="178">
      <c t="s" s="4" r="A178">
        <v>295</v>
      </c>
      <c t="n" s="6" r="B178">
        <v>2187</v>
      </c>
    </row>
    <row spans="1:5" r="179">
      <c t="s" s="4" r="A179">
        <v>296</v>
      </c>
      <c t="n" s="6" r="B179">
        <v>2808</v>
      </c>
    </row>
    <row spans="1:5" r="180">
      <c t="s" s="4" r="A180">
        <v>297</v>
      </c>
      <c t="n" s="6" r="B180">
        <v>0</v>
      </c>
    </row>
    <row spans="1:5" r="181">
      <c t="s" s="4" r="A181">
        <v>298</v>
      </c>
      <c t="n" s="6" r="B181">
        <v>621</v>
      </c>
    </row>
    <row spans="1:5" r="182">
      <c t="s" s="4" r="A182">
        <v>299</v>
      </c>
      <c t="n" s="6" r="B182">
        <v>2187</v>
      </c>
    </row>
    <row spans="1:5" r="183">
      <c t="s" s="4" r="A183">
        <v>300</v>
      </c>
      <c t="n" s="6" r="B183">
        <v>2808</v>
      </c>
    </row>
    <row spans="1:5" r="184">
      <c t="s" s="4" r="A184">
        <v>301</v>
      </c>
      <c t="n" s="7" r="B184">
        <v>-1056</v>
      </c>
    </row>
    <row spans="1:5" r="185">
      <c t="s" s="4" r="A185">
        <v>304</v>
      </c>
      <c t="s" s="4" r="B185">
        <v>305</v>
      </c>
    </row>
    <row spans="1:5" r="186">
      <c t="s" s="4" r="A186">
        <v>335</v>
      </c>
    </row>
    <row spans="1:5" r="187">
      <c t="s" s="3" r="A187">
        <v>293</v>
      </c>
    </row>
    <row spans="1:5" r="188">
      <c t="s" s="4" r="A188">
        <v>307</v>
      </c>
      <c t="s" s="4" r="B188">
        <v>308</v>
      </c>
    </row>
    <row spans="1:5" r="189">
      <c t="s" s="4" r="A189">
        <v>336</v>
      </c>
    </row>
    <row spans="1:5" r="190">
      <c t="s" s="3" r="A190">
        <v>293</v>
      </c>
    </row>
    <row spans="1:5" r="191">
      <c t="s" s="4" r="A191">
        <v>307</v>
      </c>
      <c t="s" s="4" r="B191">
        <v>193</v>
      </c>
    </row>
    <row spans="1:5" r="192">
      <c t="s" s="4" r="A192">
        <v>337</v>
      </c>
    </row>
    <row spans="1:5" r="193">
      <c t="s" s="3" r="A193">
        <v>293</v>
      </c>
    </row>
    <row spans="1:5" r="194">
      <c t="s" s="4" r="A194">
        <v>303</v>
      </c>
      <c t="n" s="7" r="B194">
        <v>0</v>
      </c>
    </row>
    <row spans="1:5" r="195">
      <c t="s" s="4" r="A195">
        <v>294</v>
      </c>
      <c t="n" s="6" r="B195">
        <v>3491</v>
      </c>
    </row>
    <row spans="1:5" r="196">
      <c t="s" s="4" r="A196">
        <v>295</v>
      </c>
      <c t="n" s="6" r="B196">
        <v>1175</v>
      </c>
    </row>
    <row spans="1:5" r="197">
      <c t="s" s="4" r="A197">
        <v>296</v>
      </c>
      <c t="n" s="6" r="B197">
        <v>4666</v>
      </c>
    </row>
    <row spans="1:5" r="198">
      <c t="s" s="4" r="A198">
        <v>297</v>
      </c>
      <c t="n" s="6" r="B198">
        <v>0</v>
      </c>
    </row>
    <row spans="1:5" r="199">
      <c t="s" s="4" r="A199">
        <v>298</v>
      </c>
      <c t="n" s="6" r="B199">
        <v>3491</v>
      </c>
    </row>
    <row spans="1:5" r="200">
      <c t="s" s="4" r="A200">
        <v>299</v>
      </c>
      <c t="n" s="6" r="B200">
        <v>1175</v>
      </c>
    </row>
    <row spans="1:5" r="201">
      <c t="s" s="4" r="A201">
        <v>300</v>
      </c>
      <c t="n" s="6" r="B201">
        <v>4666</v>
      </c>
    </row>
    <row spans="1:5" r="202">
      <c t="s" s="4" r="A202">
        <v>301</v>
      </c>
      <c t="n" s="7" r="B202">
        <v>-391</v>
      </c>
    </row>
    <row spans="1:5" r="203">
      <c t="s" s="4" r="A203">
        <v>304</v>
      </c>
      <c t="s" s="4" r="B203">
        <v>305</v>
      </c>
    </row>
    <row spans="1:5" r="204">
      <c t="s" s="4" r="A204">
        <v>338</v>
      </c>
    </row>
    <row spans="1:5" r="205">
      <c t="s" s="3" r="A205">
        <v>293</v>
      </c>
    </row>
    <row spans="1:5" r="206">
      <c t="s" s="4" r="A206">
        <v>307</v>
      </c>
      <c t="s" s="4" r="B206">
        <v>308</v>
      </c>
    </row>
    <row spans="1:5" r="207">
      <c t="s" s="4" r="A207">
        <v>339</v>
      </c>
    </row>
    <row spans="1:5" r="208">
      <c t="s" s="3" r="A208">
        <v>293</v>
      </c>
    </row>
    <row spans="1:5" r="209">
      <c t="s" s="4" r="A209">
        <v>307</v>
      </c>
      <c t="s" s="4" r="B209">
        <v>193</v>
      </c>
    </row>
    <row spans="1:5" r="210">
      <c t="s" s="4" r="A210">
        <v>340</v>
      </c>
    </row>
    <row spans="1:5" r="211">
      <c t="s" s="3" r="A211">
        <v>293</v>
      </c>
    </row>
    <row spans="1:5" r="212">
      <c t="s" s="4" r="A212">
        <v>303</v>
      </c>
      <c t="n" s="7" r="B212">
        <v>0</v>
      </c>
    </row>
    <row spans="1:5" r="213">
      <c t="s" s="4" r="A213">
        <v>294</v>
      </c>
      <c t="n" s="6" r="B213">
        <v>1620</v>
      </c>
    </row>
    <row spans="1:5" r="214">
      <c t="s" s="4" r="A214">
        <v>295</v>
      </c>
      <c t="n" s="6" r="B214">
        <v>2187</v>
      </c>
    </row>
    <row spans="1:5" r="215">
      <c t="s" s="4" r="A215">
        <v>296</v>
      </c>
      <c t="n" s="6" r="B215">
        <v>3807</v>
      </c>
    </row>
    <row spans="1:5" r="216">
      <c t="s" s="4" r="A216">
        <v>297</v>
      </c>
      <c t="n" s="6" r="B216">
        <v>0</v>
      </c>
    </row>
    <row spans="1:5" r="217">
      <c t="s" s="4" r="A217">
        <v>298</v>
      </c>
      <c t="n" s="6" r="B217">
        <v>1620</v>
      </c>
    </row>
    <row spans="1:5" r="218">
      <c t="s" s="4" r="A218">
        <v>299</v>
      </c>
      <c t="n" s="6" r="B218">
        <v>2187</v>
      </c>
    </row>
    <row spans="1:5" r="219">
      <c t="s" s="4" r="A219">
        <v>300</v>
      </c>
      <c t="n" s="6" r="B219">
        <v>3807</v>
      </c>
    </row>
    <row spans="1:5" r="220">
      <c t="s" s="4" r="A220">
        <v>301</v>
      </c>
      <c t="n" s="7" r="B220">
        <v>-1015</v>
      </c>
    </row>
    <row spans="1:5" r="221">
      <c t="s" s="4" r="A221">
        <v>304</v>
      </c>
      <c t="s" s="4" r="B221">
        <v>305</v>
      </c>
    </row>
    <row spans="1:5" r="222">
      <c t="s" s="4" r="A222">
        <v>341</v>
      </c>
    </row>
    <row spans="1:5" r="223">
      <c t="s" s="3" r="A223">
        <v>293</v>
      </c>
    </row>
    <row spans="1:5" r="224">
      <c t="s" s="4" r="A224">
        <v>307</v>
      </c>
      <c t="s" s="4" r="B224">
        <v>308</v>
      </c>
    </row>
    <row spans="1:5" r="225">
      <c t="s" s="4" r="A225">
        <v>342</v>
      </c>
    </row>
    <row spans="1:5" r="226">
      <c t="s" s="3" r="A226">
        <v>293</v>
      </c>
    </row>
    <row spans="1:5" r="227">
      <c t="s" s="4" r="A227">
        <v>307</v>
      </c>
      <c t="s" s="4" r="B227">
        <v>193</v>
      </c>
    </row>
    <row spans="1:5" r="228">
      <c t="s" s="4" r="A228">
        <v>343</v>
      </c>
    </row>
    <row spans="1:5" r="229">
      <c t="s" s="3" r="A229">
        <v>293</v>
      </c>
    </row>
    <row spans="1:5" r="230">
      <c t="s" s="4" r="A230">
        <v>303</v>
      </c>
      <c t="n" s="7" r="B230">
        <v>0</v>
      </c>
    </row>
    <row spans="1:5" r="231">
      <c t="s" s="4" r="A231">
        <v>294</v>
      </c>
      <c t="n" s="6" r="B231">
        <v>2052</v>
      </c>
    </row>
    <row spans="1:5" r="232">
      <c t="s" s="4" r="A232">
        <v>295</v>
      </c>
      <c t="n" s="6" r="B232">
        <v>3271</v>
      </c>
    </row>
    <row spans="1:5" r="233">
      <c t="s" s="4" r="A233">
        <v>296</v>
      </c>
      <c t="n" s="6" r="B233">
        <v>5323</v>
      </c>
    </row>
    <row spans="1:5" r="234">
      <c t="s" s="4" r="A234">
        <v>297</v>
      </c>
      <c t="n" s="6" r="B234">
        <v>0</v>
      </c>
    </row>
    <row spans="1:5" r="235">
      <c t="s" s="4" r="A235">
        <v>298</v>
      </c>
      <c t="n" s="6" r="B235">
        <v>2052</v>
      </c>
    </row>
    <row spans="1:5" r="236">
      <c t="s" s="4" r="A236">
        <v>299</v>
      </c>
      <c t="n" s="6" r="B236">
        <v>3271</v>
      </c>
    </row>
    <row spans="1:5" r="237">
      <c t="s" s="4" r="A237">
        <v>300</v>
      </c>
      <c t="n" s="6" r="B237">
        <v>5323</v>
      </c>
    </row>
    <row spans="1:5" r="238">
      <c t="s" s="4" r="A238">
        <v>301</v>
      </c>
      <c t="n" s="7" r="B238">
        <v>-1507</v>
      </c>
    </row>
    <row spans="1:5" r="239">
      <c t="s" s="4" r="A239">
        <v>304</v>
      </c>
      <c t="s" s="4" r="B239">
        <v>305</v>
      </c>
    </row>
    <row spans="1:5" r="240">
      <c t="s" s="4" r="A240">
        <v>344</v>
      </c>
    </row>
    <row spans="1:5" r="241">
      <c t="s" s="3" r="A241">
        <v>293</v>
      </c>
    </row>
    <row spans="1:5" r="242">
      <c t="s" s="4" r="A242">
        <v>307</v>
      </c>
      <c t="s" s="4" r="B242">
        <v>308</v>
      </c>
    </row>
    <row spans="1:5" r="243">
      <c t="s" s="4" r="A243">
        <v>345</v>
      </c>
    </row>
    <row spans="1:5" r="244">
      <c t="s" s="3" r="A244">
        <v>293</v>
      </c>
    </row>
    <row spans="1:5" r="245">
      <c t="s" s="4" r="A245">
        <v>307</v>
      </c>
      <c t="s" s="4" r="B245">
        <v>193</v>
      </c>
    </row>
    <row spans="1:5" r="246">
      <c t="s" s="4" r="A246">
        <v>346</v>
      </c>
    </row>
    <row spans="1:5" r="247">
      <c t="s" s="3" r="A247">
        <v>293</v>
      </c>
    </row>
    <row spans="1:5" r="248">
      <c t="s" s="4" r="A248">
        <v>303</v>
      </c>
      <c t="n" s="7" r="B248">
        <v>0</v>
      </c>
    </row>
    <row spans="1:5" r="249">
      <c t="s" s="4" r="A249">
        <v>294</v>
      </c>
      <c t="n" s="6" r="B249">
        <v>31</v>
      </c>
    </row>
    <row spans="1:5" r="250">
      <c t="s" s="4" r="A250">
        <v>295</v>
      </c>
      <c t="n" s="6" r="B250">
        <v>3385</v>
      </c>
    </row>
    <row spans="1:5" r="251">
      <c t="s" s="4" r="A251">
        <v>296</v>
      </c>
      <c t="n" s="6" r="B251">
        <v>3416</v>
      </c>
    </row>
    <row spans="1:5" r="252">
      <c t="s" s="4" r="A252">
        <v>297</v>
      </c>
      <c t="n" s="6" r="B252">
        <v>0</v>
      </c>
    </row>
    <row spans="1:5" r="253">
      <c t="s" s="4" r="A253">
        <v>298</v>
      </c>
      <c t="n" s="6" r="B253">
        <v>31</v>
      </c>
    </row>
    <row spans="1:5" r="254">
      <c t="s" s="4" r="A254">
        <v>299</v>
      </c>
      <c t="n" s="6" r="B254">
        <v>3385</v>
      </c>
    </row>
    <row spans="1:5" r="255">
      <c t="s" s="4" r="A255">
        <v>300</v>
      </c>
      <c t="n" s="6" r="B255">
        <v>3416</v>
      </c>
    </row>
    <row spans="1:5" r="256">
      <c t="s" s="4" r="A256">
        <v>301</v>
      </c>
      <c t="n" s="7" r="B256">
        <v>-1352</v>
      </c>
    </row>
    <row spans="1:5" r="257">
      <c t="s" s="4" r="A257">
        <v>304</v>
      </c>
      <c t="s" s="4" r="B257">
        <v>305</v>
      </c>
    </row>
    <row spans="1:5" r="258">
      <c t="s" s="4" r="A258">
        <v>347</v>
      </c>
    </row>
    <row spans="1:5" r="259">
      <c t="s" s="3" r="A259">
        <v>293</v>
      </c>
    </row>
    <row spans="1:5" r="260">
      <c t="s" s="4" r="A260">
        <v>307</v>
      </c>
      <c t="s" s="4" r="B260">
        <v>308</v>
      </c>
    </row>
    <row spans="1:5" r="261">
      <c t="s" s="4" r="A261">
        <v>348</v>
      </c>
    </row>
    <row spans="1:5" r="262">
      <c t="s" s="3" r="A262">
        <v>293</v>
      </c>
    </row>
    <row spans="1:5" r="263">
      <c t="s" s="4" r="A263">
        <v>307</v>
      </c>
      <c t="s" s="4" r="B263">
        <v>193</v>
      </c>
    </row>
    <row spans="1:5" r="264">
      <c t="s" s="4" r="A264">
        <v>349</v>
      </c>
    </row>
    <row spans="1:5" r="265">
      <c t="s" s="3" r="A265">
        <v>293</v>
      </c>
    </row>
    <row spans="1:5" r="266">
      <c t="s" s="4" r="A266">
        <v>303</v>
      </c>
      <c t="n" s="7" r="B266">
        <v>0</v>
      </c>
    </row>
    <row spans="1:5" r="267">
      <c t="s" s="4" r="A267">
        <v>294</v>
      </c>
      <c t="n" s="6" r="B267">
        <v>2529</v>
      </c>
    </row>
    <row spans="1:5" r="268">
      <c t="s" s="4" r="A268">
        <v>295</v>
      </c>
      <c t="n" s="6" r="B268">
        <v>2412</v>
      </c>
    </row>
    <row spans="1:5" r="269">
      <c t="s" s="4" r="A269">
        <v>296</v>
      </c>
      <c t="n" s="6" r="B269">
        <v>4941</v>
      </c>
    </row>
    <row spans="1:5" r="270">
      <c t="s" s="4" r="A270">
        <v>297</v>
      </c>
      <c t="n" s="6" r="B270">
        <v>0</v>
      </c>
    </row>
    <row spans="1:5" r="271">
      <c t="s" s="4" r="A271">
        <v>298</v>
      </c>
      <c t="n" s="6" r="B271">
        <v>2529</v>
      </c>
    </row>
    <row spans="1:5" r="272">
      <c t="s" s="4" r="A272">
        <v>299</v>
      </c>
      <c t="n" s="6" r="B272">
        <v>2412</v>
      </c>
    </row>
    <row spans="1:5" r="273">
      <c t="s" s="4" r="A273">
        <v>300</v>
      </c>
      <c t="n" s="6" r="B273">
        <v>4941</v>
      </c>
    </row>
    <row spans="1:5" r="274">
      <c t="s" s="4" r="A274">
        <v>301</v>
      </c>
      <c t="n" s="7" r="B274">
        <v>-831</v>
      </c>
    </row>
    <row spans="1:5" r="275">
      <c t="s" s="4" r="A275">
        <v>304</v>
      </c>
      <c t="s" s="4" r="B275">
        <v>305</v>
      </c>
    </row>
    <row spans="1:5" r="276">
      <c t="s" s="4" r="A276">
        <v>350</v>
      </c>
    </row>
    <row spans="1:5" r="277">
      <c t="s" s="3" r="A277">
        <v>293</v>
      </c>
    </row>
    <row spans="1:5" r="278">
      <c t="s" s="4" r="A278">
        <v>307</v>
      </c>
      <c t="s" s="4" r="B278">
        <v>308</v>
      </c>
    </row>
    <row spans="1:5" r="279">
      <c t="s" s="4" r="A279">
        <v>351</v>
      </c>
    </row>
    <row spans="1:5" r="280">
      <c t="s" s="3" r="A280">
        <v>293</v>
      </c>
    </row>
    <row spans="1:5" r="281">
      <c t="s" s="4" r="A281">
        <v>307</v>
      </c>
      <c t="s" s="4" r="B281">
        <v>193</v>
      </c>
    </row>
    <row spans="1:5" r="282">
      <c t="s" s="4" r="A282">
        <v>352</v>
      </c>
    </row>
    <row spans="1:5" r="283">
      <c t="s" s="3" r="A283">
        <v>293</v>
      </c>
    </row>
    <row spans="1:5" r="284">
      <c t="s" s="4" r="A284">
        <v>303</v>
      </c>
      <c t="n" s="7" r="B284">
        <v>0</v>
      </c>
    </row>
    <row spans="1:5" r="285">
      <c t="s" s="4" r="A285">
        <v>294</v>
      </c>
      <c t="n" s="6" r="B285">
        <v>1767</v>
      </c>
    </row>
    <row spans="1:5" r="286">
      <c t="s" s="4" r="A286">
        <v>295</v>
      </c>
      <c t="n" s="6" r="B286">
        <v>2164</v>
      </c>
    </row>
    <row spans="1:5" r="287">
      <c t="s" s="4" r="A287">
        <v>296</v>
      </c>
      <c t="n" s="6" r="B287">
        <v>3931</v>
      </c>
    </row>
    <row spans="1:5" r="288">
      <c t="s" s="4" r="A288">
        <v>297</v>
      </c>
      <c t="n" s="6" r="B288">
        <v>0</v>
      </c>
    </row>
    <row spans="1:5" r="289">
      <c t="s" s="4" r="A289">
        <v>298</v>
      </c>
      <c t="n" s="6" r="B289">
        <v>1767</v>
      </c>
    </row>
    <row spans="1:5" r="290">
      <c t="s" s="4" r="A290">
        <v>299</v>
      </c>
      <c t="n" s="6" r="B290">
        <v>2164</v>
      </c>
    </row>
    <row spans="1:5" r="291">
      <c t="s" s="4" r="A291">
        <v>300</v>
      </c>
      <c t="n" s="6" r="B291">
        <v>3931</v>
      </c>
    </row>
    <row spans="1:5" r="292">
      <c t="s" s="4" r="A292">
        <v>301</v>
      </c>
      <c t="n" s="7" r="B292">
        <v>-707</v>
      </c>
    </row>
    <row spans="1:5" r="293">
      <c t="s" s="4" r="A293">
        <v>304</v>
      </c>
      <c t="s" s="4" r="B293">
        <v>305</v>
      </c>
    </row>
    <row spans="1:5" r="294">
      <c t="s" s="4" r="A294">
        <v>353</v>
      </c>
    </row>
    <row spans="1:5" r="295">
      <c t="s" s="3" r="A295">
        <v>293</v>
      </c>
    </row>
    <row spans="1:5" r="296">
      <c t="s" s="4" r="A296">
        <v>307</v>
      </c>
      <c t="s" s="4" r="B296">
        <v>308</v>
      </c>
    </row>
    <row spans="1:5" r="297">
      <c t="s" s="4" r="A297">
        <v>354</v>
      </c>
    </row>
    <row spans="1:5" r="298">
      <c t="s" s="3" r="A298">
        <v>293</v>
      </c>
    </row>
    <row spans="1:5" r="299">
      <c t="s" s="4" r="A299">
        <v>307</v>
      </c>
      <c t="s" s="4" r="B299">
        <v>193</v>
      </c>
    </row>
    <row spans="1:5" r="300">
      <c t="s" s="4" r="A300">
        <v>355</v>
      </c>
    </row>
    <row spans="1:5" r="301">
      <c t="s" s="3" r="A301">
        <v>293</v>
      </c>
    </row>
    <row spans="1:5" r="302">
      <c t="s" s="4" r="A302">
        <v>303</v>
      </c>
      <c t="n" s="7" r="B302">
        <v>0</v>
      </c>
    </row>
    <row spans="1:5" r="303">
      <c t="s" s="4" r="A303">
        <v>294</v>
      </c>
      <c t="n" s="6" r="B303">
        <v>1408</v>
      </c>
    </row>
    <row spans="1:5" r="304">
      <c t="s" s="4" r="A304">
        <v>295</v>
      </c>
      <c t="n" s="6" r="B304">
        <v>3824</v>
      </c>
    </row>
    <row spans="1:5" r="305">
      <c t="s" s="4" r="A305">
        <v>296</v>
      </c>
      <c t="n" s="6" r="B305">
        <v>5232</v>
      </c>
    </row>
    <row spans="1:5" r="306">
      <c t="s" s="4" r="A306">
        <v>297</v>
      </c>
      <c t="n" s="6" r="B306">
        <v>0</v>
      </c>
    </row>
    <row spans="1:5" r="307">
      <c t="s" s="4" r="A307">
        <v>298</v>
      </c>
      <c t="n" s="6" r="B307">
        <v>1408</v>
      </c>
    </row>
    <row spans="1:5" r="308">
      <c t="s" s="4" r="A308">
        <v>299</v>
      </c>
      <c t="n" s="6" r="B308">
        <v>3824</v>
      </c>
    </row>
    <row spans="1:5" r="309">
      <c t="s" s="4" r="A309">
        <v>300</v>
      </c>
      <c t="n" s="6" r="B309">
        <v>5232</v>
      </c>
    </row>
    <row spans="1:5" r="310">
      <c t="s" s="4" r="A310">
        <v>301</v>
      </c>
      <c t="n" s="7" r="B310">
        <v>-1102</v>
      </c>
    </row>
    <row spans="1:5" r="311">
      <c t="s" s="4" r="A311">
        <v>304</v>
      </c>
      <c t="s" s="4" r="B311">
        <v>305</v>
      </c>
    </row>
    <row spans="1:5" r="312">
      <c t="s" s="4" r="A312">
        <v>356</v>
      </c>
    </row>
    <row spans="1:5" r="313">
      <c t="s" s="3" r="A313">
        <v>293</v>
      </c>
    </row>
    <row spans="1:5" r="314">
      <c t="s" s="4" r="A314">
        <v>307</v>
      </c>
      <c t="s" s="4" r="B314">
        <v>308</v>
      </c>
    </row>
    <row spans="1:5" r="315">
      <c t="s" s="4" r="A315">
        <v>357</v>
      </c>
    </row>
    <row spans="1:5" r="316">
      <c t="s" s="3" r="A316">
        <v>293</v>
      </c>
    </row>
    <row spans="1:5" r="317">
      <c t="s" s="4" r="A317">
        <v>307</v>
      </c>
      <c t="s" s="4" r="B317">
        <v>193</v>
      </c>
    </row>
    <row spans="1:5" r="318">
      <c t="s" s="4" r="A318">
        <v>358</v>
      </c>
    </row>
    <row spans="1:5" r="319">
      <c t="s" s="3" r="A319">
        <v>293</v>
      </c>
    </row>
    <row spans="1:5" r="320">
      <c t="s" s="4" r="A320">
        <v>303</v>
      </c>
      <c t="n" s="7" r="B320">
        <v>0</v>
      </c>
    </row>
    <row spans="1:5" r="321">
      <c t="s" s="4" r="A321">
        <v>294</v>
      </c>
      <c t="n" s="6" r="B321">
        <v>1029</v>
      </c>
    </row>
    <row spans="1:5" r="322">
      <c t="s" s="4" r="A322">
        <v>295</v>
      </c>
      <c t="n" s="6" r="B322">
        <v>2443</v>
      </c>
    </row>
    <row spans="1:5" r="323">
      <c t="s" s="4" r="A323">
        <v>296</v>
      </c>
      <c t="n" s="6" r="B323">
        <v>3472</v>
      </c>
    </row>
    <row spans="1:5" r="324">
      <c t="s" s="4" r="A324">
        <v>297</v>
      </c>
      <c t="n" s="6" r="B324">
        <v>0</v>
      </c>
    </row>
    <row spans="1:5" r="325">
      <c t="s" s="4" r="A325">
        <v>298</v>
      </c>
      <c t="n" s="6" r="B325">
        <v>1029</v>
      </c>
    </row>
    <row spans="1:5" r="326">
      <c t="s" s="4" r="A326">
        <v>299</v>
      </c>
      <c t="n" s="6" r="B326">
        <v>2443</v>
      </c>
    </row>
    <row spans="1:5" r="327">
      <c t="s" s="4" r="A327">
        <v>300</v>
      </c>
      <c t="n" s="6" r="B327">
        <v>3472</v>
      </c>
    </row>
    <row spans="1:5" r="328">
      <c t="s" s="4" r="A328">
        <v>301</v>
      </c>
      <c t="n" s="7" r="B328">
        <v>-701</v>
      </c>
    </row>
    <row spans="1:5" r="329">
      <c t="s" s="4" r="A329">
        <v>304</v>
      </c>
      <c t="s" s="4" r="B329">
        <v>305</v>
      </c>
    </row>
    <row spans="1:5" r="330">
      <c t="s" s="4" r="A330">
        <v>359</v>
      </c>
    </row>
    <row spans="1:5" r="331">
      <c t="s" s="3" r="A331">
        <v>293</v>
      </c>
    </row>
    <row spans="1:5" r="332">
      <c t="s" s="4" r="A332">
        <v>307</v>
      </c>
      <c t="s" s="4" r="B332">
        <v>308</v>
      </c>
    </row>
    <row spans="1:5" r="333">
      <c t="s" s="4" r="A333">
        <v>360</v>
      </c>
    </row>
    <row spans="1:5" r="334">
      <c t="s" s="3" r="A334">
        <v>293</v>
      </c>
    </row>
    <row spans="1:5" r="335">
      <c t="s" s="4" r="A335">
        <v>307</v>
      </c>
      <c t="s" s="4" r="B335">
        <v>193</v>
      </c>
    </row>
    <row spans="1:5" r="336">
      <c t="s" s="4" r="A336">
        <v>361</v>
      </c>
    </row>
    <row spans="1:5" r="337">
      <c t="s" s="3" r="A337">
        <v>293</v>
      </c>
    </row>
    <row spans="1:5" r="338">
      <c t="s" s="4" r="A338">
        <v>303</v>
      </c>
      <c t="n" s="7" r="B338">
        <v>0</v>
      </c>
    </row>
    <row spans="1:5" r="339">
      <c t="s" s="4" r="A339">
        <v>294</v>
      </c>
      <c t="n" s="6" r="B339">
        <v>21</v>
      </c>
    </row>
    <row spans="1:5" r="340">
      <c t="s" s="4" r="A340">
        <v>295</v>
      </c>
      <c t="n" s="6" r="B340">
        <v>5335</v>
      </c>
    </row>
    <row spans="1:5" r="341">
      <c t="s" s="4" r="A341">
        <v>296</v>
      </c>
      <c t="n" s="6" r="B341">
        <v>5356</v>
      </c>
    </row>
    <row spans="1:5" r="342">
      <c t="s" s="4" r="A342">
        <v>297</v>
      </c>
      <c t="n" s="6" r="B342">
        <v>0</v>
      </c>
    </row>
    <row spans="1:5" r="343">
      <c t="s" s="4" r="A343">
        <v>298</v>
      </c>
      <c t="n" s="6" r="B343">
        <v>21</v>
      </c>
    </row>
    <row spans="1:5" r="344">
      <c t="s" s="4" r="A344">
        <v>299</v>
      </c>
      <c t="n" s="6" r="B344">
        <v>5335</v>
      </c>
    </row>
    <row spans="1:5" r="345">
      <c t="s" s="4" r="A345">
        <v>300</v>
      </c>
      <c t="n" s="6" r="B345">
        <v>5356</v>
      </c>
    </row>
    <row spans="1:5" r="346">
      <c t="s" s="4" r="A346">
        <v>301</v>
      </c>
      <c t="n" s="7" r="B346">
        <v>-1165</v>
      </c>
    </row>
    <row spans="1:5" r="347">
      <c t="s" s="4" r="A347">
        <v>304</v>
      </c>
      <c t="s" s="4" r="B347">
        <v>305</v>
      </c>
    </row>
    <row spans="1:5" r="348">
      <c t="s" s="4" r="A348">
        <v>362</v>
      </c>
    </row>
    <row spans="1:5" r="349">
      <c t="s" s="3" r="A349">
        <v>293</v>
      </c>
    </row>
    <row spans="1:5" r="350">
      <c t="s" s="4" r="A350">
        <v>307</v>
      </c>
      <c t="s" s="4" r="B350">
        <v>308</v>
      </c>
    </row>
    <row spans="1:5" r="351">
      <c t="s" s="4" r="A351">
        <v>363</v>
      </c>
    </row>
    <row spans="1:5" r="352">
      <c t="s" s="3" r="A352">
        <v>293</v>
      </c>
    </row>
    <row spans="1:5" r="353">
      <c t="s" s="4" r="A353">
        <v>307</v>
      </c>
      <c t="s" s="4" r="B353">
        <v>193</v>
      </c>
    </row>
    <row spans="1:5" r="354">
      <c t="s" s="4" r="A354">
        <v>364</v>
      </c>
    </row>
    <row spans="1:5" r="355">
      <c t="s" s="3" r="A355">
        <v>293</v>
      </c>
    </row>
    <row spans="1:5" r="356">
      <c t="s" s="4" r="A356">
        <v>303</v>
      </c>
      <c t="n" s="7" r="B356">
        <v>0</v>
      </c>
    </row>
    <row spans="1:5" r="357">
      <c t="s" s="4" r="A357">
        <v>294</v>
      </c>
      <c t="n" s="6" r="B357">
        <v>916</v>
      </c>
    </row>
    <row spans="1:5" r="358">
      <c t="s" s="4" r="A358">
        <v>295</v>
      </c>
      <c t="n" s="6" r="B358">
        <v>3382</v>
      </c>
    </row>
    <row spans="1:5" r="359">
      <c t="s" s="4" r="A359">
        <v>296</v>
      </c>
      <c t="n" s="6" r="B359">
        <v>4298</v>
      </c>
    </row>
    <row spans="1:5" r="360">
      <c t="s" s="4" r="A360">
        <v>297</v>
      </c>
      <c t="n" s="6" r="B360">
        <v>0</v>
      </c>
    </row>
    <row spans="1:5" r="361">
      <c t="s" s="4" r="A361">
        <v>298</v>
      </c>
      <c t="n" s="6" r="B361">
        <v>916</v>
      </c>
    </row>
    <row spans="1:5" r="362">
      <c t="s" s="4" r="A362">
        <v>299</v>
      </c>
      <c t="n" s="6" r="B362">
        <v>3382</v>
      </c>
    </row>
    <row spans="1:5" r="363">
      <c t="s" s="4" r="A363">
        <v>300</v>
      </c>
      <c t="n" s="6" r="B363">
        <v>4298</v>
      </c>
    </row>
    <row spans="1:5" r="364">
      <c t="s" s="4" r="A364">
        <v>301</v>
      </c>
      <c t="n" s="7" r="B364">
        <v>-1135</v>
      </c>
    </row>
    <row spans="1:5" r="365">
      <c t="s" s="4" r="A365">
        <v>304</v>
      </c>
      <c t="s" s="4" r="B365">
        <v>305</v>
      </c>
    </row>
    <row spans="1:5" r="366">
      <c t="s" s="4" r="A366">
        <v>365</v>
      </c>
    </row>
    <row spans="1:5" r="367">
      <c t="s" s="3" r="A367">
        <v>293</v>
      </c>
    </row>
    <row spans="1:5" r="368">
      <c t="s" s="4" r="A368">
        <v>307</v>
      </c>
      <c t="s" s="4" r="B368">
        <v>308</v>
      </c>
    </row>
    <row spans="1:5" r="369">
      <c t="s" s="4" r="A369">
        <v>366</v>
      </c>
    </row>
    <row spans="1:5" r="370">
      <c t="s" s="3" r="A370">
        <v>293</v>
      </c>
    </row>
    <row spans="1:5" r="371">
      <c t="s" s="4" r="A371">
        <v>307</v>
      </c>
      <c t="s" s="4" r="B371">
        <v>193</v>
      </c>
    </row>
    <row spans="1:5" r="372">
      <c t="s" s="4" r="A372">
        <v>367</v>
      </c>
    </row>
    <row spans="1:5" r="373">
      <c t="s" s="3" r="A373">
        <v>293</v>
      </c>
    </row>
    <row spans="1:5" r="374">
      <c t="s" s="4" r="A374">
        <v>303</v>
      </c>
      <c t="n" s="7" r="B374">
        <v>0</v>
      </c>
    </row>
    <row spans="1:5" r="375">
      <c t="s" s="4" r="A375">
        <v>294</v>
      </c>
      <c t="n" s="6" r="B375">
        <v>25</v>
      </c>
    </row>
    <row spans="1:5" r="376">
      <c t="s" s="4" r="A376">
        <v>295</v>
      </c>
      <c t="n" s="6" r="B376">
        <v>6165</v>
      </c>
    </row>
    <row spans="1:5" r="377">
      <c t="s" s="4" r="A377">
        <v>296</v>
      </c>
      <c t="n" s="6" r="B377">
        <v>6190</v>
      </c>
    </row>
    <row spans="1:5" r="378">
      <c t="s" s="4" r="A378">
        <v>297</v>
      </c>
      <c t="n" s="6" r="B378">
        <v>0</v>
      </c>
    </row>
    <row spans="1:5" r="379">
      <c t="s" s="4" r="A379">
        <v>298</v>
      </c>
      <c t="n" s="6" r="B379">
        <v>25</v>
      </c>
    </row>
    <row spans="1:5" r="380">
      <c t="s" s="4" r="A380">
        <v>299</v>
      </c>
      <c t="n" s="6" r="B380">
        <v>6165</v>
      </c>
    </row>
    <row spans="1:5" r="381">
      <c t="s" s="4" r="A381">
        <v>300</v>
      </c>
      <c t="n" s="6" r="B381">
        <v>6190</v>
      </c>
    </row>
    <row spans="1:5" r="382">
      <c t="s" s="4" r="A382">
        <v>301</v>
      </c>
      <c t="n" s="7" r="B382">
        <v>-2059</v>
      </c>
    </row>
    <row spans="1:5" r="383">
      <c t="s" s="4" r="A383">
        <v>304</v>
      </c>
      <c t="s" s="4" r="B383">
        <v>305</v>
      </c>
    </row>
    <row spans="1:5" r="384">
      <c t="s" s="4" r="A384">
        <v>368</v>
      </c>
    </row>
    <row spans="1:5" r="385">
      <c t="s" s="3" r="A385">
        <v>293</v>
      </c>
    </row>
    <row spans="1:5" r="386">
      <c t="s" s="4" r="A386">
        <v>307</v>
      </c>
      <c t="s" s="4" r="B386">
        <v>308</v>
      </c>
    </row>
    <row spans="1:5" r="387">
      <c t="s" s="4" r="A387">
        <v>369</v>
      </c>
    </row>
    <row spans="1:5" r="388">
      <c t="s" s="3" r="A388">
        <v>293</v>
      </c>
    </row>
    <row spans="1:5" r="389">
      <c t="s" s="4" r="A389">
        <v>307</v>
      </c>
      <c t="s" s="4" r="B389">
        <v>193</v>
      </c>
    </row>
    <row spans="1:5" r="390">
      <c t="s" s="4" r="A390">
        <v>370</v>
      </c>
    </row>
    <row spans="1:5" r="391">
      <c t="s" s="3" r="A391">
        <v>293</v>
      </c>
    </row>
    <row spans="1:5" r="392">
      <c t="s" s="4" r="A392">
        <v>303</v>
      </c>
      <c t="n" s="7" r="B392">
        <v>0</v>
      </c>
    </row>
    <row spans="1:5" r="393">
      <c t="s" s="4" r="A393">
        <v>294</v>
      </c>
      <c t="n" s="6" r="B393">
        <v>1854</v>
      </c>
    </row>
    <row spans="1:5" r="394">
      <c t="s" s="4" r="A394">
        <v>295</v>
      </c>
      <c t="n" s="6" r="B394">
        <v>2863</v>
      </c>
    </row>
    <row spans="1:5" r="395">
      <c t="s" s="4" r="A395">
        <v>296</v>
      </c>
      <c t="n" s="6" r="B395">
        <v>4717</v>
      </c>
    </row>
    <row spans="1:5" r="396">
      <c t="s" s="4" r="A396">
        <v>297</v>
      </c>
      <c t="n" s="6" r="B396">
        <v>0</v>
      </c>
    </row>
    <row spans="1:5" r="397">
      <c t="s" s="4" r="A397">
        <v>298</v>
      </c>
      <c t="n" s="6" r="B397">
        <v>1854</v>
      </c>
    </row>
    <row spans="1:5" r="398">
      <c t="s" s="4" r="A398">
        <v>299</v>
      </c>
      <c t="n" s="6" r="B398">
        <v>2863</v>
      </c>
    </row>
    <row spans="1:5" r="399">
      <c t="s" s="4" r="A399">
        <v>300</v>
      </c>
      <c t="n" s="6" r="B399">
        <v>4717</v>
      </c>
    </row>
    <row spans="1:5" r="400">
      <c t="s" s="4" r="A400">
        <v>301</v>
      </c>
      <c t="n" s="7" r="B400">
        <v>-895</v>
      </c>
    </row>
    <row spans="1:5" r="401">
      <c t="s" s="4" r="A401">
        <v>304</v>
      </c>
      <c t="s" s="4" r="B401">
        <v>305</v>
      </c>
    </row>
    <row spans="1:5" r="402">
      <c t="s" s="4" r="A402">
        <v>371</v>
      </c>
    </row>
    <row spans="1:5" r="403">
      <c t="s" s="3" r="A403">
        <v>293</v>
      </c>
    </row>
    <row spans="1:5" r="404">
      <c t="s" s="4" r="A404">
        <v>307</v>
      </c>
      <c t="s" s="4" r="B404">
        <v>308</v>
      </c>
    </row>
    <row spans="1:5" r="405">
      <c t="s" s="4" r="A405">
        <v>372</v>
      </c>
    </row>
    <row spans="1:5" r="406">
      <c t="s" s="3" r="A406">
        <v>293</v>
      </c>
    </row>
    <row spans="1:5" r="407">
      <c t="s" s="4" r="A407">
        <v>307</v>
      </c>
      <c t="s" s="4" r="B407">
        <v>193</v>
      </c>
    </row>
    <row spans="1:5" r="408">
      <c t="s" s="4" r="A408">
        <v>373</v>
      </c>
    </row>
    <row spans="1:5" r="409">
      <c t="s" s="3" r="A409">
        <v>293</v>
      </c>
    </row>
    <row spans="1:5" r="410">
      <c t="s" s="4" r="A410">
        <v>303</v>
      </c>
      <c t="n" s="7" r="B410">
        <v>0</v>
      </c>
    </row>
    <row spans="1:5" r="411">
      <c t="s" s="4" r="A411">
        <v>294</v>
      </c>
      <c t="n" s="6" r="B411">
        <v>2006</v>
      </c>
    </row>
    <row spans="1:5" r="412">
      <c t="s" s="4" r="A412">
        <v>295</v>
      </c>
      <c t="n" s="6" r="B412">
        <v>2423</v>
      </c>
    </row>
    <row spans="1:5" r="413">
      <c t="s" s="4" r="A413">
        <v>296</v>
      </c>
      <c t="n" s="6" r="B413">
        <v>4429</v>
      </c>
    </row>
    <row spans="1:5" r="414">
      <c t="s" s="4" r="A414">
        <v>297</v>
      </c>
      <c t="n" s="6" r="B414">
        <v>0</v>
      </c>
    </row>
    <row spans="1:5" r="415">
      <c t="s" s="4" r="A415">
        <v>298</v>
      </c>
      <c t="n" s="6" r="B415">
        <v>2006</v>
      </c>
    </row>
    <row spans="1:5" r="416">
      <c t="s" s="4" r="A416">
        <v>299</v>
      </c>
      <c t="n" s="6" r="B416">
        <v>2423</v>
      </c>
    </row>
    <row spans="1:5" r="417">
      <c t="s" s="4" r="A417">
        <v>300</v>
      </c>
      <c t="n" s="6" r="B417">
        <v>4429</v>
      </c>
    </row>
    <row spans="1:5" r="418">
      <c t="s" s="4" r="A418">
        <v>301</v>
      </c>
      <c t="n" s="7" r="B418">
        <v>-796</v>
      </c>
    </row>
    <row spans="1:5" r="419">
      <c t="s" s="4" r="A419">
        <v>304</v>
      </c>
      <c t="s" s="4" r="B419">
        <v>305</v>
      </c>
    </row>
    <row spans="1:5" r="420">
      <c t="s" s="4" r="A420">
        <v>374</v>
      </c>
    </row>
    <row spans="1:5" r="421">
      <c t="s" s="3" r="A421">
        <v>293</v>
      </c>
    </row>
    <row spans="1:5" r="422">
      <c t="s" s="4" r="A422">
        <v>307</v>
      </c>
      <c t="s" s="4" r="B422">
        <v>308</v>
      </c>
    </row>
    <row spans="1:5" r="423">
      <c t="s" s="4" r="A423">
        <v>375</v>
      </c>
    </row>
    <row spans="1:5" r="424">
      <c t="s" s="3" r="A424">
        <v>293</v>
      </c>
    </row>
    <row spans="1:5" r="425">
      <c t="s" s="4" r="A425">
        <v>307</v>
      </c>
      <c t="s" s="4" r="B425">
        <v>193</v>
      </c>
    </row>
    <row spans="1:5" r="426">
      <c t="s" s="4" r="A426">
        <v>376</v>
      </c>
    </row>
    <row spans="1:5" r="427">
      <c t="s" s="3" r="A427">
        <v>293</v>
      </c>
    </row>
    <row spans="1:5" r="428">
      <c t="s" s="4" r="A428">
        <v>303</v>
      </c>
      <c t="n" s="7" r="B428">
        <v>0</v>
      </c>
    </row>
    <row spans="1:5" r="429">
      <c t="s" s="4" r="A429">
        <v>294</v>
      </c>
      <c t="n" s="6" r="B429">
        <v>1045</v>
      </c>
    </row>
    <row spans="1:5" r="430">
      <c t="s" s="4" r="A430">
        <v>295</v>
      </c>
      <c t="n" s="6" r="B430">
        <v>1834</v>
      </c>
    </row>
    <row spans="1:5" r="431">
      <c t="s" s="4" r="A431">
        <v>296</v>
      </c>
      <c t="n" s="6" r="B431">
        <v>2879</v>
      </c>
    </row>
    <row spans="1:5" r="432">
      <c t="s" s="4" r="A432">
        <v>297</v>
      </c>
      <c t="n" s="6" r="B432">
        <v>-186</v>
      </c>
    </row>
    <row spans="1:5" r="433">
      <c t="s" s="4" r="A433">
        <v>298</v>
      </c>
      <c t="n" s="6" r="B433">
        <v>1045</v>
      </c>
    </row>
    <row spans="1:5" r="434">
      <c t="s" s="4" r="A434">
        <v>299</v>
      </c>
      <c t="n" s="6" r="B434">
        <v>1648</v>
      </c>
    </row>
    <row spans="1:5" r="435">
      <c t="s" s="4" r="A435">
        <v>300</v>
      </c>
      <c t="n" s="6" r="B435">
        <v>2693</v>
      </c>
    </row>
    <row spans="1:5" r="436">
      <c t="s" s="4" r="A436">
        <v>301</v>
      </c>
      <c t="n" s="7" r="B436">
        <v>-889</v>
      </c>
    </row>
    <row spans="1:5" r="437">
      <c t="s" s="4" r="A437">
        <v>304</v>
      </c>
      <c t="s" s="4" r="B437">
        <v>305</v>
      </c>
    </row>
    <row spans="1:5" r="438">
      <c t="s" s="4" r="A438">
        <v>377</v>
      </c>
    </row>
    <row spans="1:5" r="439">
      <c t="s" s="3" r="A439">
        <v>293</v>
      </c>
    </row>
    <row spans="1:5" r="440">
      <c t="s" s="4" r="A440">
        <v>307</v>
      </c>
      <c t="s" s="4" r="B440">
        <v>308</v>
      </c>
    </row>
    <row spans="1:5" r="441">
      <c t="s" s="4" r="A441">
        <v>378</v>
      </c>
    </row>
    <row spans="1:5" r="442">
      <c t="s" s="3" r="A442">
        <v>293</v>
      </c>
    </row>
    <row spans="1:5" r="443">
      <c t="s" s="4" r="A443">
        <v>307</v>
      </c>
      <c t="s" s="4" r="B443">
        <v>193</v>
      </c>
    </row>
    <row spans="1:5" r="444">
      <c t="s" s="4" r="A444">
        <v>379</v>
      </c>
    </row>
    <row spans="1:5" r="445">
      <c t="s" s="3" r="A445">
        <v>293</v>
      </c>
    </row>
    <row spans="1:5" r="446">
      <c t="s" s="4" r="A446">
        <v>303</v>
      </c>
      <c t="n" s="7" r="B446">
        <v>0</v>
      </c>
    </row>
    <row spans="1:5" r="447">
      <c t="s" s="4" r="A447">
        <v>294</v>
      </c>
      <c t="n" s="6" r="B447">
        <v>5096</v>
      </c>
    </row>
    <row spans="1:5" r="448">
      <c t="s" s="4" r="A448">
        <v>295</v>
      </c>
      <c t="n" s="6" r="B448">
        <v>1985</v>
      </c>
    </row>
    <row spans="1:5" r="449">
      <c t="s" s="4" r="A449">
        <v>296</v>
      </c>
      <c t="n" s="6" r="B449">
        <v>7081</v>
      </c>
    </row>
    <row spans="1:5" r="450">
      <c t="s" s="4" r="A450">
        <v>297</v>
      </c>
      <c t="n" s="6" r="B450">
        <v>0</v>
      </c>
    </row>
    <row spans="1:5" r="451">
      <c t="s" s="4" r="A451">
        <v>298</v>
      </c>
      <c t="n" s="6" r="B451">
        <v>5096</v>
      </c>
    </row>
    <row spans="1:5" r="452">
      <c t="s" s="4" r="A452">
        <v>299</v>
      </c>
      <c t="n" s="6" r="B452">
        <v>1985</v>
      </c>
    </row>
    <row spans="1:5" r="453">
      <c t="s" s="4" r="A453">
        <v>300</v>
      </c>
      <c t="n" s="6" r="B453">
        <v>7081</v>
      </c>
    </row>
    <row spans="1:5" r="454">
      <c t="s" s="4" r="A454">
        <v>301</v>
      </c>
      <c t="n" s="7" r="B454">
        <v>-1043</v>
      </c>
    </row>
    <row spans="1:5" r="455">
      <c t="s" s="4" r="A455">
        <v>304</v>
      </c>
      <c t="s" s="4" r="B455">
        <v>305</v>
      </c>
    </row>
    <row spans="1:5" r="456">
      <c t="s" s="4" r="A456">
        <v>380</v>
      </c>
    </row>
    <row spans="1:5" r="457">
      <c t="s" s="3" r="A457">
        <v>293</v>
      </c>
    </row>
    <row spans="1:5" r="458">
      <c t="s" s="4" r="A458">
        <v>307</v>
      </c>
      <c t="s" s="4" r="B458">
        <v>308</v>
      </c>
    </row>
    <row spans="1:5" r="459">
      <c t="s" s="4" r="A459">
        <v>381</v>
      </c>
    </row>
    <row spans="1:5" r="460">
      <c t="s" s="3" r="A460">
        <v>293</v>
      </c>
    </row>
    <row spans="1:5" r="461">
      <c t="s" s="4" r="A461">
        <v>307</v>
      </c>
      <c t="s" s="4" r="B461">
        <v>193</v>
      </c>
    </row>
    <row spans="1:5" r="462">
      <c t="s" s="4" r="A462">
        <v>382</v>
      </c>
    </row>
    <row spans="1:5" r="463">
      <c t="s" s="3" r="A463">
        <v>293</v>
      </c>
    </row>
    <row spans="1:5" r="464">
      <c t="s" s="4" r="A464">
        <v>303</v>
      </c>
      <c t="n" s="7" r="B464">
        <v>0</v>
      </c>
    </row>
    <row spans="1:5" r="465">
      <c t="s" s="4" r="A465">
        <v>294</v>
      </c>
      <c t="n" s="6" r="B465">
        <v>6345</v>
      </c>
    </row>
    <row spans="1:5" r="466">
      <c t="s" s="4" r="A466">
        <v>295</v>
      </c>
      <c t="n" s="6" r="B466">
        <v>3927</v>
      </c>
    </row>
    <row spans="1:5" r="467">
      <c t="s" s="4" r="A467">
        <v>296</v>
      </c>
      <c t="n" s="6" r="B467">
        <v>10272</v>
      </c>
    </row>
    <row spans="1:5" r="468">
      <c t="s" s="4" r="A468">
        <v>297</v>
      </c>
      <c t="n" s="6" r="B468">
        <v>0</v>
      </c>
    </row>
    <row spans="1:5" r="469">
      <c t="s" s="4" r="A469">
        <v>298</v>
      </c>
      <c t="n" s="6" r="B469">
        <v>6345</v>
      </c>
    </row>
    <row spans="1:5" r="470">
      <c t="s" s="4" r="A470">
        <v>299</v>
      </c>
      <c t="n" s="6" r="B470">
        <v>3927</v>
      </c>
    </row>
    <row spans="1:5" r="471">
      <c t="s" s="4" r="A471">
        <v>300</v>
      </c>
      <c t="n" s="6" r="B471">
        <v>10272</v>
      </c>
    </row>
    <row spans="1:5" r="472">
      <c t="s" s="4" r="A472">
        <v>301</v>
      </c>
      <c t="n" s="7" r="B472">
        <v>-1074</v>
      </c>
    </row>
    <row spans="1:5" r="473">
      <c t="s" s="4" r="A473">
        <v>304</v>
      </c>
      <c t="s" s="4" r="B473">
        <v>305</v>
      </c>
    </row>
    <row spans="1:5" r="474">
      <c t="s" s="4" r="A474">
        <v>383</v>
      </c>
    </row>
    <row spans="1:5" r="475">
      <c t="s" s="3" r="A475">
        <v>293</v>
      </c>
    </row>
    <row spans="1:5" r="476">
      <c t="s" s="4" r="A476">
        <v>307</v>
      </c>
      <c t="s" s="4" r="B476">
        <v>308</v>
      </c>
    </row>
    <row spans="1:5" r="477">
      <c t="s" s="4" r="A477">
        <v>384</v>
      </c>
    </row>
    <row spans="1:5" r="478">
      <c t="s" s="3" r="A478">
        <v>293</v>
      </c>
    </row>
    <row spans="1:5" r="479">
      <c t="s" s="4" r="A479">
        <v>307</v>
      </c>
      <c t="s" s="4" r="B479">
        <v>193</v>
      </c>
    </row>
    <row spans="1:5" r="480">
      <c t="s" s="4" r="A480">
        <v>385</v>
      </c>
    </row>
    <row spans="1:5" r="481">
      <c t="s" s="3" r="A481">
        <v>293</v>
      </c>
    </row>
    <row spans="1:5" r="482">
      <c t="s" s="4" r="A482">
        <v>303</v>
      </c>
      <c t="n" s="7" r="B482">
        <v>0</v>
      </c>
    </row>
    <row spans="1:5" r="483">
      <c t="s" s="4" r="A483">
        <v>294</v>
      </c>
      <c t="n" s="6" r="B483">
        <v>3709</v>
      </c>
    </row>
    <row spans="1:5" r="484">
      <c t="s" s="4" r="A484">
        <v>295</v>
      </c>
      <c t="n" s="6" r="B484">
        <v>2469</v>
      </c>
    </row>
    <row spans="1:5" r="485">
      <c t="s" s="4" r="A485">
        <v>296</v>
      </c>
      <c t="n" s="6" r="B485">
        <v>6178</v>
      </c>
    </row>
    <row spans="1:5" r="486">
      <c t="s" s="4" r="A486">
        <v>297</v>
      </c>
      <c t="n" s="6" r="B486">
        <v>0</v>
      </c>
    </row>
    <row spans="1:5" r="487">
      <c t="s" s="4" r="A487">
        <v>298</v>
      </c>
      <c t="n" s="6" r="B487">
        <v>3709</v>
      </c>
    </row>
    <row spans="1:5" r="488">
      <c t="s" s="4" r="A488">
        <v>299</v>
      </c>
      <c t="n" s="6" r="B488">
        <v>2469</v>
      </c>
    </row>
    <row spans="1:5" r="489">
      <c t="s" s="4" r="A489">
        <v>300</v>
      </c>
      <c t="n" s="6" r="B489">
        <v>6178</v>
      </c>
    </row>
    <row spans="1:5" r="490">
      <c t="s" s="4" r="A490">
        <v>301</v>
      </c>
      <c t="n" s="7" r="B490">
        <v>-644</v>
      </c>
    </row>
    <row spans="1:5" r="491">
      <c t="s" s="4" r="A491">
        <v>304</v>
      </c>
      <c t="s" s="4" r="B491">
        <v>305</v>
      </c>
    </row>
    <row spans="1:5" r="492">
      <c t="s" s="4" r="A492">
        <v>386</v>
      </c>
    </row>
    <row spans="1:5" r="493">
      <c t="s" s="3" r="A493">
        <v>293</v>
      </c>
    </row>
    <row spans="1:5" r="494">
      <c t="s" s="4" r="A494">
        <v>307</v>
      </c>
      <c t="s" s="4" r="B494">
        <v>308</v>
      </c>
    </row>
    <row spans="1:5" r="495">
      <c t="s" s="4" r="A495">
        <v>387</v>
      </c>
    </row>
    <row spans="1:5" r="496">
      <c t="s" s="3" r="A496">
        <v>293</v>
      </c>
    </row>
    <row spans="1:5" r="497">
      <c t="s" s="4" r="A497">
        <v>307</v>
      </c>
      <c t="s" s="4" r="B497">
        <v>193</v>
      </c>
    </row>
    <row spans="1:5" r="498">
      <c t="s" s="4" r="A498">
        <v>388</v>
      </c>
    </row>
    <row spans="1:5" r="499">
      <c t="s" s="3" r="A499">
        <v>293</v>
      </c>
    </row>
    <row spans="1:5" r="500">
      <c t="s" s="4" r="A500">
        <v>303</v>
      </c>
      <c t="n" s="7" r="B500">
        <v>0</v>
      </c>
    </row>
    <row spans="1:5" r="501">
      <c t="s" s="4" r="A501">
        <v>294</v>
      </c>
      <c t="n" s="6" r="B501">
        <v>2326</v>
      </c>
    </row>
    <row spans="1:5" r="502">
      <c t="s" s="4" r="A502">
        <v>295</v>
      </c>
      <c t="n" s="6" r="B502">
        <v>4324</v>
      </c>
    </row>
    <row spans="1:5" r="503">
      <c t="s" s="4" r="A503">
        <v>296</v>
      </c>
      <c t="n" s="6" r="B503">
        <v>6650</v>
      </c>
    </row>
    <row spans="1:5" r="504">
      <c t="s" s="4" r="A504">
        <v>297</v>
      </c>
      <c t="n" s="6" r="B504">
        <v>0</v>
      </c>
    </row>
    <row spans="1:5" r="505">
      <c t="s" s="4" r="A505">
        <v>298</v>
      </c>
      <c t="n" s="6" r="B505">
        <v>2326</v>
      </c>
    </row>
    <row spans="1:5" r="506">
      <c t="s" s="4" r="A506">
        <v>299</v>
      </c>
      <c t="n" s="6" r="B506">
        <v>4324</v>
      </c>
    </row>
    <row spans="1:5" r="507">
      <c t="s" s="4" r="A507">
        <v>300</v>
      </c>
      <c t="n" s="6" r="B507">
        <v>6650</v>
      </c>
    </row>
    <row spans="1:5" r="508">
      <c t="s" s="4" r="A508">
        <v>301</v>
      </c>
      <c t="n" s="7" r="B508">
        <v>-3308</v>
      </c>
    </row>
    <row spans="1:5" r="509">
      <c t="s" s="4" r="A509">
        <v>304</v>
      </c>
      <c t="s" s="4" r="B509">
        <v>305</v>
      </c>
    </row>
    <row spans="1:5" r="510">
      <c t="s" s="4" r="A510">
        <v>389</v>
      </c>
    </row>
    <row spans="1:5" r="511">
      <c t="s" s="3" r="A511">
        <v>293</v>
      </c>
    </row>
    <row spans="1:5" r="512">
      <c t="s" s="4" r="A512">
        <v>307</v>
      </c>
      <c t="s" s="4" r="B512">
        <v>308</v>
      </c>
    </row>
    <row spans="1:5" r="513">
      <c t="s" s="4" r="A513">
        <v>390</v>
      </c>
    </row>
    <row spans="1:5" r="514">
      <c t="s" s="3" r="A514">
        <v>293</v>
      </c>
    </row>
    <row spans="1:5" r="515">
      <c t="s" s="4" r="A515">
        <v>307</v>
      </c>
      <c t="s" s="4" r="B515">
        <v>193</v>
      </c>
    </row>
    <row spans="1:5" r="516">
      <c t="s" s="4" r="A516">
        <v>391</v>
      </c>
    </row>
    <row spans="1:5" r="517">
      <c t="s" s="3" r="A517">
        <v>293</v>
      </c>
    </row>
    <row spans="1:5" r="518">
      <c t="s" s="4" r="A518">
        <v>303</v>
      </c>
      <c t="n" s="7" r="B518">
        <v>0</v>
      </c>
    </row>
    <row spans="1:5" r="519">
      <c t="s" s="4" r="A519">
        <v>294</v>
      </c>
      <c t="n" s="6" r="B519">
        <v>1032</v>
      </c>
    </row>
    <row spans="1:5" r="520">
      <c t="s" s="4" r="A520">
        <v>295</v>
      </c>
      <c t="n" s="6" r="B520">
        <v>3964</v>
      </c>
    </row>
    <row spans="1:5" r="521">
      <c t="s" s="4" r="A521">
        <v>296</v>
      </c>
      <c t="n" s="6" r="B521">
        <v>4996</v>
      </c>
    </row>
    <row spans="1:5" r="522">
      <c t="s" s="4" r="A522">
        <v>297</v>
      </c>
      <c t="n" s="6" r="B522">
        <v>0</v>
      </c>
    </row>
    <row spans="1:5" r="523">
      <c t="s" s="4" r="A523">
        <v>298</v>
      </c>
      <c t="n" s="6" r="B523">
        <v>1032</v>
      </c>
    </row>
    <row spans="1:5" r="524">
      <c t="s" s="4" r="A524">
        <v>299</v>
      </c>
      <c t="n" s="6" r="B524">
        <v>3964</v>
      </c>
    </row>
    <row spans="1:5" r="525">
      <c t="s" s="4" r="A525">
        <v>300</v>
      </c>
      <c t="n" s="6" r="B525">
        <v>4996</v>
      </c>
    </row>
    <row spans="1:5" r="526">
      <c t="s" s="4" r="A526">
        <v>301</v>
      </c>
      <c t="n" s="7" r="B526">
        <v>-2752</v>
      </c>
    </row>
    <row spans="1:5" r="527">
      <c t="s" s="4" r="A527">
        <v>304</v>
      </c>
      <c t="s" s="4" r="B527">
        <v>305</v>
      </c>
    </row>
    <row spans="1:5" r="528">
      <c t="s" s="4" r="A528">
        <v>392</v>
      </c>
    </row>
    <row spans="1:5" r="529">
      <c t="s" s="3" r="A529">
        <v>293</v>
      </c>
    </row>
    <row spans="1:5" r="530">
      <c t="s" s="4" r="A530">
        <v>307</v>
      </c>
      <c t="s" s="4" r="B530">
        <v>308</v>
      </c>
    </row>
    <row spans="1:5" r="531">
      <c t="s" s="4" r="A531">
        <v>393</v>
      </c>
    </row>
    <row spans="1:5" r="532">
      <c t="s" s="3" r="A532">
        <v>293</v>
      </c>
    </row>
    <row spans="1:5" r="533">
      <c t="s" s="4" r="A533">
        <v>307</v>
      </c>
      <c t="s" s="4" r="B533">
        <v>193</v>
      </c>
    </row>
    <row spans="1:5" r="534">
      <c t="s" s="4" r="A534">
        <v>394</v>
      </c>
    </row>
    <row spans="1:5" r="535">
      <c t="s" s="3" r="A535">
        <v>293</v>
      </c>
    </row>
    <row spans="1:5" r="536">
      <c t="s" s="4" r="A536">
        <v>303</v>
      </c>
      <c t="n" s="7" r="B536">
        <v>0</v>
      </c>
    </row>
    <row spans="1:5" r="537">
      <c t="s" s="4" r="A537">
        <v>294</v>
      </c>
      <c t="n" s="6" r="B537">
        <v>1110</v>
      </c>
    </row>
    <row spans="1:5" r="538">
      <c t="s" s="4" r="A538">
        <v>295</v>
      </c>
      <c t="n" s="6" r="B538">
        <v>2468</v>
      </c>
    </row>
    <row spans="1:5" r="539">
      <c t="s" s="4" r="A539">
        <v>296</v>
      </c>
      <c t="n" s="6" r="B539">
        <v>3578</v>
      </c>
    </row>
    <row spans="1:5" r="540">
      <c t="s" s="4" r="A540">
        <v>297</v>
      </c>
      <c t="n" s="6" r="B540">
        <v>0</v>
      </c>
    </row>
    <row spans="1:5" r="541">
      <c t="s" s="4" r="A541">
        <v>298</v>
      </c>
      <c t="n" s="6" r="B541">
        <v>1110</v>
      </c>
    </row>
    <row spans="1:5" r="542">
      <c t="s" s="4" r="A542">
        <v>299</v>
      </c>
      <c t="n" s="6" r="B542">
        <v>2468</v>
      </c>
    </row>
    <row spans="1:5" r="543">
      <c t="s" s="4" r="A543">
        <v>300</v>
      </c>
      <c t="n" s="6" r="B543">
        <v>3578</v>
      </c>
    </row>
    <row spans="1:5" r="544">
      <c t="s" s="4" r="A544">
        <v>301</v>
      </c>
      <c t="n" s="7" r="B544">
        <v>-1574</v>
      </c>
    </row>
    <row spans="1:5" r="545">
      <c t="s" s="4" r="A545">
        <v>304</v>
      </c>
      <c t="s" s="4" r="B545">
        <v>305</v>
      </c>
    </row>
    <row spans="1:5" r="546">
      <c t="s" s="4" r="A546">
        <v>395</v>
      </c>
    </row>
    <row spans="1:5" r="547">
      <c t="s" s="3" r="A547">
        <v>293</v>
      </c>
    </row>
    <row spans="1:5" r="548">
      <c t="s" s="4" r="A548">
        <v>307</v>
      </c>
      <c t="s" s="4" r="B548">
        <v>308</v>
      </c>
    </row>
    <row spans="1:5" r="549">
      <c t="s" s="4" r="A549">
        <v>396</v>
      </c>
    </row>
    <row spans="1:5" r="550">
      <c t="s" s="3" r="A550">
        <v>293</v>
      </c>
    </row>
    <row spans="1:5" r="551">
      <c t="s" s="4" r="A551">
        <v>307</v>
      </c>
      <c t="s" s="4" r="B551">
        <v>193</v>
      </c>
    </row>
    <row spans="1:5" r="552">
      <c t="s" s="4" r="A552">
        <v>397</v>
      </c>
    </row>
    <row spans="1:5" r="553">
      <c t="s" s="3" r="A553">
        <v>293</v>
      </c>
    </row>
    <row spans="1:5" r="554">
      <c t="s" s="4" r="A554">
        <v>303</v>
      </c>
      <c t="n" s="7" r="B554">
        <v>0</v>
      </c>
    </row>
    <row spans="1:5" r="555">
      <c t="s" s="4" r="A555">
        <v>294</v>
      </c>
      <c t="n" s="6" r="B555">
        <v>1142</v>
      </c>
    </row>
    <row spans="1:5" r="556">
      <c t="s" s="4" r="A556">
        <v>295</v>
      </c>
      <c t="n" s="6" r="B556">
        <v>3142</v>
      </c>
    </row>
    <row spans="1:5" r="557">
      <c t="s" s="4" r="A557">
        <v>296</v>
      </c>
      <c t="n" s="6" r="B557">
        <v>4284</v>
      </c>
    </row>
    <row spans="1:5" r="558">
      <c t="s" s="4" r="A558">
        <v>297</v>
      </c>
      <c t="n" s="6" r="B558">
        <v>0</v>
      </c>
    </row>
    <row spans="1:5" r="559">
      <c t="s" s="4" r="A559">
        <v>298</v>
      </c>
      <c t="n" s="6" r="B559">
        <v>1142</v>
      </c>
    </row>
    <row spans="1:5" r="560">
      <c t="s" s="4" r="A560">
        <v>299</v>
      </c>
      <c t="n" s="6" r="B560">
        <v>3142</v>
      </c>
    </row>
    <row spans="1:5" r="561">
      <c t="s" s="4" r="A561">
        <v>300</v>
      </c>
      <c t="n" s="6" r="B561">
        <v>4284</v>
      </c>
    </row>
    <row spans="1:5" r="562">
      <c t="s" s="4" r="A562">
        <v>301</v>
      </c>
      <c t="n" s="7" r="B562">
        <v>-1741</v>
      </c>
    </row>
    <row spans="1:5" r="563">
      <c t="s" s="4" r="A563">
        <v>304</v>
      </c>
      <c t="s" s="4" r="B563">
        <v>305</v>
      </c>
    </row>
    <row spans="1:5" r="564">
      <c t="s" s="4" r="A564">
        <v>398</v>
      </c>
    </row>
    <row spans="1:5" r="565">
      <c t="s" s="3" r="A565">
        <v>293</v>
      </c>
    </row>
    <row spans="1:5" r="566">
      <c t="s" s="4" r="A566">
        <v>307</v>
      </c>
      <c t="s" s="4" r="B566">
        <v>308</v>
      </c>
    </row>
    <row spans="1:5" r="567">
      <c t="s" s="4" r="A567">
        <v>399</v>
      </c>
    </row>
    <row spans="1:5" r="568">
      <c t="s" s="3" r="A568">
        <v>293</v>
      </c>
    </row>
    <row spans="1:5" r="569">
      <c t="s" s="4" r="A569">
        <v>307</v>
      </c>
      <c t="s" s="4" r="B569">
        <v>193</v>
      </c>
    </row>
    <row spans="1:5" r="570">
      <c t="s" s="4" r="A570">
        <v>400</v>
      </c>
    </row>
    <row spans="1:5" r="571">
      <c t="s" s="3" r="A571">
        <v>293</v>
      </c>
    </row>
    <row spans="1:5" r="572">
      <c t="s" s="4" r="A572">
        <v>303</v>
      </c>
      <c t="n" s="7" r="B572">
        <v>0</v>
      </c>
    </row>
    <row spans="1:5" r="573">
      <c t="s" s="4" r="A573">
        <v>294</v>
      </c>
      <c t="n" s="6" r="B573">
        <v>3117</v>
      </c>
    </row>
    <row spans="1:5" r="574">
      <c t="s" s="4" r="A574">
        <v>295</v>
      </c>
      <c t="n" s="6" r="B574">
        <v>3280</v>
      </c>
    </row>
    <row spans="1:5" r="575">
      <c t="s" s="4" r="A575">
        <v>296</v>
      </c>
      <c t="n" s="6" r="B575">
        <v>6397</v>
      </c>
    </row>
    <row spans="1:5" r="576">
      <c t="s" s="4" r="A576">
        <v>297</v>
      </c>
      <c t="n" s="6" r="B576">
        <v>0</v>
      </c>
    </row>
    <row spans="1:5" r="577">
      <c t="s" s="4" r="A577">
        <v>298</v>
      </c>
      <c t="n" s="6" r="B577">
        <v>3117</v>
      </c>
    </row>
    <row spans="1:5" r="578">
      <c t="s" s="4" r="A578">
        <v>299</v>
      </c>
      <c t="n" s="6" r="B578">
        <v>3280</v>
      </c>
    </row>
    <row spans="1:5" r="579">
      <c t="s" s="4" r="A579">
        <v>300</v>
      </c>
      <c t="n" s="6" r="B579">
        <v>6397</v>
      </c>
    </row>
    <row spans="1:5" r="580">
      <c t="s" s="4" r="A580">
        <v>301</v>
      </c>
      <c t="n" s="7" r="B580">
        <v>-1701</v>
      </c>
    </row>
    <row spans="1:5" r="581">
      <c t="s" s="4" r="A581">
        <v>304</v>
      </c>
      <c t="s" s="4" r="B581">
        <v>305</v>
      </c>
    </row>
    <row spans="1:5" r="582">
      <c t="s" s="4" r="A582">
        <v>401</v>
      </c>
    </row>
    <row spans="1:5" r="583">
      <c t="s" s="3" r="A583">
        <v>293</v>
      </c>
    </row>
    <row spans="1:5" r="584">
      <c t="s" s="4" r="A584">
        <v>307</v>
      </c>
      <c t="s" s="4" r="B584">
        <v>308</v>
      </c>
    </row>
    <row spans="1:5" r="585">
      <c t="s" s="4" r="A585">
        <v>402</v>
      </c>
    </row>
    <row spans="1:5" r="586">
      <c t="s" s="3" r="A586">
        <v>293</v>
      </c>
    </row>
    <row spans="1:5" r="587">
      <c t="s" s="4" r="A587">
        <v>307</v>
      </c>
      <c t="s" s="4" r="B587">
        <v>193</v>
      </c>
    </row>
    <row spans="1:5" r="588">
      <c t="s" s="4" r="A588">
        <v>403</v>
      </c>
    </row>
    <row spans="1:5" r="589">
      <c t="s" s="3" r="A589">
        <v>293</v>
      </c>
    </row>
    <row spans="1:5" r="590">
      <c t="s" s="4" r="A590">
        <v>303</v>
      </c>
      <c t="n" s="7" r="B590">
        <v>0</v>
      </c>
    </row>
    <row spans="1:5" r="591">
      <c t="s" s="4" r="A591">
        <v>294</v>
      </c>
      <c t="n" s="6" r="B591">
        <v>950</v>
      </c>
    </row>
    <row spans="1:5" r="592">
      <c t="s" s="4" r="A592">
        <v>295</v>
      </c>
      <c t="n" s="6" r="B592">
        <v>3044</v>
      </c>
    </row>
    <row spans="1:5" r="593">
      <c t="s" s="4" r="A593">
        <v>296</v>
      </c>
      <c t="n" s="6" r="B593">
        <v>3994</v>
      </c>
    </row>
    <row spans="1:5" r="594">
      <c t="s" s="4" r="A594">
        <v>297</v>
      </c>
      <c t="n" s="6" r="B594">
        <v>0</v>
      </c>
    </row>
    <row spans="1:5" r="595">
      <c t="s" s="4" r="A595">
        <v>298</v>
      </c>
      <c t="n" s="6" r="B595">
        <v>950</v>
      </c>
    </row>
    <row spans="1:5" r="596">
      <c t="s" s="4" r="A596">
        <v>299</v>
      </c>
      <c t="n" s="6" r="B596">
        <v>3044</v>
      </c>
    </row>
    <row spans="1:5" r="597">
      <c t="s" s="4" r="A597">
        <v>300</v>
      </c>
      <c t="n" s="6" r="B597">
        <v>3994</v>
      </c>
    </row>
    <row spans="1:5" r="598">
      <c t="s" s="4" r="A598">
        <v>301</v>
      </c>
      <c t="n" s="7" r="B598">
        <v>-2187</v>
      </c>
    </row>
    <row spans="1:5" r="599">
      <c t="s" s="4" r="A599">
        <v>304</v>
      </c>
      <c t="s" s="4" r="B599">
        <v>305</v>
      </c>
    </row>
    <row spans="1:5" r="600">
      <c t="s" s="4" r="A600">
        <v>404</v>
      </c>
    </row>
    <row spans="1:5" r="601">
      <c t="s" s="3" r="A601">
        <v>293</v>
      </c>
    </row>
    <row spans="1:5" r="602">
      <c t="s" s="4" r="A602">
        <v>307</v>
      </c>
      <c t="s" s="4" r="B602">
        <v>308</v>
      </c>
    </row>
    <row spans="1:5" r="603">
      <c t="s" s="4" r="A603">
        <v>405</v>
      </c>
    </row>
    <row spans="1:5" r="604">
      <c t="s" s="3" r="A604">
        <v>293</v>
      </c>
    </row>
    <row spans="1:5" r="605">
      <c t="s" s="4" r="A605">
        <v>307</v>
      </c>
      <c t="s" s="4" r="B605">
        <v>193</v>
      </c>
    </row>
    <row spans="1:5" r="606">
      <c t="s" s="4" r="A606">
        <v>406</v>
      </c>
    </row>
    <row spans="1:5" r="607">
      <c t="s" s="3" r="A607">
        <v>293</v>
      </c>
    </row>
    <row spans="1:5" r="608">
      <c t="s" s="4" r="A608">
        <v>303</v>
      </c>
      <c t="n" s="7" r="B608">
        <v>0</v>
      </c>
    </row>
    <row spans="1:5" r="609">
      <c t="s" s="4" r="A609">
        <v>294</v>
      </c>
      <c t="n" s="6" r="B609">
        <v>1141</v>
      </c>
    </row>
    <row spans="1:5" r="610">
      <c t="s" s="4" r="A610">
        <v>295</v>
      </c>
      <c t="n" s="6" r="B610">
        <v>3647</v>
      </c>
    </row>
    <row spans="1:5" r="611">
      <c t="s" s="4" r="A611">
        <v>296</v>
      </c>
      <c t="n" s="6" r="B611">
        <v>4788</v>
      </c>
    </row>
    <row spans="1:5" r="612">
      <c t="s" s="4" r="A612">
        <v>297</v>
      </c>
      <c t="n" s="6" r="B612">
        <v>0</v>
      </c>
    </row>
    <row spans="1:5" r="613">
      <c t="s" s="4" r="A613">
        <v>298</v>
      </c>
      <c t="n" s="6" r="B613">
        <v>1141</v>
      </c>
    </row>
    <row spans="1:5" r="614">
      <c t="s" s="4" r="A614">
        <v>299</v>
      </c>
      <c t="n" s="6" r="B614">
        <v>3647</v>
      </c>
    </row>
    <row spans="1:5" r="615">
      <c t="s" s="4" r="A615">
        <v>300</v>
      </c>
      <c t="n" s="6" r="B615">
        <v>4788</v>
      </c>
    </row>
    <row spans="1:5" r="616">
      <c t="s" s="4" r="A616">
        <v>301</v>
      </c>
      <c t="n" s="7" r="B616">
        <v>-2506</v>
      </c>
    </row>
    <row spans="1:5" r="617">
      <c t="s" s="4" r="A617">
        <v>304</v>
      </c>
      <c t="s" s="4" r="B617">
        <v>305</v>
      </c>
    </row>
    <row spans="1:5" r="618">
      <c t="s" s="4" r="A618">
        <v>407</v>
      </c>
    </row>
    <row spans="1:5" r="619">
      <c t="s" s="3" r="A619">
        <v>293</v>
      </c>
    </row>
    <row spans="1:5" r="620">
      <c t="s" s="4" r="A620">
        <v>307</v>
      </c>
      <c t="s" s="4" r="B620">
        <v>308</v>
      </c>
    </row>
    <row spans="1:5" r="621">
      <c t="s" s="4" r="A621">
        <v>408</v>
      </c>
    </row>
    <row spans="1:5" r="622">
      <c t="s" s="3" r="A622">
        <v>293</v>
      </c>
    </row>
    <row spans="1:5" r="623">
      <c t="s" s="4" r="A623">
        <v>307</v>
      </c>
      <c t="s" s="4" r="B623">
        <v>193</v>
      </c>
    </row>
    <row spans="1:5" r="624">
      <c t="s" s="4" r="A624">
        <v>409</v>
      </c>
    </row>
    <row spans="1:5" r="625">
      <c t="s" s="3" r="A625">
        <v>293</v>
      </c>
    </row>
    <row spans="1:5" r="626">
      <c t="s" s="4" r="A626">
        <v>303</v>
      </c>
      <c t="n" s="7" r="B626">
        <v>0</v>
      </c>
    </row>
    <row spans="1:5" r="627">
      <c t="s" s="4" r="A627">
        <v>294</v>
      </c>
      <c t="n" s="6" r="B627">
        <v>532</v>
      </c>
    </row>
    <row spans="1:5" r="628">
      <c t="s" s="4" r="A628">
        <v>295</v>
      </c>
      <c t="n" s="6" r="B628">
        <v>4268</v>
      </c>
    </row>
    <row spans="1:5" r="629">
      <c t="s" s="4" r="A629">
        <v>296</v>
      </c>
      <c t="n" s="6" r="B629">
        <v>4800</v>
      </c>
    </row>
    <row spans="1:5" r="630">
      <c t="s" s="4" r="A630">
        <v>297</v>
      </c>
      <c t="n" s="6" r="B630">
        <v>0</v>
      </c>
    </row>
    <row spans="1:5" r="631">
      <c t="s" s="4" r="A631">
        <v>298</v>
      </c>
      <c t="n" s="6" r="B631">
        <v>532</v>
      </c>
    </row>
    <row spans="1:5" r="632">
      <c t="s" s="4" r="A632">
        <v>299</v>
      </c>
      <c t="n" s="6" r="B632">
        <v>4268</v>
      </c>
    </row>
    <row spans="1:5" r="633">
      <c t="s" s="4" r="A633">
        <v>300</v>
      </c>
      <c t="n" s="6" r="B633">
        <v>4800</v>
      </c>
    </row>
    <row spans="1:5" r="634">
      <c t="s" s="4" r="A634">
        <v>301</v>
      </c>
      <c t="n" s="7" r="B634">
        <v>-3103</v>
      </c>
    </row>
    <row spans="1:5" r="635">
      <c t="s" s="4" r="A635">
        <v>304</v>
      </c>
      <c t="s" s="4" r="B635">
        <v>305</v>
      </c>
    </row>
    <row spans="1:5" r="636">
      <c t="s" s="4" r="A636">
        <v>410</v>
      </c>
    </row>
    <row spans="1:5" r="637">
      <c t="s" s="3" r="A637">
        <v>293</v>
      </c>
    </row>
    <row spans="1:5" r="638">
      <c t="s" s="4" r="A638">
        <v>307</v>
      </c>
      <c t="s" s="4" r="B638">
        <v>308</v>
      </c>
    </row>
    <row spans="1:5" r="639">
      <c t="s" s="4" r="A639">
        <v>411</v>
      </c>
    </row>
    <row spans="1:5" r="640">
      <c t="s" s="3" r="A640">
        <v>293</v>
      </c>
    </row>
    <row spans="1:5" r="641">
      <c t="s" s="4" r="A641">
        <v>307</v>
      </c>
      <c t="s" s="4" r="B641">
        <v>193</v>
      </c>
    </row>
    <row spans="1:5" r="642">
      <c t="s" s="4" r="A642">
        <v>412</v>
      </c>
    </row>
    <row spans="1:5" r="643">
      <c t="s" s="3" r="A643">
        <v>293</v>
      </c>
    </row>
    <row spans="1:5" r="644">
      <c t="s" s="4" r="A644">
        <v>303</v>
      </c>
      <c t="n" s="7" r="B644">
        <v>0</v>
      </c>
    </row>
    <row spans="1:5" r="645">
      <c t="s" s="4" r="A645">
        <v>294</v>
      </c>
      <c t="n" s="6" r="B645">
        <v>736</v>
      </c>
    </row>
    <row spans="1:5" r="646">
      <c t="s" s="4" r="A646">
        <v>295</v>
      </c>
      <c t="n" s="6" r="B646">
        <v>5015</v>
      </c>
    </row>
    <row spans="1:5" r="647">
      <c t="s" s="4" r="A647">
        <v>296</v>
      </c>
      <c t="n" s="6" r="B647">
        <v>5751</v>
      </c>
    </row>
    <row spans="1:5" r="648">
      <c t="s" s="4" r="A648">
        <v>297</v>
      </c>
      <c t="n" s="6" r="B648">
        <v>0</v>
      </c>
    </row>
    <row spans="1:5" r="649">
      <c t="s" s="4" r="A649">
        <v>298</v>
      </c>
      <c t="n" s="6" r="B649">
        <v>736</v>
      </c>
    </row>
    <row spans="1:5" r="650">
      <c t="s" s="4" r="A650">
        <v>299</v>
      </c>
      <c t="n" s="6" r="B650">
        <v>5015</v>
      </c>
    </row>
    <row spans="1:5" r="651">
      <c t="s" s="4" r="A651">
        <v>300</v>
      </c>
      <c t="n" s="6" r="B651">
        <v>5751</v>
      </c>
    </row>
    <row spans="1:5" r="652">
      <c t="s" s="4" r="A652">
        <v>301</v>
      </c>
      <c t="n" s="7" r="B652">
        <v>-3477</v>
      </c>
    </row>
    <row spans="1:5" r="653">
      <c t="s" s="4" r="A653">
        <v>304</v>
      </c>
      <c t="s" s="4" r="B653">
        <v>305</v>
      </c>
    </row>
    <row spans="1:5" r="654">
      <c t="s" s="4" r="A654">
        <v>413</v>
      </c>
    </row>
    <row spans="1:5" r="655">
      <c t="s" s="3" r="A655">
        <v>293</v>
      </c>
    </row>
    <row spans="1:5" r="656">
      <c t="s" s="4" r="A656">
        <v>307</v>
      </c>
      <c t="s" s="4" r="B656">
        <v>308</v>
      </c>
    </row>
    <row spans="1:5" r="657">
      <c t="s" s="4" r="A657">
        <v>414</v>
      </c>
    </row>
    <row spans="1:5" r="658">
      <c t="s" s="3" r="A658">
        <v>293</v>
      </c>
    </row>
    <row spans="1:5" r="659">
      <c t="s" s="4" r="A659">
        <v>307</v>
      </c>
      <c t="s" s="4" r="B659">
        <v>193</v>
      </c>
    </row>
    <row spans="1:5" r="660">
      <c t="s" s="4" r="A660">
        <v>415</v>
      </c>
    </row>
    <row spans="1:5" r="661">
      <c t="s" s="3" r="A661">
        <v>293</v>
      </c>
    </row>
    <row spans="1:5" r="662">
      <c t="s" s="4" r="A662">
        <v>303</v>
      </c>
      <c t="n" s="7" r="B662">
        <v>0</v>
      </c>
    </row>
    <row spans="1:5" r="663">
      <c t="s" s="4" r="A663">
        <v>294</v>
      </c>
      <c t="n" s="6" r="B663">
        <v>1014</v>
      </c>
    </row>
    <row spans="1:5" r="664">
      <c t="s" s="4" r="A664">
        <v>295</v>
      </c>
      <c t="n" s="6" r="B664">
        <v>4017</v>
      </c>
    </row>
    <row spans="1:5" r="665">
      <c t="s" s="4" r="A665">
        <v>296</v>
      </c>
      <c t="n" s="6" r="B665">
        <v>5031</v>
      </c>
    </row>
    <row spans="1:5" r="666">
      <c t="s" s="4" r="A666">
        <v>297</v>
      </c>
      <c t="n" s="6" r="B666">
        <v>0</v>
      </c>
    </row>
    <row spans="1:5" r="667">
      <c t="s" s="4" r="A667">
        <v>298</v>
      </c>
      <c t="n" s="6" r="B667">
        <v>1014</v>
      </c>
    </row>
    <row spans="1:5" r="668">
      <c t="s" s="4" r="A668">
        <v>299</v>
      </c>
      <c t="n" s="6" r="B668">
        <v>4017</v>
      </c>
    </row>
    <row spans="1:5" r="669">
      <c t="s" s="4" r="A669">
        <v>300</v>
      </c>
      <c t="n" s="6" r="B669">
        <v>5031</v>
      </c>
    </row>
    <row spans="1:5" r="670">
      <c t="s" s="4" r="A670">
        <v>301</v>
      </c>
      <c t="n" s="7" r="B670">
        <v>-3047</v>
      </c>
    </row>
    <row spans="1:5" r="671">
      <c t="s" s="4" r="A671">
        <v>304</v>
      </c>
      <c t="s" s="4" r="B671">
        <v>305</v>
      </c>
    </row>
    <row spans="1:5" r="672">
      <c t="s" s="4" r="A672">
        <v>416</v>
      </c>
    </row>
    <row spans="1:5" r="673">
      <c t="s" s="3" r="A673">
        <v>293</v>
      </c>
    </row>
    <row spans="1:5" r="674">
      <c t="s" s="4" r="A674">
        <v>307</v>
      </c>
      <c t="s" s="4" r="B674">
        <v>308</v>
      </c>
    </row>
    <row spans="1:5" r="675">
      <c t="s" s="4" r="A675">
        <v>417</v>
      </c>
    </row>
    <row spans="1:5" r="676">
      <c t="s" s="3" r="A676">
        <v>293</v>
      </c>
    </row>
    <row spans="1:5" r="677">
      <c t="s" s="4" r="A677">
        <v>307</v>
      </c>
      <c t="s" s="4" r="B677">
        <v>193</v>
      </c>
    </row>
    <row spans="1:5" r="678">
      <c t="s" s="4" r="A678">
        <v>418</v>
      </c>
    </row>
    <row spans="1:5" r="679">
      <c t="s" s="3" r="A679">
        <v>293</v>
      </c>
    </row>
    <row spans="1:5" r="680">
      <c t="s" s="4" r="A680">
        <v>303</v>
      </c>
      <c t="n" s="7" r="B680">
        <v>0</v>
      </c>
    </row>
    <row spans="1:5" r="681">
      <c t="s" s="4" r="A681">
        <v>294</v>
      </c>
      <c t="n" s="6" r="B681">
        <v>215</v>
      </c>
    </row>
    <row spans="1:5" r="682">
      <c t="s" s="4" r="A682">
        <v>295</v>
      </c>
      <c t="n" s="6" r="B682">
        <v>2657</v>
      </c>
    </row>
    <row spans="1:5" r="683">
      <c t="s" s="4" r="A683">
        <v>296</v>
      </c>
      <c t="n" s="6" r="B683">
        <v>2872</v>
      </c>
    </row>
    <row spans="1:5" r="684">
      <c t="s" s="4" r="A684">
        <v>297</v>
      </c>
      <c t="n" s="6" r="B684">
        <v>-306</v>
      </c>
    </row>
    <row spans="1:5" r="685">
      <c t="s" s="4" r="A685">
        <v>298</v>
      </c>
      <c t="n" s="6" r="B685">
        <v>215</v>
      </c>
    </row>
    <row spans="1:5" r="686">
      <c t="s" s="4" r="A686">
        <v>299</v>
      </c>
      <c t="n" s="6" r="B686">
        <v>2351</v>
      </c>
    </row>
    <row spans="1:5" r="687">
      <c t="s" s="4" r="A687">
        <v>300</v>
      </c>
      <c t="n" s="6" r="B687">
        <v>2566</v>
      </c>
    </row>
    <row spans="1:5" r="688">
      <c t="s" s="4" r="A688">
        <v>301</v>
      </c>
      <c t="n" s="7" r="B688">
        <v>-1930</v>
      </c>
    </row>
    <row spans="1:5" r="689">
      <c t="s" s="4" r="A689">
        <v>304</v>
      </c>
      <c t="s" s="4" r="B689">
        <v>305</v>
      </c>
    </row>
    <row spans="1:5" r="690">
      <c t="s" s="4" r="A690">
        <v>419</v>
      </c>
    </row>
    <row spans="1:5" r="691">
      <c t="s" s="3" r="A691">
        <v>293</v>
      </c>
    </row>
    <row spans="1:5" r="692">
      <c t="s" s="4" r="A692">
        <v>307</v>
      </c>
      <c t="s" s="4" r="B692">
        <v>308</v>
      </c>
    </row>
    <row spans="1:5" r="693">
      <c t="s" s="4" r="A693">
        <v>420</v>
      </c>
    </row>
    <row spans="1:5" r="694">
      <c t="s" s="3" r="A694">
        <v>293</v>
      </c>
    </row>
    <row spans="1:5" r="695">
      <c t="s" s="4" r="A695">
        <v>307</v>
      </c>
      <c t="s" s="4" r="B695">
        <v>193</v>
      </c>
    </row>
    <row spans="1:5" r="696">
      <c t="s" s="4" r="A696">
        <v>421</v>
      </c>
    </row>
    <row spans="1:5" r="697">
      <c t="s" s="3" r="A697">
        <v>293</v>
      </c>
    </row>
    <row spans="1:5" r="698">
      <c t="s" s="4" r="A698">
        <v>303</v>
      </c>
      <c t="n" s="7" r="B698">
        <v>0</v>
      </c>
    </row>
    <row spans="1:5" r="699">
      <c t="s" s="4" r="A699">
        <v>294</v>
      </c>
      <c t="n" s="6" r="B699">
        <v>917</v>
      </c>
    </row>
    <row spans="1:5" r="700">
      <c t="s" s="4" r="A700">
        <v>295</v>
      </c>
      <c t="n" s="6" r="B700">
        <v>3079</v>
      </c>
    </row>
    <row spans="1:5" r="701">
      <c t="s" s="4" r="A701">
        <v>296</v>
      </c>
      <c t="n" s="6" r="B701">
        <v>3996</v>
      </c>
    </row>
    <row spans="1:5" r="702">
      <c t="s" s="4" r="A702">
        <v>297</v>
      </c>
      <c t="n" s="6" r="B702">
        <v>0</v>
      </c>
    </row>
    <row spans="1:5" r="703">
      <c t="s" s="4" r="A703">
        <v>298</v>
      </c>
      <c t="n" s="6" r="B703">
        <v>917</v>
      </c>
    </row>
    <row spans="1:5" r="704">
      <c t="s" s="4" r="A704">
        <v>299</v>
      </c>
      <c t="n" s="6" r="B704">
        <v>3079</v>
      </c>
    </row>
    <row spans="1:5" r="705">
      <c t="s" s="4" r="A705">
        <v>300</v>
      </c>
      <c t="n" s="6" r="B705">
        <v>3996</v>
      </c>
    </row>
    <row spans="1:5" r="706">
      <c t="s" s="4" r="A706">
        <v>301</v>
      </c>
      <c t="n" s="7" r="B706">
        <v>-2255</v>
      </c>
    </row>
    <row spans="1:5" r="707">
      <c t="s" s="4" r="A707">
        <v>304</v>
      </c>
      <c t="s" s="4" r="B707">
        <v>305</v>
      </c>
    </row>
    <row spans="1:5" r="708">
      <c t="s" s="4" r="A708">
        <v>422</v>
      </c>
    </row>
    <row spans="1:5" r="709">
      <c t="s" s="3" r="A709">
        <v>293</v>
      </c>
    </row>
    <row spans="1:5" r="710">
      <c t="s" s="4" r="A710">
        <v>307</v>
      </c>
      <c t="s" s="4" r="B710">
        <v>308</v>
      </c>
    </row>
    <row spans="1:5" r="711">
      <c t="s" s="4" r="A711">
        <v>423</v>
      </c>
    </row>
    <row spans="1:5" r="712">
      <c t="s" s="3" r="A712">
        <v>293</v>
      </c>
    </row>
    <row spans="1:5" r="713">
      <c t="s" s="4" r="A713">
        <v>307</v>
      </c>
      <c t="s" s="4" r="B713">
        <v>193</v>
      </c>
    </row>
    <row spans="1:5" r="714">
      <c t="s" s="4" r="A714">
        <v>424</v>
      </c>
    </row>
    <row spans="1:5" r="715">
      <c t="s" s="3" r="A715">
        <v>293</v>
      </c>
    </row>
    <row spans="1:5" r="716">
      <c t="s" s="4" r="A716">
        <v>303</v>
      </c>
      <c t="n" s="7" r="B716">
        <v>0</v>
      </c>
    </row>
    <row spans="1:5" r="717">
      <c t="s" s="4" r="A717">
        <v>294</v>
      </c>
      <c t="n" s="6" r="B717">
        <v>950</v>
      </c>
    </row>
    <row spans="1:5" r="718">
      <c t="s" s="4" r="A718">
        <v>295</v>
      </c>
      <c t="n" s="6" r="B718">
        <v>2881</v>
      </c>
    </row>
    <row spans="1:5" r="719">
      <c t="s" s="4" r="A719">
        <v>296</v>
      </c>
      <c t="n" s="6" r="B719">
        <v>3831</v>
      </c>
    </row>
    <row spans="1:5" r="720">
      <c t="s" s="4" r="A720">
        <v>297</v>
      </c>
      <c t="n" s="6" r="B720">
        <v>0</v>
      </c>
    </row>
    <row spans="1:5" r="721">
      <c t="s" s="4" r="A721">
        <v>298</v>
      </c>
      <c t="n" s="6" r="B721">
        <v>950</v>
      </c>
    </row>
    <row spans="1:5" r="722">
      <c t="s" s="4" r="A722">
        <v>299</v>
      </c>
      <c t="n" s="6" r="B722">
        <v>2881</v>
      </c>
    </row>
    <row spans="1:5" r="723">
      <c t="s" s="4" r="A723">
        <v>300</v>
      </c>
      <c t="n" s="6" r="B723">
        <v>3831</v>
      </c>
    </row>
    <row spans="1:5" r="724">
      <c t="s" s="4" r="A724">
        <v>301</v>
      </c>
      <c t="n" s="7" r="B724">
        <v>-1606</v>
      </c>
    </row>
    <row spans="1:5" r="725">
      <c t="s" s="4" r="A725">
        <v>304</v>
      </c>
      <c t="s" s="4" r="B725">
        <v>305</v>
      </c>
    </row>
    <row spans="1:5" r="726">
      <c t="s" s="4" r="A726">
        <v>425</v>
      </c>
    </row>
    <row spans="1:5" r="727">
      <c t="s" s="3" r="A727">
        <v>293</v>
      </c>
    </row>
    <row spans="1:5" r="728">
      <c t="s" s="4" r="A728">
        <v>307</v>
      </c>
      <c t="s" s="4" r="B728">
        <v>308</v>
      </c>
    </row>
    <row spans="1:5" r="729">
      <c t="s" s="4" r="A729">
        <v>426</v>
      </c>
    </row>
    <row spans="1:5" r="730">
      <c t="s" s="3" r="A730">
        <v>293</v>
      </c>
    </row>
    <row spans="1:5" r="731">
      <c t="s" s="4" r="A731">
        <v>307</v>
      </c>
      <c t="s" s="4" r="B731">
        <v>193</v>
      </c>
    </row>
    <row spans="1:5" r="732">
      <c t="s" s="4" r="A732">
        <v>427</v>
      </c>
    </row>
    <row spans="1:5" r="733">
      <c t="s" s="3" r="A733">
        <v>293</v>
      </c>
    </row>
    <row spans="1:5" r="734">
      <c t="s" s="4" r="A734">
        <v>303</v>
      </c>
      <c t="n" s="7" r="B734">
        <v>0</v>
      </c>
    </row>
    <row spans="1:5" r="735">
      <c t="s" s="4" r="A735">
        <v>294</v>
      </c>
      <c t="n" s="6" r="B735">
        <v>703</v>
      </c>
    </row>
    <row spans="1:5" r="736">
      <c t="s" s="4" r="A736">
        <v>295</v>
      </c>
      <c t="n" s="6" r="B736">
        <v>2679</v>
      </c>
    </row>
    <row spans="1:5" r="737">
      <c t="s" s="4" r="A737">
        <v>296</v>
      </c>
      <c t="n" s="6" r="B737">
        <v>3382</v>
      </c>
    </row>
    <row spans="1:5" r="738">
      <c t="s" s="4" r="A738">
        <v>297</v>
      </c>
      <c t="n" s="6" r="B738">
        <v>0</v>
      </c>
    </row>
    <row spans="1:5" r="739">
      <c t="s" s="4" r="A739">
        <v>298</v>
      </c>
      <c t="n" s="6" r="B739">
        <v>703</v>
      </c>
    </row>
    <row spans="1:5" r="740">
      <c t="s" s="4" r="A740">
        <v>299</v>
      </c>
      <c t="n" s="6" r="B740">
        <v>2679</v>
      </c>
    </row>
    <row spans="1:5" r="741">
      <c t="s" s="4" r="A741">
        <v>300</v>
      </c>
      <c t="n" s="6" r="B741">
        <v>3382</v>
      </c>
    </row>
    <row spans="1:5" r="742">
      <c t="s" s="4" r="A742">
        <v>301</v>
      </c>
      <c t="n" s="7" r="B742">
        <v>-1729</v>
      </c>
    </row>
    <row spans="1:5" r="743">
      <c t="s" s="4" r="A743">
        <v>304</v>
      </c>
      <c t="s" s="4" r="B743">
        <v>305</v>
      </c>
    </row>
    <row spans="1:5" r="744">
      <c t="s" s="4" r="A744">
        <v>428</v>
      </c>
    </row>
    <row spans="1:5" r="745">
      <c t="s" s="3" r="A745">
        <v>293</v>
      </c>
    </row>
    <row spans="1:5" r="746">
      <c t="s" s="4" r="A746">
        <v>307</v>
      </c>
      <c t="s" s="4" r="B746">
        <v>308</v>
      </c>
    </row>
    <row spans="1:5" r="747">
      <c t="s" s="4" r="A747">
        <v>429</v>
      </c>
    </row>
    <row spans="1:5" r="748">
      <c t="s" s="3" r="A748">
        <v>293</v>
      </c>
    </row>
    <row spans="1:5" r="749">
      <c t="s" s="4" r="A749">
        <v>307</v>
      </c>
      <c t="s" s="4" r="B749">
        <v>193</v>
      </c>
    </row>
    <row spans="1:5" r="750">
      <c t="s" s="4" r="A750">
        <v>430</v>
      </c>
    </row>
    <row spans="1:5" r="751">
      <c t="s" s="3" r="A751">
        <v>293</v>
      </c>
    </row>
    <row spans="1:5" r="752">
      <c t="s" s="4" r="A752">
        <v>303</v>
      </c>
      <c t="n" s="7" r="B752">
        <v>0</v>
      </c>
    </row>
    <row spans="1:5" r="753">
      <c t="s" s="4" r="A753">
        <v>294</v>
      </c>
      <c t="n" s="6" r="B753">
        <v>1681</v>
      </c>
    </row>
    <row spans="1:5" r="754">
      <c t="s" s="4" r="A754">
        <v>295</v>
      </c>
      <c t="n" s="6" r="B754">
        <v>2876</v>
      </c>
    </row>
    <row spans="1:5" r="755">
      <c t="s" s="4" r="A755">
        <v>296</v>
      </c>
      <c t="n" s="6" r="B755">
        <v>4557</v>
      </c>
    </row>
    <row spans="1:5" r="756">
      <c t="s" s="4" r="A756">
        <v>297</v>
      </c>
      <c t="n" s="6" r="B756">
        <v>0</v>
      </c>
    </row>
    <row spans="1:5" r="757">
      <c t="s" s="4" r="A757">
        <v>298</v>
      </c>
      <c t="n" s="6" r="B757">
        <v>1681</v>
      </c>
    </row>
    <row spans="1:5" r="758">
      <c t="s" s="4" r="A758">
        <v>299</v>
      </c>
      <c t="n" s="6" r="B758">
        <v>2876</v>
      </c>
    </row>
    <row spans="1:5" r="759">
      <c t="s" s="4" r="A759">
        <v>300</v>
      </c>
      <c t="n" s="6" r="B759">
        <v>4557</v>
      </c>
    </row>
    <row spans="1:5" r="760">
      <c t="s" s="4" r="A760">
        <v>301</v>
      </c>
      <c t="n" s="7" r="B760">
        <v>-1786</v>
      </c>
    </row>
    <row spans="1:5" r="761">
      <c t="s" s="4" r="A761">
        <v>304</v>
      </c>
      <c t="s" s="4" r="B761">
        <v>305</v>
      </c>
    </row>
    <row spans="1:5" r="762">
      <c t="s" s="4" r="A762">
        <v>431</v>
      </c>
    </row>
    <row spans="1:5" r="763">
      <c t="s" s="3" r="A763">
        <v>293</v>
      </c>
    </row>
    <row spans="1:5" r="764">
      <c t="s" s="4" r="A764">
        <v>307</v>
      </c>
      <c t="s" s="4" r="B764">
        <v>308</v>
      </c>
    </row>
    <row spans="1:5" r="765">
      <c t="s" s="4" r="A765">
        <v>432</v>
      </c>
    </row>
    <row spans="1:5" r="766">
      <c t="s" s="3" r="A766">
        <v>293</v>
      </c>
    </row>
    <row spans="1:5" r="767">
      <c t="s" s="4" r="A767">
        <v>307</v>
      </c>
      <c t="s" s="4" r="B767">
        <v>193</v>
      </c>
    </row>
    <row spans="1:5" r="768">
      <c t="s" s="4" r="A768">
        <v>433</v>
      </c>
    </row>
    <row spans="1:5" r="769">
      <c t="s" s="3" r="A769">
        <v>293</v>
      </c>
    </row>
    <row spans="1:5" r="770">
      <c t="s" s="4" r="A770">
        <v>303</v>
      </c>
      <c t="n" s="7" r="B770">
        <v>0</v>
      </c>
    </row>
    <row spans="1:5" r="771">
      <c t="s" s="4" r="A771">
        <v>294</v>
      </c>
      <c t="n" s="6" r="B771">
        <v>1570</v>
      </c>
    </row>
    <row spans="1:5" r="772">
      <c t="s" s="4" r="A772">
        <v>295</v>
      </c>
      <c t="n" s="6" r="B772">
        <v>5867</v>
      </c>
    </row>
    <row spans="1:5" r="773">
      <c t="s" s="4" r="A773">
        <v>296</v>
      </c>
      <c t="n" s="6" r="B773">
        <v>7437</v>
      </c>
    </row>
    <row spans="1:5" r="774">
      <c t="s" s="4" r="A774">
        <v>297</v>
      </c>
      <c t="n" s="6" r="B774">
        <v>0</v>
      </c>
    </row>
    <row spans="1:5" r="775">
      <c t="s" s="4" r="A775">
        <v>298</v>
      </c>
      <c t="n" s="6" r="B775">
        <v>1570</v>
      </c>
    </row>
    <row spans="1:5" r="776">
      <c t="s" s="4" r="A776">
        <v>299</v>
      </c>
      <c t="n" s="6" r="B776">
        <v>5867</v>
      </c>
    </row>
    <row spans="1:5" r="777">
      <c t="s" s="4" r="A777">
        <v>300</v>
      </c>
      <c t="n" s="6" r="B777">
        <v>7437</v>
      </c>
    </row>
    <row spans="1:5" r="778">
      <c t="s" s="4" r="A778">
        <v>301</v>
      </c>
      <c t="n" s="7" r="B778">
        <v>-4300</v>
      </c>
    </row>
    <row spans="1:5" r="779">
      <c t="s" s="4" r="A779">
        <v>304</v>
      </c>
      <c t="s" s="4" r="B779">
        <v>305</v>
      </c>
    </row>
    <row spans="1:5" r="780">
      <c t="s" s="4" r="A780">
        <v>434</v>
      </c>
    </row>
    <row spans="1:5" r="781">
      <c t="s" s="3" r="A781">
        <v>293</v>
      </c>
    </row>
    <row spans="1:5" r="782">
      <c t="s" s="4" r="A782">
        <v>307</v>
      </c>
      <c t="s" s="4" r="B782">
        <v>308</v>
      </c>
    </row>
    <row spans="1:5" r="783">
      <c t="s" s="4" r="A783">
        <v>435</v>
      </c>
    </row>
    <row spans="1:5" r="784">
      <c t="s" s="3" r="A784">
        <v>293</v>
      </c>
    </row>
    <row spans="1:5" r="785">
      <c t="s" s="4" r="A785">
        <v>307</v>
      </c>
      <c t="s" s="4" r="B785">
        <v>193</v>
      </c>
    </row>
    <row spans="1:5" r="786">
      <c t="s" s="4" r="A786">
        <v>436</v>
      </c>
    </row>
    <row spans="1:5" r="787">
      <c t="s" s="3" r="A787">
        <v>293</v>
      </c>
    </row>
    <row spans="1:5" r="788">
      <c t="s" s="4" r="A788">
        <v>303</v>
      </c>
      <c t="n" s="7" r="B788">
        <v>0</v>
      </c>
    </row>
    <row spans="1:5" r="789">
      <c t="s" s="4" r="A789">
        <v>294</v>
      </c>
      <c t="n" s="6" r="B789">
        <v>783</v>
      </c>
    </row>
    <row spans="1:5" r="790">
      <c t="s" s="4" r="A790">
        <v>295</v>
      </c>
      <c t="n" s="6" r="B790">
        <v>4508</v>
      </c>
    </row>
    <row spans="1:5" r="791">
      <c t="s" s="4" r="A791">
        <v>296</v>
      </c>
      <c t="n" s="6" r="B791">
        <v>5291</v>
      </c>
    </row>
    <row spans="1:5" r="792">
      <c t="s" s="4" r="A792">
        <v>297</v>
      </c>
      <c t="n" s="6" r="B792">
        <v>0</v>
      </c>
    </row>
    <row spans="1:5" r="793">
      <c t="s" s="4" r="A793">
        <v>298</v>
      </c>
      <c t="n" s="6" r="B793">
        <v>783</v>
      </c>
    </row>
    <row spans="1:5" r="794">
      <c t="s" s="4" r="A794">
        <v>299</v>
      </c>
      <c t="n" s="6" r="B794">
        <v>4508</v>
      </c>
    </row>
    <row spans="1:5" r="795">
      <c t="s" s="4" r="A795">
        <v>300</v>
      </c>
      <c t="n" s="6" r="B795">
        <v>5291</v>
      </c>
    </row>
    <row spans="1:5" r="796">
      <c t="s" s="4" r="A796">
        <v>301</v>
      </c>
      <c t="n" s="7" r="B796">
        <v>-3340</v>
      </c>
    </row>
    <row spans="1:5" r="797">
      <c t="s" s="4" r="A797">
        <v>304</v>
      </c>
      <c t="s" s="4" r="B797">
        <v>305</v>
      </c>
    </row>
    <row spans="1:5" r="798">
      <c t="s" s="4" r="A798">
        <v>437</v>
      </c>
    </row>
    <row spans="1:5" r="799">
      <c t="s" s="3" r="A799">
        <v>293</v>
      </c>
    </row>
    <row spans="1:5" r="800">
      <c t="s" s="4" r="A800">
        <v>307</v>
      </c>
      <c t="s" s="4" r="B800">
        <v>308</v>
      </c>
    </row>
    <row spans="1:5" r="801">
      <c t="s" s="4" r="A801">
        <v>438</v>
      </c>
    </row>
    <row spans="1:5" r="802">
      <c t="s" s="3" r="A802">
        <v>293</v>
      </c>
    </row>
    <row spans="1:5" r="803">
      <c t="s" s="4" r="A803">
        <v>307</v>
      </c>
      <c t="s" s="4" r="B803">
        <v>193</v>
      </c>
    </row>
    <row spans="1:5" r="804">
      <c t="s" s="4" r="A804">
        <v>439</v>
      </c>
    </row>
    <row spans="1:5" r="805">
      <c t="s" s="3" r="A805">
        <v>293</v>
      </c>
    </row>
    <row spans="1:5" r="806">
      <c t="s" s="4" r="A806">
        <v>303</v>
      </c>
      <c t="n" s="7" r="B806">
        <v>0</v>
      </c>
    </row>
    <row spans="1:5" r="807">
      <c t="s" s="4" r="A807">
        <v>294</v>
      </c>
      <c t="n" s="6" r="B807">
        <v>666</v>
      </c>
    </row>
    <row spans="1:5" r="808">
      <c t="s" s="4" r="A808">
        <v>295</v>
      </c>
      <c t="n" s="6" r="B808">
        <v>4372</v>
      </c>
    </row>
    <row spans="1:5" r="809">
      <c t="s" s="4" r="A809">
        <v>296</v>
      </c>
      <c t="n" s="6" r="B809">
        <v>5038</v>
      </c>
    </row>
    <row spans="1:5" r="810">
      <c t="s" s="4" r="A810">
        <v>297</v>
      </c>
      <c t="n" s="6" r="B810">
        <v>0</v>
      </c>
    </row>
    <row spans="1:5" r="811">
      <c t="s" s="4" r="A811">
        <v>298</v>
      </c>
      <c t="n" s="6" r="B811">
        <v>666</v>
      </c>
    </row>
    <row spans="1:5" r="812">
      <c t="s" s="4" r="A812">
        <v>299</v>
      </c>
      <c t="n" s="6" r="B812">
        <v>4372</v>
      </c>
    </row>
    <row spans="1:5" r="813">
      <c t="s" s="4" r="A813">
        <v>300</v>
      </c>
      <c t="n" s="6" r="B813">
        <v>5038</v>
      </c>
    </row>
    <row spans="1:5" r="814">
      <c t="s" s="4" r="A814">
        <v>301</v>
      </c>
      <c t="n" s="7" r="B814">
        <v>-3159</v>
      </c>
    </row>
    <row spans="1:5" r="815">
      <c t="s" s="4" r="A815">
        <v>304</v>
      </c>
      <c t="s" s="4" r="B815">
        <v>305</v>
      </c>
    </row>
    <row spans="1:5" r="816">
      <c t="s" s="4" r="A816">
        <v>440</v>
      </c>
    </row>
    <row spans="1:5" r="817">
      <c t="s" s="3" r="A817">
        <v>293</v>
      </c>
    </row>
    <row spans="1:5" r="818">
      <c t="s" s="4" r="A818">
        <v>307</v>
      </c>
      <c t="s" s="4" r="B818">
        <v>308</v>
      </c>
    </row>
    <row spans="1:5" r="819">
      <c t="s" s="4" r="A819">
        <v>441</v>
      </c>
    </row>
    <row spans="1:5" r="820">
      <c t="s" s="3" r="A820">
        <v>293</v>
      </c>
    </row>
    <row spans="1:5" r="821">
      <c t="s" s="4" r="A821">
        <v>307</v>
      </c>
      <c t="s" s="4" r="B821">
        <v>193</v>
      </c>
    </row>
    <row spans="1:5" r="822">
      <c t="s" s="4" r="A822">
        <v>442</v>
      </c>
    </row>
    <row spans="1:5" r="823">
      <c t="s" s="3" r="A823">
        <v>293</v>
      </c>
    </row>
    <row spans="1:5" r="824">
      <c t="s" s="4" r="A824">
        <v>303</v>
      </c>
      <c t="n" s="7" r="B824">
        <v>0</v>
      </c>
    </row>
    <row spans="1:5" r="825">
      <c t="s" s="4" r="A825">
        <v>294</v>
      </c>
      <c t="n" s="6" r="B825">
        <v>698</v>
      </c>
    </row>
    <row spans="1:5" r="826">
      <c t="s" s="4" r="A826">
        <v>295</v>
      </c>
      <c t="n" s="6" r="B826">
        <v>3762</v>
      </c>
    </row>
    <row spans="1:5" r="827">
      <c t="s" s="4" r="A827">
        <v>296</v>
      </c>
      <c t="n" s="6" r="B827">
        <v>4460</v>
      </c>
    </row>
    <row spans="1:5" r="828">
      <c t="s" s="4" r="A828">
        <v>297</v>
      </c>
      <c t="n" s="6" r="B828">
        <v>0</v>
      </c>
    </row>
    <row spans="1:5" r="829">
      <c t="s" s="4" r="A829">
        <v>298</v>
      </c>
      <c t="n" s="6" r="B829">
        <v>698</v>
      </c>
    </row>
    <row spans="1:5" r="830">
      <c t="s" s="4" r="A830">
        <v>299</v>
      </c>
      <c t="n" s="6" r="B830">
        <v>3762</v>
      </c>
    </row>
    <row spans="1:5" r="831">
      <c t="s" s="4" r="A831">
        <v>300</v>
      </c>
      <c t="n" s="6" r="B831">
        <v>4460</v>
      </c>
    </row>
    <row spans="1:5" r="832">
      <c t="s" s="4" r="A832">
        <v>301</v>
      </c>
      <c t="n" s="7" r="B832">
        <v>-2742</v>
      </c>
    </row>
    <row spans="1:5" r="833">
      <c t="s" s="4" r="A833">
        <v>304</v>
      </c>
      <c t="s" s="4" r="B833">
        <v>305</v>
      </c>
    </row>
    <row spans="1:5" r="834">
      <c t="s" s="4" r="A834">
        <v>443</v>
      </c>
    </row>
    <row spans="1:5" r="835">
      <c t="s" s="3" r="A835">
        <v>293</v>
      </c>
    </row>
    <row spans="1:5" r="836">
      <c t="s" s="4" r="A836">
        <v>307</v>
      </c>
      <c t="s" s="4" r="B836">
        <v>308</v>
      </c>
    </row>
    <row spans="1:5" r="837">
      <c t="s" s="4" r="A837">
        <v>444</v>
      </c>
    </row>
    <row spans="1:5" r="838">
      <c t="s" s="3" r="A838">
        <v>293</v>
      </c>
    </row>
    <row spans="1:5" r="839">
      <c t="s" s="4" r="A839">
        <v>307</v>
      </c>
      <c t="s" s="4" r="B839">
        <v>193</v>
      </c>
    </row>
    <row spans="1:5" r="840">
      <c t="s" s="4" r="A840">
        <v>445</v>
      </c>
    </row>
    <row spans="1:5" r="841">
      <c t="s" s="3" r="A841">
        <v>293</v>
      </c>
    </row>
    <row spans="1:5" r="842">
      <c t="s" s="4" r="A842">
        <v>303</v>
      </c>
      <c t="n" s="7" r="B842">
        <v>0</v>
      </c>
    </row>
    <row spans="1:5" r="843">
      <c t="s" s="4" r="A843">
        <v>294</v>
      </c>
      <c t="n" s="6" r="B843">
        <v>662</v>
      </c>
    </row>
    <row spans="1:5" r="844">
      <c t="s" s="4" r="A844">
        <v>295</v>
      </c>
      <c t="n" s="6" r="B844">
        <v>4578</v>
      </c>
    </row>
    <row spans="1:5" r="845">
      <c t="s" s="4" r="A845">
        <v>296</v>
      </c>
      <c t="n" s="6" r="B845">
        <v>5240</v>
      </c>
    </row>
    <row spans="1:5" r="846">
      <c t="s" s="4" r="A846">
        <v>297</v>
      </c>
      <c t="n" s="6" r="B846">
        <v>0</v>
      </c>
    </row>
    <row spans="1:5" r="847">
      <c t="s" s="4" r="A847">
        <v>298</v>
      </c>
      <c t="n" s="6" r="B847">
        <v>662</v>
      </c>
    </row>
    <row spans="1:5" r="848">
      <c t="s" s="4" r="A848">
        <v>299</v>
      </c>
      <c t="n" s="6" r="B848">
        <v>4578</v>
      </c>
    </row>
    <row spans="1:5" r="849">
      <c t="s" s="4" r="A849">
        <v>300</v>
      </c>
      <c t="n" s="6" r="B849">
        <v>5240</v>
      </c>
    </row>
    <row spans="1:5" r="850">
      <c t="s" s="4" r="A850">
        <v>301</v>
      </c>
      <c t="n" s="7" r="B850">
        <v>-2990</v>
      </c>
    </row>
    <row spans="1:5" r="851">
      <c t="s" s="4" r="A851">
        <v>304</v>
      </c>
      <c t="s" s="4" r="B851">
        <v>305</v>
      </c>
    </row>
    <row spans="1:5" r="852">
      <c t="s" s="4" r="A852">
        <v>446</v>
      </c>
    </row>
    <row spans="1:5" r="853">
      <c t="s" s="3" r="A853">
        <v>293</v>
      </c>
    </row>
    <row spans="1:5" r="854">
      <c t="s" s="4" r="A854">
        <v>307</v>
      </c>
      <c t="s" s="4" r="B854">
        <v>308</v>
      </c>
    </row>
    <row spans="1:5" r="855">
      <c t="s" s="4" r="A855">
        <v>447</v>
      </c>
    </row>
    <row spans="1:5" r="856">
      <c t="s" s="3" r="A856">
        <v>293</v>
      </c>
    </row>
    <row spans="1:5" r="857">
      <c t="s" s="4" r="A857">
        <v>307</v>
      </c>
      <c t="s" s="4" r="B857">
        <v>193</v>
      </c>
    </row>
    <row spans="1:5" r="858">
      <c t="s" s="4" r="A858">
        <v>448</v>
      </c>
    </row>
    <row spans="1:5" r="859">
      <c t="s" s="3" r="A859">
        <v>293</v>
      </c>
    </row>
    <row spans="1:5" r="860">
      <c t="s" s="4" r="A860">
        <v>303</v>
      </c>
      <c t="n" s="7" r="B860">
        <v>0</v>
      </c>
    </row>
    <row spans="1:5" r="861">
      <c t="s" s="4" r="A861">
        <v>294</v>
      </c>
      <c t="n" s="6" r="B861">
        <v>2420</v>
      </c>
    </row>
    <row spans="1:5" r="862">
      <c t="s" s="4" r="A862">
        <v>295</v>
      </c>
      <c t="n" s="6" r="B862">
        <v>5172</v>
      </c>
    </row>
    <row spans="1:5" r="863">
      <c t="s" s="4" r="A863">
        <v>296</v>
      </c>
      <c t="n" s="6" r="B863">
        <v>7592</v>
      </c>
    </row>
    <row spans="1:5" r="864">
      <c t="s" s="4" r="A864">
        <v>297</v>
      </c>
      <c t="n" s="6" r="B864">
        <v>0</v>
      </c>
    </row>
    <row spans="1:5" r="865">
      <c t="s" s="4" r="A865">
        <v>298</v>
      </c>
      <c t="n" s="6" r="B865">
        <v>2420</v>
      </c>
    </row>
    <row spans="1:5" r="866">
      <c t="s" s="4" r="A866">
        <v>299</v>
      </c>
      <c t="n" s="6" r="B866">
        <v>5172</v>
      </c>
    </row>
    <row spans="1:5" r="867">
      <c t="s" s="4" r="A867">
        <v>300</v>
      </c>
      <c t="n" s="6" r="B867">
        <v>7592</v>
      </c>
    </row>
    <row spans="1:5" r="868">
      <c t="s" s="4" r="A868">
        <v>301</v>
      </c>
      <c t="n" s="7" r="B868">
        <v>-2523</v>
      </c>
    </row>
    <row spans="1:5" r="869">
      <c t="s" s="4" r="A869">
        <v>304</v>
      </c>
      <c t="s" s="4" r="B869">
        <v>305</v>
      </c>
    </row>
    <row spans="1:5" r="870">
      <c t="s" s="4" r="A870">
        <v>449</v>
      </c>
    </row>
    <row spans="1:5" r="871">
      <c t="s" s="3" r="A871">
        <v>293</v>
      </c>
    </row>
    <row spans="1:5" r="872">
      <c t="s" s="4" r="A872">
        <v>307</v>
      </c>
      <c t="s" s="4" r="B872">
        <v>308</v>
      </c>
    </row>
    <row spans="1:5" r="873">
      <c t="s" s="4" r="A873">
        <v>450</v>
      </c>
    </row>
    <row spans="1:5" r="874">
      <c t="s" s="3" r="A874">
        <v>293</v>
      </c>
    </row>
    <row spans="1:5" r="875">
      <c t="s" s="4" r="A875">
        <v>307</v>
      </c>
      <c t="s" s="4" r="B875">
        <v>193</v>
      </c>
    </row>
    <row spans="1:5" r="876">
      <c t="s" s="4" r="A876">
        <v>451</v>
      </c>
    </row>
    <row spans="1:5" r="877">
      <c t="s" s="3" r="A877">
        <v>293</v>
      </c>
    </row>
    <row spans="1:5" r="878">
      <c t="s" s="4" r="A878">
        <v>303</v>
      </c>
      <c t="n" s="7" r="B878">
        <v>0</v>
      </c>
    </row>
    <row spans="1:5" r="879">
      <c t="s" s="4" r="A879">
        <v>294</v>
      </c>
      <c t="n" s="6" r="B879">
        <v>967</v>
      </c>
    </row>
    <row spans="1:5" r="880">
      <c t="s" s="4" r="A880">
        <v>295</v>
      </c>
      <c t="n" s="6" r="B880">
        <v>3878</v>
      </c>
    </row>
    <row spans="1:5" r="881">
      <c t="s" s="4" r="A881">
        <v>296</v>
      </c>
      <c t="n" s="6" r="B881">
        <v>4845</v>
      </c>
    </row>
    <row spans="1:5" r="882">
      <c t="s" s="4" r="A882">
        <v>297</v>
      </c>
      <c t="n" s="6" r="B882">
        <v>0</v>
      </c>
    </row>
    <row spans="1:5" r="883">
      <c t="s" s="4" r="A883">
        <v>298</v>
      </c>
      <c t="n" s="6" r="B883">
        <v>967</v>
      </c>
    </row>
    <row spans="1:5" r="884">
      <c t="s" s="4" r="A884">
        <v>299</v>
      </c>
      <c t="n" s="6" r="B884">
        <v>3878</v>
      </c>
    </row>
    <row spans="1:5" r="885">
      <c t="s" s="4" r="A885">
        <v>300</v>
      </c>
      <c t="n" s="6" r="B885">
        <v>4845</v>
      </c>
    </row>
    <row spans="1:5" r="886">
      <c t="s" s="4" r="A886">
        <v>301</v>
      </c>
      <c t="n" s="7" r="B886">
        <v>-2177</v>
      </c>
    </row>
    <row spans="1:5" r="887">
      <c t="s" s="4" r="A887">
        <v>304</v>
      </c>
      <c t="s" s="4" r="B887">
        <v>305</v>
      </c>
    </row>
    <row spans="1:5" r="888">
      <c t="s" s="4" r="A888">
        <v>452</v>
      </c>
    </row>
    <row spans="1:5" r="889">
      <c t="s" s="3" r="A889">
        <v>293</v>
      </c>
    </row>
    <row spans="1:5" r="890">
      <c t="s" s="4" r="A890">
        <v>307</v>
      </c>
      <c t="s" s="4" r="B890">
        <v>308</v>
      </c>
    </row>
    <row spans="1:5" r="891">
      <c t="s" s="4" r="A891">
        <v>453</v>
      </c>
    </row>
    <row spans="1:5" r="892">
      <c t="s" s="3" r="A892">
        <v>293</v>
      </c>
    </row>
    <row spans="1:5" r="893">
      <c t="s" s="4" r="A893">
        <v>307</v>
      </c>
      <c t="s" s="4" r="B893">
        <v>193</v>
      </c>
    </row>
    <row spans="1:5" r="894">
      <c t="s" s="4" r="A894">
        <v>454</v>
      </c>
    </row>
    <row spans="1:5" r="895">
      <c t="s" s="3" r="A895">
        <v>293</v>
      </c>
    </row>
    <row spans="1:5" r="896">
      <c t="s" s="4" r="A896">
        <v>303</v>
      </c>
      <c t="n" s="7" r="B896">
        <v>0</v>
      </c>
    </row>
    <row spans="1:5" r="897">
      <c t="s" s="4" r="A897">
        <v>294</v>
      </c>
      <c t="n" s="6" r="B897">
        <v>1224</v>
      </c>
    </row>
    <row spans="1:5" r="898">
      <c t="s" s="4" r="A898">
        <v>295</v>
      </c>
      <c t="n" s="6" r="B898">
        <v>2925</v>
      </c>
    </row>
    <row spans="1:5" r="899">
      <c t="s" s="4" r="A899">
        <v>296</v>
      </c>
      <c t="n" s="6" r="B899">
        <v>4149</v>
      </c>
    </row>
    <row spans="1:5" r="900">
      <c t="s" s="4" r="A900">
        <v>297</v>
      </c>
      <c t="n" s="6" r="B900">
        <v>0</v>
      </c>
    </row>
    <row spans="1:5" r="901">
      <c t="s" s="4" r="A901">
        <v>298</v>
      </c>
      <c t="n" s="6" r="B901">
        <v>1224</v>
      </c>
    </row>
    <row spans="1:5" r="902">
      <c t="s" s="4" r="A902">
        <v>299</v>
      </c>
      <c t="n" s="6" r="B902">
        <v>2925</v>
      </c>
    </row>
    <row spans="1:5" r="903">
      <c t="s" s="4" r="A903">
        <v>300</v>
      </c>
      <c t="n" s="6" r="B903">
        <v>4149</v>
      </c>
    </row>
    <row spans="1:5" r="904">
      <c t="s" s="4" r="A904">
        <v>301</v>
      </c>
      <c t="n" s="7" r="B904">
        <v>-2004</v>
      </c>
    </row>
    <row spans="1:5" r="905">
      <c t="s" s="4" r="A905">
        <v>304</v>
      </c>
      <c t="s" s="4" r="B905">
        <v>305</v>
      </c>
    </row>
    <row spans="1:5" r="906">
      <c t="s" s="4" r="A906">
        <v>455</v>
      </c>
    </row>
    <row spans="1:5" r="907">
      <c t="s" s="3" r="A907">
        <v>293</v>
      </c>
    </row>
    <row spans="1:5" r="908">
      <c t="s" s="4" r="A908">
        <v>307</v>
      </c>
      <c t="s" s="4" r="B908">
        <v>308</v>
      </c>
    </row>
    <row spans="1:5" r="909">
      <c t="s" s="4" r="A909">
        <v>456</v>
      </c>
    </row>
    <row spans="1:5" r="910">
      <c t="s" s="3" r="A910">
        <v>293</v>
      </c>
    </row>
    <row spans="1:5" r="911">
      <c t="s" s="4" r="A911">
        <v>307</v>
      </c>
      <c t="s" s="4" r="B911">
        <v>193</v>
      </c>
    </row>
    <row spans="1:5" r="912">
      <c t="s" s="4" r="A912">
        <v>457</v>
      </c>
    </row>
    <row spans="1:5" r="913">
      <c t="s" s="3" r="A913">
        <v>293</v>
      </c>
    </row>
    <row spans="1:5" r="914">
      <c t="s" s="4" r="A914">
        <v>303</v>
      </c>
      <c t="n" s="7" r="B914">
        <v>0</v>
      </c>
    </row>
    <row spans="1:5" r="915">
      <c t="s" s="4" r="A915">
        <v>294</v>
      </c>
      <c t="n" s="6" r="B915">
        <v>1155</v>
      </c>
    </row>
    <row spans="1:5" r="916">
      <c t="s" s="4" r="A916">
        <v>295</v>
      </c>
      <c t="n" s="6" r="B916">
        <v>2514</v>
      </c>
    </row>
    <row spans="1:5" r="917">
      <c t="s" s="4" r="A917">
        <v>296</v>
      </c>
      <c t="n" s="6" r="B917">
        <v>3669</v>
      </c>
    </row>
    <row spans="1:5" r="918">
      <c t="s" s="4" r="A918">
        <v>297</v>
      </c>
      <c t="n" s="6" r="B918">
        <v>0</v>
      </c>
    </row>
    <row spans="1:5" r="919">
      <c t="s" s="4" r="A919">
        <v>298</v>
      </c>
      <c t="n" s="6" r="B919">
        <v>1155</v>
      </c>
    </row>
    <row spans="1:5" r="920">
      <c t="s" s="4" r="A920">
        <v>299</v>
      </c>
      <c t="n" s="6" r="B920">
        <v>2514</v>
      </c>
    </row>
    <row spans="1:5" r="921">
      <c t="s" s="4" r="A921">
        <v>300</v>
      </c>
      <c t="n" s="6" r="B921">
        <v>3669</v>
      </c>
    </row>
    <row spans="1:5" r="922">
      <c t="s" s="4" r="A922">
        <v>301</v>
      </c>
      <c t="n" s="7" r="B922">
        <v>-1447</v>
      </c>
    </row>
    <row spans="1:5" r="923">
      <c t="s" s="4" r="A923">
        <v>304</v>
      </c>
      <c t="s" s="4" r="B923">
        <v>305</v>
      </c>
    </row>
    <row spans="1:5" r="924">
      <c t="s" s="4" r="A924">
        <v>458</v>
      </c>
    </row>
    <row spans="1:5" r="925">
      <c t="s" s="3" r="A925">
        <v>293</v>
      </c>
    </row>
    <row spans="1:5" r="926">
      <c t="s" s="4" r="A926">
        <v>307</v>
      </c>
      <c t="s" s="4" r="B926">
        <v>308</v>
      </c>
    </row>
    <row spans="1:5" r="927">
      <c t="s" s="4" r="A927">
        <v>459</v>
      </c>
    </row>
    <row spans="1:5" r="928">
      <c t="s" s="3" r="A928">
        <v>293</v>
      </c>
    </row>
    <row spans="1:5" r="929">
      <c t="s" s="4" r="A929">
        <v>307</v>
      </c>
      <c t="s" s="4" r="B929">
        <v>193</v>
      </c>
    </row>
    <row spans="1:5" r="930">
      <c t="s" s="4" r="A930">
        <v>460</v>
      </c>
    </row>
    <row spans="1:5" r="931">
      <c t="s" s="3" r="A931">
        <v>293</v>
      </c>
    </row>
    <row spans="1:5" r="932">
      <c t="s" s="4" r="A932">
        <v>303</v>
      </c>
      <c t="n" s="7" r="B932">
        <v>0</v>
      </c>
    </row>
    <row spans="1:5" r="933">
      <c t="s" s="4" r="A933">
        <v>294</v>
      </c>
      <c t="n" s="6" r="B933">
        <v>2438</v>
      </c>
    </row>
    <row spans="1:5" r="934">
      <c t="s" s="4" r="A934">
        <v>295</v>
      </c>
      <c t="n" s="6" r="B934">
        <v>2615</v>
      </c>
    </row>
    <row spans="1:5" r="935">
      <c t="s" s="4" r="A935">
        <v>296</v>
      </c>
      <c t="n" s="6" r="B935">
        <v>5053</v>
      </c>
    </row>
    <row spans="1:5" r="936">
      <c t="s" s="4" r="A936">
        <v>297</v>
      </c>
      <c t="n" s="6" r="B936">
        <v>0</v>
      </c>
    </row>
    <row spans="1:5" r="937">
      <c t="s" s="4" r="A937">
        <v>298</v>
      </c>
      <c t="n" s="6" r="B937">
        <v>2438</v>
      </c>
    </row>
    <row spans="1:5" r="938">
      <c t="s" s="4" r="A938">
        <v>299</v>
      </c>
      <c t="n" s="6" r="B938">
        <v>2615</v>
      </c>
    </row>
    <row spans="1:5" r="939">
      <c t="s" s="4" r="A939">
        <v>300</v>
      </c>
      <c t="n" s="6" r="B939">
        <v>5053</v>
      </c>
    </row>
    <row spans="1:5" r="940">
      <c t="s" s="4" r="A940">
        <v>301</v>
      </c>
      <c t="n" s="7" r="B940">
        <v>-1505</v>
      </c>
    </row>
    <row spans="1:5" r="941">
      <c t="s" s="4" r="A941">
        <v>304</v>
      </c>
      <c t="s" s="4" r="B941">
        <v>305</v>
      </c>
    </row>
    <row spans="1:5" r="942">
      <c t="s" s="4" r="A942">
        <v>461</v>
      </c>
    </row>
    <row spans="1:5" r="943">
      <c t="s" s="3" r="A943">
        <v>293</v>
      </c>
    </row>
    <row spans="1:5" r="944">
      <c t="s" s="4" r="A944">
        <v>307</v>
      </c>
      <c t="s" s="4" r="B944">
        <v>308</v>
      </c>
    </row>
    <row spans="1:5" r="945">
      <c t="s" s="4" r="A945">
        <v>462</v>
      </c>
    </row>
    <row spans="1:5" r="946">
      <c t="s" s="3" r="A946">
        <v>293</v>
      </c>
    </row>
    <row spans="1:5" r="947">
      <c t="s" s="4" r="A947">
        <v>307</v>
      </c>
      <c t="s" s="4" r="B947">
        <v>193</v>
      </c>
    </row>
    <row spans="1:5" r="948">
      <c t="s" s="4" r="A948">
        <v>463</v>
      </c>
    </row>
    <row spans="1:5" r="949">
      <c t="s" s="3" r="A949">
        <v>293</v>
      </c>
    </row>
    <row spans="1:5" r="950">
      <c t="s" s="4" r="A950">
        <v>303</v>
      </c>
      <c t="n" s="7" r="B950">
        <v>0</v>
      </c>
    </row>
    <row spans="1:5" r="951">
      <c t="s" s="4" r="A951">
        <v>294</v>
      </c>
      <c t="n" s="6" r="B951">
        <v>578</v>
      </c>
    </row>
    <row spans="1:5" r="952">
      <c t="s" s="4" r="A952">
        <v>295</v>
      </c>
      <c t="n" s="6" r="B952">
        <v>2867</v>
      </c>
    </row>
    <row spans="1:5" r="953">
      <c t="s" s="4" r="A953">
        <v>296</v>
      </c>
      <c t="n" s="6" r="B953">
        <v>3445</v>
      </c>
    </row>
    <row spans="1:5" r="954">
      <c t="s" s="4" r="A954">
        <v>297</v>
      </c>
      <c t="n" s="6" r="B954">
        <v>0</v>
      </c>
    </row>
    <row spans="1:5" r="955">
      <c t="s" s="4" r="A955">
        <v>298</v>
      </c>
      <c t="n" s="6" r="B955">
        <v>578</v>
      </c>
    </row>
    <row spans="1:5" r="956">
      <c t="s" s="4" r="A956">
        <v>299</v>
      </c>
      <c t="n" s="6" r="B956">
        <v>2867</v>
      </c>
    </row>
    <row spans="1:5" r="957">
      <c t="s" s="4" r="A957">
        <v>300</v>
      </c>
      <c t="n" s="6" r="B957">
        <v>3445</v>
      </c>
    </row>
    <row spans="1:5" r="958">
      <c t="s" s="4" r="A958">
        <v>301</v>
      </c>
      <c t="n" s="7" r="B958">
        <v>-2092</v>
      </c>
    </row>
    <row spans="1:5" r="959">
      <c t="s" s="4" r="A959">
        <v>304</v>
      </c>
      <c t="s" s="4" r="B959">
        <v>305</v>
      </c>
    </row>
    <row spans="1:5" r="960">
      <c t="s" s="4" r="A960">
        <v>464</v>
      </c>
    </row>
    <row spans="1:5" r="961">
      <c t="s" s="3" r="A961">
        <v>293</v>
      </c>
    </row>
    <row spans="1:5" r="962">
      <c t="s" s="4" r="A962">
        <v>307</v>
      </c>
      <c t="s" s="4" r="B962">
        <v>308</v>
      </c>
    </row>
    <row spans="1:5" r="963">
      <c t="s" s="4" r="A963">
        <v>465</v>
      </c>
    </row>
    <row spans="1:5" r="964">
      <c t="s" s="3" r="A964">
        <v>293</v>
      </c>
    </row>
    <row spans="1:5" r="965">
      <c t="s" s="4" r="A965">
        <v>307</v>
      </c>
      <c t="s" s="4" r="B965">
        <v>193</v>
      </c>
    </row>
    <row spans="1:5" r="966">
      <c t="s" s="4" r="A966">
        <v>466</v>
      </c>
    </row>
    <row spans="1:5" r="967">
      <c t="s" s="3" r="A967">
        <v>293</v>
      </c>
    </row>
    <row spans="1:5" r="968">
      <c t="s" s="4" r="A968">
        <v>303</v>
      </c>
      <c t="n" s="7" r="B968">
        <v>0</v>
      </c>
    </row>
    <row spans="1:5" r="969">
      <c t="s" s="4" r="A969">
        <v>294</v>
      </c>
      <c t="n" s="6" r="B969">
        <v>2622</v>
      </c>
    </row>
    <row spans="1:5" r="970">
      <c t="s" s="4" r="A970">
        <v>295</v>
      </c>
      <c t="n" s="6" r="B970">
        <v>4027</v>
      </c>
    </row>
    <row spans="1:5" r="971">
      <c t="s" s="4" r="A971">
        <v>296</v>
      </c>
      <c t="n" s="6" r="B971">
        <v>6649</v>
      </c>
    </row>
    <row spans="1:5" r="972">
      <c t="s" s="4" r="A972">
        <v>297</v>
      </c>
      <c t="n" s="6" r="B972">
        <v>0</v>
      </c>
    </row>
    <row spans="1:5" r="973">
      <c t="s" s="4" r="A973">
        <v>298</v>
      </c>
      <c t="n" s="6" r="B973">
        <v>2622</v>
      </c>
    </row>
    <row spans="1:5" r="974">
      <c t="s" s="4" r="A974">
        <v>299</v>
      </c>
      <c t="n" s="6" r="B974">
        <v>4027</v>
      </c>
    </row>
    <row spans="1:5" r="975">
      <c t="s" s="4" r="A975">
        <v>300</v>
      </c>
      <c t="n" s="6" r="B975">
        <v>6649</v>
      </c>
    </row>
    <row spans="1:5" r="976">
      <c t="s" s="4" r="A976">
        <v>301</v>
      </c>
      <c t="n" s="7" r="B976">
        <v>-2438</v>
      </c>
    </row>
    <row spans="1:5" r="977">
      <c t="s" s="4" r="A977">
        <v>304</v>
      </c>
      <c t="s" s="4" r="B977">
        <v>305</v>
      </c>
    </row>
    <row spans="1:5" r="978">
      <c t="s" s="4" r="A978">
        <v>467</v>
      </c>
    </row>
    <row spans="1:5" r="979">
      <c t="s" s="3" r="A979">
        <v>293</v>
      </c>
    </row>
    <row spans="1:5" r="980">
      <c t="s" s="4" r="A980">
        <v>307</v>
      </c>
      <c t="s" s="4" r="B980">
        <v>308</v>
      </c>
    </row>
    <row spans="1:5" r="981">
      <c t="s" s="4" r="A981">
        <v>468</v>
      </c>
    </row>
    <row spans="1:5" r="982">
      <c t="s" s="3" r="A982">
        <v>293</v>
      </c>
    </row>
    <row spans="1:5" r="983">
      <c t="s" s="4" r="A983">
        <v>307</v>
      </c>
      <c t="s" s="4" r="B983">
        <v>193</v>
      </c>
    </row>
    <row spans="1:5" r="984">
      <c t="s" s="4" r="A984">
        <v>469</v>
      </c>
    </row>
    <row spans="1:5" r="985">
      <c t="s" s="3" r="A985">
        <v>293</v>
      </c>
    </row>
    <row spans="1:5" r="986">
      <c t="s" s="4" r="A986">
        <v>303</v>
      </c>
      <c t="n" s="7" r="B986">
        <v>0</v>
      </c>
    </row>
    <row spans="1:5" r="987">
      <c t="s" s="4" r="A987">
        <v>294</v>
      </c>
      <c t="n" s="6" r="B987">
        <v>1819</v>
      </c>
    </row>
    <row spans="1:5" r="988">
      <c t="s" s="4" r="A988">
        <v>295</v>
      </c>
      <c t="n" s="6" r="B988">
        <v>3975</v>
      </c>
    </row>
    <row spans="1:5" r="989">
      <c t="s" s="4" r="A989">
        <v>296</v>
      </c>
      <c t="n" s="6" r="B989">
        <v>5794</v>
      </c>
    </row>
    <row spans="1:5" r="990">
      <c t="s" s="4" r="A990">
        <v>297</v>
      </c>
      <c t="n" s="6" r="B990">
        <v>0</v>
      </c>
    </row>
    <row spans="1:5" r="991">
      <c t="s" s="4" r="A991">
        <v>298</v>
      </c>
      <c t="n" s="6" r="B991">
        <v>1819</v>
      </c>
    </row>
    <row spans="1:5" r="992">
      <c t="s" s="4" r="A992">
        <v>299</v>
      </c>
      <c t="n" s="6" r="B992">
        <v>3975</v>
      </c>
    </row>
    <row spans="1:5" r="993">
      <c t="s" s="4" r="A993">
        <v>300</v>
      </c>
      <c t="n" s="6" r="B993">
        <v>5794</v>
      </c>
    </row>
    <row spans="1:5" r="994">
      <c t="s" s="4" r="A994">
        <v>301</v>
      </c>
      <c t="n" s="7" r="B994">
        <v>-2728</v>
      </c>
    </row>
    <row spans="1:5" r="995">
      <c t="s" s="4" r="A995">
        <v>304</v>
      </c>
      <c t="s" s="4" r="B995">
        <v>305</v>
      </c>
    </row>
    <row spans="1:5" r="996">
      <c t="s" s="4" r="A996">
        <v>470</v>
      </c>
    </row>
    <row spans="1:5" r="997">
      <c t="s" s="3" r="A997">
        <v>293</v>
      </c>
    </row>
    <row spans="1:5" r="998">
      <c t="s" s="4" r="A998">
        <v>307</v>
      </c>
      <c t="s" s="4" r="B998">
        <v>308</v>
      </c>
    </row>
    <row spans="1:5" r="999">
      <c t="s" s="4" r="A999">
        <v>471</v>
      </c>
    </row>
    <row spans="1:5" r="1000">
      <c t="s" s="3" r="A1000">
        <v>293</v>
      </c>
    </row>
    <row spans="1:5" r="1001">
      <c t="s" s="4" r="A1001">
        <v>307</v>
      </c>
      <c t="s" s="4" r="B1001">
        <v>193</v>
      </c>
    </row>
    <row spans="1:5" r="1002">
      <c t="s" s="4" r="A1002">
        <v>472</v>
      </c>
    </row>
    <row spans="1:5" r="1003">
      <c t="s" s="3" r="A1003">
        <v>293</v>
      </c>
    </row>
    <row spans="1:5" r="1004">
      <c t="s" s="4" r="A1004">
        <v>303</v>
      </c>
      <c t="n" s="7" r="B1004">
        <v>0</v>
      </c>
    </row>
    <row spans="1:5" r="1005">
      <c t="s" s="4" r="A1005">
        <v>294</v>
      </c>
      <c t="n" s="6" r="B1005">
        <v>1400</v>
      </c>
    </row>
    <row spans="1:5" r="1006">
      <c t="s" s="4" r="A1006">
        <v>295</v>
      </c>
      <c t="n" s="6" r="B1006">
        <v>2787</v>
      </c>
    </row>
    <row spans="1:5" r="1007">
      <c t="s" s="4" r="A1007">
        <v>296</v>
      </c>
      <c t="n" s="6" r="B1007">
        <v>4187</v>
      </c>
    </row>
    <row spans="1:5" r="1008">
      <c t="s" s="4" r="A1008">
        <v>297</v>
      </c>
      <c t="n" s="6" r="B1008">
        <v>0</v>
      </c>
    </row>
    <row spans="1:5" r="1009">
      <c t="s" s="4" r="A1009">
        <v>298</v>
      </c>
      <c t="n" s="6" r="B1009">
        <v>1400</v>
      </c>
    </row>
    <row spans="1:5" r="1010">
      <c t="s" s="4" r="A1010">
        <v>299</v>
      </c>
      <c t="n" s="6" r="B1010">
        <v>2787</v>
      </c>
    </row>
    <row spans="1:5" r="1011">
      <c t="s" s="4" r="A1011">
        <v>300</v>
      </c>
      <c t="n" s="6" r="B1011">
        <v>4187</v>
      </c>
    </row>
    <row spans="1:5" r="1012">
      <c t="s" s="4" r="A1012">
        <v>301</v>
      </c>
      <c t="n" s="7" r="B1012">
        <v>-1678</v>
      </c>
    </row>
    <row spans="1:5" r="1013">
      <c t="s" s="4" r="A1013">
        <v>304</v>
      </c>
      <c t="s" s="4" r="B1013">
        <v>305</v>
      </c>
    </row>
    <row spans="1:5" r="1014">
      <c t="s" s="4" r="A1014">
        <v>473</v>
      </c>
    </row>
    <row spans="1:5" r="1015">
      <c t="s" s="3" r="A1015">
        <v>293</v>
      </c>
    </row>
    <row spans="1:5" r="1016">
      <c t="s" s="4" r="A1016">
        <v>307</v>
      </c>
      <c t="s" s="4" r="B1016">
        <v>308</v>
      </c>
    </row>
    <row spans="1:5" r="1017">
      <c t="s" s="4" r="A1017">
        <v>474</v>
      </c>
    </row>
    <row spans="1:5" r="1018">
      <c t="s" s="3" r="A1018">
        <v>293</v>
      </c>
    </row>
    <row spans="1:5" r="1019">
      <c t="s" s="4" r="A1019">
        <v>307</v>
      </c>
      <c t="s" s="4" r="B1019">
        <v>193</v>
      </c>
    </row>
    <row spans="1:5" r="1020">
      <c t="s" s="4" r="A1020">
        <v>475</v>
      </c>
    </row>
    <row spans="1:5" r="1021">
      <c t="s" s="3" r="A1021">
        <v>293</v>
      </c>
    </row>
    <row spans="1:5" r="1022">
      <c t="s" s="4" r="A1022">
        <v>303</v>
      </c>
      <c t="n" s="7" r="B1022">
        <v>0</v>
      </c>
    </row>
    <row spans="1:5" r="1023">
      <c t="s" s="4" r="A1023">
        <v>294</v>
      </c>
      <c t="n" s="6" r="B1023">
        <v>1501</v>
      </c>
    </row>
    <row spans="1:5" r="1024">
      <c t="s" s="4" r="A1024">
        <v>295</v>
      </c>
      <c t="n" s="6" r="B1024">
        <v>3874</v>
      </c>
    </row>
    <row spans="1:5" r="1025">
      <c t="s" s="4" r="A1025">
        <v>296</v>
      </c>
      <c t="n" s="6" r="B1025">
        <v>5375</v>
      </c>
    </row>
    <row spans="1:5" r="1026">
      <c t="s" s="4" r="A1026">
        <v>297</v>
      </c>
      <c t="n" s="6" r="B1026">
        <v>0</v>
      </c>
    </row>
    <row spans="1:5" r="1027">
      <c t="s" s="4" r="A1027">
        <v>298</v>
      </c>
      <c t="n" s="6" r="B1027">
        <v>1501</v>
      </c>
    </row>
    <row spans="1:5" r="1028">
      <c t="s" s="4" r="A1028">
        <v>299</v>
      </c>
      <c t="n" s="6" r="B1028">
        <v>3874</v>
      </c>
    </row>
    <row spans="1:5" r="1029">
      <c t="s" s="4" r="A1029">
        <v>300</v>
      </c>
      <c t="n" s="6" r="B1029">
        <v>5375</v>
      </c>
    </row>
    <row spans="1:5" r="1030">
      <c t="s" s="4" r="A1030">
        <v>301</v>
      </c>
      <c t="n" s="7" r="B1030">
        <v>-2940</v>
      </c>
    </row>
    <row spans="1:5" r="1031">
      <c t="s" s="4" r="A1031">
        <v>304</v>
      </c>
      <c t="s" s="4" r="B1031">
        <v>305</v>
      </c>
    </row>
    <row spans="1:5" r="1032">
      <c t="s" s="4" r="A1032">
        <v>476</v>
      </c>
    </row>
    <row spans="1:5" r="1033">
      <c t="s" s="3" r="A1033">
        <v>293</v>
      </c>
    </row>
    <row spans="1:5" r="1034">
      <c t="s" s="4" r="A1034">
        <v>307</v>
      </c>
      <c t="s" s="4" r="B1034">
        <v>308</v>
      </c>
    </row>
    <row spans="1:5" r="1035">
      <c t="s" s="4" r="A1035">
        <v>477</v>
      </c>
    </row>
    <row spans="1:5" r="1036">
      <c t="s" s="3" r="A1036">
        <v>293</v>
      </c>
    </row>
    <row spans="1:5" r="1037">
      <c t="s" s="4" r="A1037">
        <v>307</v>
      </c>
      <c t="s" s="4" r="B1037">
        <v>193</v>
      </c>
    </row>
    <row spans="1:5" r="1038">
      <c t="s" s="4" r="A1038">
        <v>478</v>
      </c>
    </row>
    <row spans="1:5" r="1039">
      <c t="s" s="3" r="A1039">
        <v>293</v>
      </c>
    </row>
    <row spans="1:5" r="1040">
      <c t="s" s="4" r="A1040">
        <v>303</v>
      </c>
      <c t="n" s="7" r="B1040">
        <v>0</v>
      </c>
    </row>
    <row spans="1:5" r="1041">
      <c t="s" s="4" r="A1041">
        <v>294</v>
      </c>
      <c t="n" s="6" r="B1041">
        <v>5007</v>
      </c>
    </row>
    <row spans="1:5" r="1042">
      <c t="s" s="4" r="A1042">
        <v>295</v>
      </c>
      <c t="n" s="6" r="B1042">
        <v>4176</v>
      </c>
    </row>
    <row spans="1:5" r="1043">
      <c t="s" s="4" r="A1043">
        <v>296</v>
      </c>
      <c t="n" s="6" r="B1043">
        <v>9183</v>
      </c>
    </row>
    <row spans="1:5" r="1044">
      <c t="s" s="4" r="A1044">
        <v>297</v>
      </c>
      <c t="n" s="6" r="B1044">
        <v>0</v>
      </c>
    </row>
    <row spans="1:5" r="1045">
      <c t="s" s="4" r="A1045">
        <v>298</v>
      </c>
      <c t="n" s="6" r="B1045">
        <v>5007</v>
      </c>
    </row>
    <row spans="1:5" r="1046">
      <c t="s" s="4" r="A1046">
        <v>299</v>
      </c>
      <c t="n" s="6" r="B1046">
        <v>4176</v>
      </c>
    </row>
    <row spans="1:5" r="1047">
      <c t="s" s="4" r="A1047">
        <v>300</v>
      </c>
      <c t="n" s="6" r="B1047">
        <v>9183</v>
      </c>
    </row>
    <row spans="1:5" r="1048">
      <c t="s" s="4" r="A1048">
        <v>301</v>
      </c>
      <c t="n" s="7" r="B1048">
        <v>-2389</v>
      </c>
    </row>
    <row spans="1:5" r="1049">
      <c t="s" s="4" r="A1049">
        <v>304</v>
      </c>
      <c t="s" s="4" r="B1049">
        <v>305</v>
      </c>
    </row>
    <row spans="1:5" r="1050">
      <c t="s" s="4" r="A1050">
        <v>479</v>
      </c>
    </row>
    <row spans="1:5" r="1051">
      <c t="s" s="3" r="A1051">
        <v>293</v>
      </c>
    </row>
    <row spans="1:5" r="1052">
      <c t="s" s="4" r="A1052">
        <v>307</v>
      </c>
      <c t="s" s="4" r="B1052">
        <v>308</v>
      </c>
    </row>
    <row spans="1:5" r="1053">
      <c t="s" s="4" r="A1053">
        <v>480</v>
      </c>
    </row>
    <row spans="1:5" r="1054">
      <c t="s" s="3" r="A1054">
        <v>293</v>
      </c>
    </row>
    <row spans="1:5" r="1055">
      <c t="s" s="4" r="A1055">
        <v>307</v>
      </c>
      <c t="s" s="4" r="B1055">
        <v>193</v>
      </c>
    </row>
    <row spans="1:5" r="1056">
      <c t="s" s="4" r="A1056">
        <v>481</v>
      </c>
    </row>
    <row spans="1:5" r="1057">
      <c t="s" s="3" r="A1057">
        <v>293</v>
      </c>
    </row>
    <row spans="1:5" r="1058">
      <c t="s" s="4" r="A1058">
        <v>303</v>
      </c>
      <c t="n" s="7" r="B1058">
        <v>0</v>
      </c>
    </row>
    <row spans="1:5" r="1059">
      <c t="s" s="4" r="A1059">
        <v>294</v>
      </c>
      <c t="n" s="6" r="B1059">
        <v>4</v>
      </c>
    </row>
    <row spans="1:5" r="1060">
      <c t="s" s="4" r="A1060">
        <v>295</v>
      </c>
      <c t="n" s="6" r="B1060">
        <v>2515</v>
      </c>
    </row>
    <row spans="1:5" r="1061">
      <c t="s" s="4" r="A1061">
        <v>296</v>
      </c>
      <c t="n" s="6" r="B1061">
        <v>2519</v>
      </c>
    </row>
    <row spans="1:5" r="1062">
      <c t="s" s="4" r="A1062">
        <v>297</v>
      </c>
      <c t="n" s="6" r="B1062">
        <v>0</v>
      </c>
    </row>
    <row spans="1:5" r="1063">
      <c t="s" s="4" r="A1063">
        <v>298</v>
      </c>
      <c t="n" s="6" r="B1063">
        <v>4</v>
      </c>
    </row>
    <row spans="1:5" r="1064">
      <c t="s" s="4" r="A1064">
        <v>299</v>
      </c>
      <c t="n" s="6" r="B1064">
        <v>2515</v>
      </c>
    </row>
    <row spans="1:5" r="1065">
      <c t="s" s="4" r="A1065">
        <v>300</v>
      </c>
      <c t="n" s="6" r="B1065">
        <v>2519</v>
      </c>
    </row>
    <row spans="1:5" r="1066">
      <c t="s" s="4" r="A1066">
        <v>301</v>
      </c>
      <c t="n" s="7" r="B1066">
        <v>-1536</v>
      </c>
    </row>
    <row spans="1:5" r="1067">
      <c t="s" s="4" r="A1067">
        <v>304</v>
      </c>
      <c t="s" s="4" r="B1067">
        <v>305</v>
      </c>
    </row>
    <row spans="1:5" r="1068">
      <c t="s" s="4" r="A1068">
        <v>482</v>
      </c>
    </row>
    <row spans="1:5" r="1069">
      <c t="s" s="3" r="A1069">
        <v>293</v>
      </c>
    </row>
    <row spans="1:5" r="1070">
      <c t="s" s="4" r="A1070">
        <v>307</v>
      </c>
      <c t="s" s="4" r="B1070">
        <v>308</v>
      </c>
    </row>
    <row spans="1:5" r="1071">
      <c t="s" s="4" r="A1071">
        <v>483</v>
      </c>
    </row>
    <row spans="1:5" r="1072">
      <c t="s" s="3" r="A1072">
        <v>293</v>
      </c>
    </row>
    <row spans="1:5" r="1073">
      <c t="s" s="4" r="A1073">
        <v>307</v>
      </c>
      <c t="s" s="4" r="B1073">
        <v>193</v>
      </c>
    </row>
    <row spans="1:5" r="1074">
      <c t="s" s="4" r="A1074">
        <v>484</v>
      </c>
    </row>
    <row spans="1:5" r="1075">
      <c t="s" s="3" r="A1075">
        <v>293</v>
      </c>
    </row>
    <row spans="1:5" r="1076">
      <c t="s" s="4" r="A1076">
        <v>303</v>
      </c>
      <c t="n" s="7" r="B1076">
        <v>0</v>
      </c>
    </row>
    <row spans="1:5" r="1077">
      <c t="s" s="4" r="A1077">
        <v>294</v>
      </c>
      <c t="n" s="6" r="B1077">
        <v>1500</v>
      </c>
    </row>
    <row spans="1:5" r="1078">
      <c t="s" s="4" r="A1078">
        <v>295</v>
      </c>
      <c t="n" s="6" r="B1078">
        <v>1711</v>
      </c>
    </row>
    <row spans="1:5" r="1079">
      <c t="s" s="4" r="A1079">
        <v>296</v>
      </c>
      <c t="n" s="6" r="B1079">
        <v>3211</v>
      </c>
    </row>
    <row spans="1:5" r="1080">
      <c t="s" s="4" r="A1080">
        <v>297</v>
      </c>
      <c t="n" s="6" r="B1080">
        <v>0</v>
      </c>
    </row>
    <row spans="1:5" r="1081">
      <c t="s" s="4" r="A1081">
        <v>298</v>
      </c>
      <c t="n" s="6" r="B1081">
        <v>1500</v>
      </c>
    </row>
    <row spans="1:5" r="1082">
      <c t="s" s="4" r="A1082">
        <v>299</v>
      </c>
      <c t="n" s="6" r="B1082">
        <v>1711</v>
      </c>
    </row>
    <row spans="1:5" r="1083">
      <c t="s" s="4" r="A1083">
        <v>300</v>
      </c>
      <c t="n" s="6" r="B1083">
        <v>3211</v>
      </c>
    </row>
    <row spans="1:5" r="1084">
      <c t="s" s="4" r="A1084">
        <v>301</v>
      </c>
      <c t="n" s="7" r="B1084">
        <v>-1060</v>
      </c>
    </row>
    <row spans="1:5" r="1085">
      <c t="s" s="4" r="A1085">
        <v>304</v>
      </c>
      <c t="s" s="4" r="B1085">
        <v>305</v>
      </c>
    </row>
    <row spans="1:5" r="1086">
      <c t="s" s="4" r="A1086">
        <v>485</v>
      </c>
    </row>
    <row spans="1:5" r="1087">
      <c t="s" s="3" r="A1087">
        <v>293</v>
      </c>
    </row>
    <row spans="1:5" r="1088">
      <c t="s" s="4" r="A1088">
        <v>307</v>
      </c>
      <c t="s" s="4" r="B1088">
        <v>308</v>
      </c>
    </row>
    <row spans="1:5" r="1089">
      <c t="s" s="4" r="A1089">
        <v>486</v>
      </c>
    </row>
    <row spans="1:5" r="1090">
      <c t="s" s="3" r="A1090">
        <v>293</v>
      </c>
    </row>
    <row spans="1:5" r="1091">
      <c t="s" s="4" r="A1091">
        <v>307</v>
      </c>
      <c t="s" s="4" r="B1091">
        <v>193</v>
      </c>
    </row>
    <row spans="1:5" r="1092">
      <c t="s" s="4" r="A1092">
        <v>487</v>
      </c>
    </row>
    <row spans="1:5" r="1093">
      <c t="s" s="3" r="A1093">
        <v>293</v>
      </c>
    </row>
    <row spans="1:5" r="1094">
      <c t="s" s="4" r="A1094">
        <v>303</v>
      </c>
      <c t="n" s="7" r="B1094">
        <v>0</v>
      </c>
    </row>
    <row spans="1:5" r="1095">
      <c t="s" s="4" r="A1095">
        <v>294</v>
      </c>
      <c t="n" s="6" r="B1095">
        <v>821</v>
      </c>
    </row>
    <row spans="1:5" r="1096">
      <c t="s" s="4" r="A1096">
        <v>295</v>
      </c>
      <c t="n" s="6" r="B1096">
        <v>3077</v>
      </c>
    </row>
    <row spans="1:5" r="1097">
      <c t="s" s="4" r="A1097">
        <v>296</v>
      </c>
      <c t="n" s="6" r="B1097">
        <v>3898</v>
      </c>
    </row>
    <row spans="1:5" r="1098">
      <c t="s" s="4" r="A1098">
        <v>297</v>
      </c>
      <c t="n" s="6" r="B1098">
        <v>0</v>
      </c>
    </row>
    <row spans="1:5" r="1099">
      <c t="s" s="4" r="A1099">
        <v>298</v>
      </c>
      <c t="n" s="6" r="B1099">
        <v>821</v>
      </c>
    </row>
    <row spans="1:5" r="1100">
      <c t="s" s="4" r="A1100">
        <v>299</v>
      </c>
      <c t="n" s="6" r="B1100">
        <v>3077</v>
      </c>
    </row>
    <row spans="1:5" r="1101">
      <c t="s" s="4" r="A1101">
        <v>300</v>
      </c>
      <c t="n" s="6" r="B1101">
        <v>3898</v>
      </c>
    </row>
    <row spans="1:5" r="1102">
      <c t="s" s="4" r="A1102">
        <v>301</v>
      </c>
      <c t="n" s="7" r="B1102">
        <v>-2448</v>
      </c>
    </row>
    <row spans="1:5" r="1103">
      <c t="s" s="4" r="A1103">
        <v>304</v>
      </c>
      <c t="s" s="4" r="B1103">
        <v>305</v>
      </c>
    </row>
    <row spans="1:5" r="1104">
      <c t="s" s="4" r="A1104">
        <v>488</v>
      </c>
    </row>
    <row spans="1:5" r="1105">
      <c t="s" s="3" r="A1105">
        <v>293</v>
      </c>
    </row>
    <row spans="1:5" r="1106">
      <c t="s" s="4" r="A1106">
        <v>307</v>
      </c>
      <c t="s" s="4" r="B1106">
        <v>308</v>
      </c>
    </row>
    <row spans="1:5" r="1107">
      <c t="s" s="4" r="A1107">
        <v>489</v>
      </c>
    </row>
    <row spans="1:5" r="1108">
      <c t="s" s="3" r="A1108">
        <v>293</v>
      </c>
    </row>
    <row spans="1:5" r="1109">
      <c t="s" s="4" r="A1109">
        <v>307</v>
      </c>
      <c t="s" s="4" r="B1109">
        <v>193</v>
      </c>
    </row>
    <row spans="1:5" r="1110">
      <c t="s" s="4" r="A1110">
        <v>490</v>
      </c>
    </row>
    <row spans="1:5" r="1111">
      <c t="s" s="3" r="A1111">
        <v>293</v>
      </c>
    </row>
    <row spans="1:5" r="1112">
      <c t="s" s="4" r="A1112">
        <v>303</v>
      </c>
      <c t="n" s="7" r="B1112">
        <v>0</v>
      </c>
    </row>
    <row spans="1:5" r="1113">
      <c t="s" s="4" r="A1113">
        <v>294</v>
      </c>
      <c t="n" s="6" r="B1113">
        <v>1426</v>
      </c>
    </row>
    <row spans="1:5" r="1114">
      <c t="s" s="4" r="A1114">
        <v>295</v>
      </c>
      <c t="n" s="6" r="B1114">
        <v>3759</v>
      </c>
    </row>
    <row spans="1:5" r="1115">
      <c t="s" s="4" r="A1115">
        <v>296</v>
      </c>
      <c t="n" s="6" r="B1115">
        <v>5185</v>
      </c>
    </row>
    <row spans="1:5" r="1116">
      <c t="s" s="4" r="A1116">
        <v>297</v>
      </c>
      <c t="n" s="6" r="B1116">
        <v>0</v>
      </c>
    </row>
    <row spans="1:5" r="1117">
      <c t="s" s="4" r="A1117">
        <v>298</v>
      </c>
      <c t="n" s="6" r="B1117">
        <v>1426</v>
      </c>
    </row>
    <row spans="1:5" r="1118">
      <c t="s" s="4" r="A1118">
        <v>299</v>
      </c>
      <c t="n" s="6" r="B1118">
        <v>3759</v>
      </c>
    </row>
    <row spans="1:5" r="1119">
      <c t="s" s="4" r="A1119">
        <v>300</v>
      </c>
      <c t="n" s="6" r="B1119">
        <v>5185</v>
      </c>
    </row>
    <row spans="1:5" r="1120">
      <c t="s" s="4" r="A1120">
        <v>301</v>
      </c>
      <c t="n" s="7" r="B1120">
        <v>-2483</v>
      </c>
    </row>
    <row spans="1:5" r="1121">
      <c t="s" s="4" r="A1121">
        <v>304</v>
      </c>
      <c t="s" s="4" r="B1121">
        <v>305</v>
      </c>
    </row>
    <row spans="1:5" r="1122">
      <c t="s" s="4" r="A1122">
        <v>491</v>
      </c>
    </row>
    <row spans="1:5" r="1123">
      <c t="s" s="3" r="A1123">
        <v>293</v>
      </c>
    </row>
    <row spans="1:5" r="1124">
      <c t="s" s="4" r="A1124">
        <v>307</v>
      </c>
      <c t="s" s="4" r="B1124">
        <v>308</v>
      </c>
    </row>
    <row spans="1:5" r="1125">
      <c t="s" s="4" r="A1125">
        <v>492</v>
      </c>
    </row>
    <row spans="1:5" r="1126">
      <c t="s" s="3" r="A1126">
        <v>293</v>
      </c>
    </row>
    <row spans="1:5" r="1127">
      <c t="s" s="4" r="A1127">
        <v>307</v>
      </c>
      <c t="s" s="4" r="B1127">
        <v>193</v>
      </c>
    </row>
    <row spans="1:5" r="1128">
      <c t="s" s="4" r="A1128">
        <v>493</v>
      </c>
    </row>
    <row spans="1:5" r="1129">
      <c t="s" s="3" r="A1129">
        <v>293</v>
      </c>
    </row>
    <row spans="1:5" r="1130">
      <c t="s" s="4" r="A1130">
        <v>303</v>
      </c>
      <c t="n" s="7" r="B1130">
        <v>0</v>
      </c>
    </row>
    <row spans="1:5" r="1131">
      <c t="s" s="4" r="A1131">
        <v>294</v>
      </c>
      <c t="n" s="6" r="B1131">
        <v>1434</v>
      </c>
    </row>
    <row spans="1:5" r="1132">
      <c t="s" s="4" r="A1132">
        <v>295</v>
      </c>
      <c t="n" s="6" r="B1132">
        <v>2552</v>
      </c>
    </row>
    <row spans="1:5" r="1133">
      <c t="s" s="4" r="A1133">
        <v>296</v>
      </c>
      <c t="n" s="6" r="B1133">
        <v>3986</v>
      </c>
    </row>
    <row spans="1:5" r="1134">
      <c t="s" s="4" r="A1134">
        <v>297</v>
      </c>
      <c t="n" s="6" r="B1134">
        <v>0</v>
      </c>
    </row>
    <row spans="1:5" r="1135">
      <c t="s" s="4" r="A1135">
        <v>298</v>
      </c>
      <c t="n" s="6" r="B1135">
        <v>1434</v>
      </c>
    </row>
    <row spans="1:5" r="1136">
      <c t="s" s="4" r="A1136">
        <v>299</v>
      </c>
      <c t="n" s="6" r="B1136">
        <v>2552</v>
      </c>
    </row>
    <row spans="1:5" r="1137">
      <c t="s" s="4" r="A1137">
        <v>300</v>
      </c>
      <c t="n" s="6" r="B1137">
        <v>3986</v>
      </c>
    </row>
    <row spans="1:5" r="1138">
      <c t="s" s="4" r="A1138">
        <v>301</v>
      </c>
      <c t="n" s="7" r="B1138">
        <v>-1486</v>
      </c>
    </row>
    <row spans="1:5" r="1139">
      <c t="s" s="4" r="A1139">
        <v>304</v>
      </c>
      <c t="s" s="4" r="B1139">
        <v>305</v>
      </c>
    </row>
    <row spans="1:5" r="1140">
      <c t="s" s="4" r="A1140">
        <v>494</v>
      </c>
    </row>
    <row spans="1:5" r="1141">
      <c t="s" s="3" r="A1141">
        <v>293</v>
      </c>
    </row>
    <row spans="1:5" r="1142">
      <c t="s" s="4" r="A1142">
        <v>307</v>
      </c>
      <c t="s" s="4" r="B1142">
        <v>308</v>
      </c>
    </row>
    <row spans="1:5" r="1143">
      <c t="s" s="4" r="A1143">
        <v>495</v>
      </c>
    </row>
    <row spans="1:5" r="1144">
      <c t="s" s="3" r="A1144">
        <v>293</v>
      </c>
    </row>
    <row spans="1:5" r="1145">
      <c t="s" s="4" r="A1145">
        <v>307</v>
      </c>
      <c t="s" s="4" r="B1145">
        <v>193</v>
      </c>
    </row>
    <row spans="1:5" r="1146">
      <c t="s" s="4" r="A1146">
        <v>496</v>
      </c>
    </row>
    <row spans="1:5" r="1147">
      <c t="s" s="3" r="A1147">
        <v>293</v>
      </c>
    </row>
    <row spans="1:5" r="1148">
      <c t="s" s="4" r="A1148">
        <v>303</v>
      </c>
      <c t="n" s="7" r="B1148">
        <v>0</v>
      </c>
    </row>
    <row spans="1:5" r="1149">
      <c t="s" s="4" r="A1149">
        <v>294</v>
      </c>
      <c t="n" s="6" r="B1149">
        <v>1056</v>
      </c>
    </row>
    <row spans="1:5" r="1150">
      <c t="s" s="4" r="A1150">
        <v>295</v>
      </c>
      <c t="n" s="6" r="B1150">
        <v>2833</v>
      </c>
    </row>
    <row spans="1:5" r="1151">
      <c t="s" s="4" r="A1151">
        <v>296</v>
      </c>
      <c t="n" s="6" r="B1151">
        <v>3889</v>
      </c>
    </row>
    <row spans="1:5" r="1152">
      <c t="s" s="4" r="A1152">
        <v>297</v>
      </c>
      <c t="n" s="6" r="B1152">
        <v>0</v>
      </c>
    </row>
    <row spans="1:5" r="1153">
      <c t="s" s="4" r="A1153">
        <v>298</v>
      </c>
      <c t="n" s="6" r="B1153">
        <v>1056</v>
      </c>
    </row>
    <row spans="1:5" r="1154">
      <c t="s" s="4" r="A1154">
        <v>299</v>
      </c>
      <c t="n" s="6" r="B1154">
        <v>2833</v>
      </c>
    </row>
    <row spans="1:5" r="1155">
      <c t="s" s="4" r="A1155">
        <v>300</v>
      </c>
      <c t="n" s="6" r="B1155">
        <v>3889</v>
      </c>
    </row>
    <row spans="1:5" r="1156">
      <c t="s" s="4" r="A1156">
        <v>301</v>
      </c>
      <c t="n" s="7" r="B1156">
        <v>-1623</v>
      </c>
    </row>
    <row spans="1:5" r="1157">
      <c t="s" s="4" r="A1157">
        <v>304</v>
      </c>
      <c t="s" s="4" r="B1157">
        <v>305</v>
      </c>
    </row>
    <row spans="1:5" r="1158">
      <c t="s" s="4" r="A1158">
        <v>497</v>
      </c>
    </row>
    <row spans="1:5" r="1159">
      <c t="s" s="3" r="A1159">
        <v>293</v>
      </c>
    </row>
    <row spans="1:5" r="1160">
      <c t="s" s="4" r="A1160">
        <v>307</v>
      </c>
      <c t="s" s="4" r="B1160">
        <v>308</v>
      </c>
    </row>
    <row spans="1:5" r="1161">
      <c t="s" s="4" r="A1161">
        <v>498</v>
      </c>
    </row>
    <row spans="1:5" r="1162">
      <c t="s" s="3" r="A1162">
        <v>293</v>
      </c>
    </row>
    <row spans="1:5" r="1163">
      <c t="s" s="4" r="A1163">
        <v>307</v>
      </c>
      <c t="s" s="4" r="B1163">
        <v>193</v>
      </c>
    </row>
    <row spans="1:5" r="1164">
      <c t="s" s="4" r="A1164">
        <v>499</v>
      </c>
    </row>
    <row spans="1:5" r="1165">
      <c t="s" s="3" r="A1165">
        <v>293</v>
      </c>
    </row>
    <row spans="1:5" r="1166">
      <c t="s" s="4" r="A1166">
        <v>303</v>
      </c>
      <c t="n" s="7" r="B1166">
        <v>0</v>
      </c>
    </row>
    <row spans="1:5" r="1167">
      <c t="s" s="4" r="A1167">
        <v>294</v>
      </c>
      <c t="n" s="6" r="B1167">
        <v>3052</v>
      </c>
    </row>
    <row spans="1:5" r="1168">
      <c t="s" s="4" r="A1168">
        <v>295</v>
      </c>
      <c t="n" s="6" r="B1168">
        <v>4426</v>
      </c>
    </row>
    <row spans="1:5" r="1169">
      <c t="s" s="4" r="A1169">
        <v>296</v>
      </c>
      <c t="n" s="6" r="B1169">
        <v>7478</v>
      </c>
    </row>
    <row spans="1:5" r="1170">
      <c t="s" s="4" r="A1170">
        <v>297</v>
      </c>
      <c t="n" s="6" r="B1170">
        <v>0</v>
      </c>
    </row>
    <row spans="1:5" r="1171">
      <c t="s" s="4" r="A1171">
        <v>298</v>
      </c>
      <c t="n" s="6" r="B1171">
        <v>3052</v>
      </c>
    </row>
    <row spans="1:5" r="1172">
      <c t="s" s="4" r="A1172">
        <v>299</v>
      </c>
      <c t="n" s="6" r="B1172">
        <v>4426</v>
      </c>
    </row>
    <row spans="1:5" r="1173">
      <c t="s" s="4" r="A1173">
        <v>300</v>
      </c>
      <c t="n" s="6" r="B1173">
        <v>7478</v>
      </c>
    </row>
    <row spans="1:5" r="1174">
      <c t="s" s="4" r="A1174">
        <v>301</v>
      </c>
      <c t="n" s="7" r="B1174">
        <v>-3290</v>
      </c>
    </row>
    <row spans="1:5" r="1175">
      <c t="s" s="4" r="A1175">
        <v>304</v>
      </c>
      <c t="s" s="4" r="B1175">
        <v>305</v>
      </c>
    </row>
    <row spans="1:5" r="1176">
      <c t="s" s="4" r="A1176">
        <v>500</v>
      </c>
    </row>
    <row spans="1:5" r="1177">
      <c t="s" s="3" r="A1177">
        <v>293</v>
      </c>
    </row>
    <row spans="1:5" r="1178">
      <c t="s" s="4" r="A1178">
        <v>307</v>
      </c>
      <c t="s" s="4" r="B1178">
        <v>308</v>
      </c>
    </row>
    <row spans="1:5" r="1179">
      <c t="s" s="4" r="A1179">
        <v>501</v>
      </c>
    </row>
    <row spans="1:5" r="1180">
      <c t="s" s="3" r="A1180">
        <v>293</v>
      </c>
    </row>
    <row spans="1:5" r="1181">
      <c t="s" s="4" r="A1181">
        <v>307</v>
      </c>
      <c t="s" s="4" r="B1181">
        <v>193</v>
      </c>
    </row>
    <row spans="1:5" r="1182">
      <c t="s" s="4" r="A1182">
        <v>502</v>
      </c>
    </row>
    <row spans="1:5" r="1183">
      <c t="s" s="3" r="A1183">
        <v>293</v>
      </c>
    </row>
    <row spans="1:5" r="1184">
      <c t="s" s="4" r="A1184">
        <v>303</v>
      </c>
      <c t="n" s="7" r="B1184">
        <v>0</v>
      </c>
    </row>
    <row spans="1:5" r="1185">
      <c t="s" s="4" r="A1185">
        <v>294</v>
      </c>
      <c t="n" s="6" r="B1185">
        <v>3550</v>
      </c>
    </row>
    <row spans="1:5" r="1186">
      <c t="s" s="4" r="A1186">
        <v>295</v>
      </c>
      <c t="n" s="6" r="B1186">
        <v>4102</v>
      </c>
    </row>
    <row spans="1:5" r="1187">
      <c t="s" s="4" r="A1187">
        <v>296</v>
      </c>
      <c t="n" s="6" r="B1187">
        <v>7652</v>
      </c>
    </row>
    <row spans="1:5" r="1188">
      <c t="s" s="4" r="A1188">
        <v>297</v>
      </c>
      <c t="n" s="6" r="B1188">
        <v>0</v>
      </c>
    </row>
    <row spans="1:5" r="1189">
      <c t="s" s="4" r="A1189">
        <v>298</v>
      </c>
      <c t="n" s="6" r="B1189">
        <v>3550</v>
      </c>
    </row>
    <row spans="1:5" r="1190">
      <c t="s" s="4" r="A1190">
        <v>299</v>
      </c>
      <c t="n" s="6" r="B1190">
        <v>4102</v>
      </c>
    </row>
    <row spans="1:5" r="1191">
      <c t="s" s="4" r="A1191">
        <v>300</v>
      </c>
      <c t="n" s="6" r="B1191">
        <v>7652</v>
      </c>
    </row>
    <row spans="1:5" r="1192">
      <c t="s" s="4" r="A1192">
        <v>301</v>
      </c>
      <c t="n" s="7" r="B1192">
        <v>-2507</v>
      </c>
    </row>
    <row spans="1:5" r="1193">
      <c t="s" s="4" r="A1193">
        <v>304</v>
      </c>
      <c t="s" s="4" r="B1193">
        <v>305</v>
      </c>
    </row>
    <row spans="1:5" r="1194">
      <c t="s" s="4" r="A1194">
        <v>503</v>
      </c>
    </row>
    <row spans="1:5" r="1195">
      <c t="s" s="3" r="A1195">
        <v>293</v>
      </c>
    </row>
    <row spans="1:5" r="1196">
      <c t="s" s="4" r="A1196">
        <v>307</v>
      </c>
      <c t="s" s="4" r="B1196">
        <v>308</v>
      </c>
    </row>
    <row spans="1:5" r="1197">
      <c t="s" s="4" r="A1197">
        <v>504</v>
      </c>
    </row>
    <row spans="1:5" r="1198">
      <c t="s" s="3" r="A1198">
        <v>293</v>
      </c>
    </row>
    <row spans="1:5" r="1199">
      <c t="s" s="4" r="A1199">
        <v>307</v>
      </c>
      <c t="s" s="4" r="B1199">
        <v>193</v>
      </c>
    </row>
    <row spans="1:5" r="1200">
      <c t="s" s="4" r="A1200">
        <v>505</v>
      </c>
    </row>
    <row spans="1:5" r="1201">
      <c t="s" s="3" r="A1201">
        <v>293</v>
      </c>
    </row>
    <row spans="1:5" r="1202">
      <c t="s" s="4" r="A1202">
        <v>303</v>
      </c>
      <c t="n" s="7" r="B1202">
        <v>0</v>
      </c>
    </row>
    <row spans="1:5" r="1203">
      <c t="s" s="4" r="A1203">
        <v>294</v>
      </c>
      <c t="n" s="6" r="B1203">
        <v>2986</v>
      </c>
    </row>
    <row spans="1:5" r="1204">
      <c t="s" s="4" r="A1204">
        <v>295</v>
      </c>
      <c t="n" s="6" r="B1204">
        <v>3214</v>
      </c>
    </row>
    <row spans="1:5" r="1205">
      <c t="s" s="4" r="A1205">
        <v>296</v>
      </c>
      <c t="n" s="6" r="B1205">
        <v>6200</v>
      </c>
    </row>
    <row spans="1:5" r="1206">
      <c t="s" s="4" r="A1206">
        <v>297</v>
      </c>
      <c t="n" s="6" r="B1206">
        <v>0</v>
      </c>
    </row>
    <row spans="1:5" r="1207">
      <c t="s" s="4" r="A1207">
        <v>298</v>
      </c>
      <c t="n" s="6" r="B1207">
        <v>2986</v>
      </c>
    </row>
    <row spans="1:5" r="1208">
      <c t="s" s="4" r="A1208">
        <v>299</v>
      </c>
      <c t="n" s="6" r="B1208">
        <v>3214</v>
      </c>
    </row>
    <row spans="1:5" r="1209">
      <c t="s" s="4" r="A1209">
        <v>300</v>
      </c>
      <c t="n" s="6" r="B1209">
        <v>6200</v>
      </c>
    </row>
    <row spans="1:5" r="1210">
      <c t="s" s="4" r="A1210">
        <v>301</v>
      </c>
      <c t="n" s="7" r="B1210">
        <v>-1645</v>
      </c>
    </row>
    <row spans="1:5" r="1211">
      <c t="s" s="4" r="A1211">
        <v>304</v>
      </c>
      <c t="s" s="4" r="B1211">
        <v>305</v>
      </c>
    </row>
    <row spans="1:5" r="1212">
      <c t="s" s="4" r="A1212">
        <v>506</v>
      </c>
    </row>
    <row spans="1:5" r="1213">
      <c t="s" s="3" r="A1213">
        <v>293</v>
      </c>
    </row>
    <row spans="1:5" r="1214">
      <c t="s" s="4" r="A1214">
        <v>307</v>
      </c>
      <c t="s" s="4" r="B1214">
        <v>308</v>
      </c>
    </row>
    <row spans="1:5" r="1215">
      <c t="s" s="4" r="A1215">
        <v>507</v>
      </c>
    </row>
    <row spans="1:5" r="1216">
      <c t="s" s="3" r="A1216">
        <v>293</v>
      </c>
    </row>
    <row spans="1:5" r="1217">
      <c t="s" s="4" r="A1217">
        <v>307</v>
      </c>
      <c t="s" s="4" r="B1217">
        <v>193</v>
      </c>
    </row>
    <row spans="1:5" r="1218">
      <c t="s" s="4" r="A1218">
        <v>508</v>
      </c>
    </row>
    <row spans="1:5" r="1219">
      <c t="s" s="3" r="A1219">
        <v>293</v>
      </c>
    </row>
    <row spans="1:5" r="1220">
      <c t="s" s="4" r="A1220">
        <v>303</v>
      </c>
      <c t="n" s="7" r="B1220">
        <v>0</v>
      </c>
    </row>
    <row spans="1:5" r="1221">
      <c t="s" s="4" r="A1221">
        <v>294</v>
      </c>
      <c t="n" s="6" r="B1221">
        <v>1910</v>
      </c>
    </row>
    <row spans="1:5" r="1222">
      <c t="s" s="4" r="A1222">
        <v>295</v>
      </c>
      <c t="n" s="6" r="B1222">
        <v>3042</v>
      </c>
    </row>
    <row spans="1:5" r="1223">
      <c t="s" s="4" r="A1223">
        <v>296</v>
      </c>
      <c t="n" s="6" r="B1223">
        <v>4952</v>
      </c>
    </row>
    <row spans="1:5" r="1224">
      <c t="s" s="4" r="A1224">
        <v>297</v>
      </c>
      <c t="n" s="6" r="B1224">
        <v>0</v>
      </c>
    </row>
    <row spans="1:5" r="1225">
      <c t="s" s="4" r="A1225">
        <v>298</v>
      </c>
      <c t="n" s="6" r="B1225">
        <v>1910</v>
      </c>
    </row>
    <row spans="1:5" r="1226">
      <c t="s" s="4" r="A1226">
        <v>299</v>
      </c>
      <c t="n" s="6" r="B1226">
        <v>3042</v>
      </c>
    </row>
    <row spans="1:5" r="1227">
      <c t="s" s="4" r="A1227">
        <v>300</v>
      </c>
      <c t="n" s="6" r="B1227">
        <v>4952</v>
      </c>
    </row>
    <row spans="1:5" r="1228">
      <c t="s" s="4" r="A1228">
        <v>301</v>
      </c>
      <c t="n" s="7" r="B1228">
        <v>-2325</v>
      </c>
    </row>
    <row spans="1:5" r="1229">
      <c t="s" s="4" r="A1229">
        <v>304</v>
      </c>
      <c t="s" s="4" r="B1229">
        <v>305</v>
      </c>
    </row>
    <row spans="1:5" r="1230">
      <c t="s" s="4" r="A1230">
        <v>509</v>
      </c>
    </row>
    <row spans="1:5" r="1231">
      <c t="s" s="3" r="A1231">
        <v>293</v>
      </c>
    </row>
    <row spans="1:5" r="1232">
      <c t="s" s="4" r="A1232">
        <v>307</v>
      </c>
      <c t="s" s="4" r="B1232">
        <v>308</v>
      </c>
    </row>
    <row spans="1:5" r="1233">
      <c t="s" s="4" r="A1233">
        <v>510</v>
      </c>
    </row>
    <row spans="1:5" r="1234">
      <c t="s" s="3" r="A1234">
        <v>293</v>
      </c>
    </row>
    <row spans="1:5" r="1235">
      <c t="s" s="4" r="A1235">
        <v>307</v>
      </c>
      <c t="s" s="4" r="B1235">
        <v>193</v>
      </c>
    </row>
    <row spans="1:5" r="1236">
      <c t="s" s="4" r="A1236">
        <v>511</v>
      </c>
    </row>
    <row spans="1:5" r="1237">
      <c t="s" s="3" r="A1237">
        <v>293</v>
      </c>
    </row>
    <row spans="1:5" r="1238">
      <c t="s" s="4" r="A1238">
        <v>303</v>
      </c>
      <c t="n" s="7" r="B1238">
        <v>0</v>
      </c>
    </row>
    <row spans="1:5" r="1239">
      <c t="s" s="4" r="A1239">
        <v>294</v>
      </c>
      <c t="n" s="6" r="B1239">
        <v>3225</v>
      </c>
    </row>
    <row spans="1:5" r="1240">
      <c t="s" s="4" r="A1240">
        <v>295</v>
      </c>
      <c t="n" s="6" r="B1240">
        <v>3706</v>
      </c>
    </row>
    <row spans="1:5" r="1241">
      <c t="s" s="4" r="A1241">
        <v>296</v>
      </c>
      <c t="n" s="6" r="B1241">
        <v>6931</v>
      </c>
    </row>
    <row spans="1:5" r="1242">
      <c t="s" s="4" r="A1242">
        <v>297</v>
      </c>
      <c t="n" s="6" r="B1242">
        <v>0</v>
      </c>
    </row>
    <row spans="1:5" r="1243">
      <c t="s" s="4" r="A1243">
        <v>298</v>
      </c>
      <c t="n" s="6" r="B1243">
        <v>3225</v>
      </c>
    </row>
    <row spans="1:5" r="1244">
      <c t="s" s="4" r="A1244">
        <v>299</v>
      </c>
      <c t="n" s="6" r="B1244">
        <v>3706</v>
      </c>
    </row>
    <row spans="1:5" r="1245">
      <c t="s" s="4" r="A1245">
        <v>300</v>
      </c>
      <c t="n" s="6" r="B1245">
        <v>6931</v>
      </c>
    </row>
    <row spans="1:5" r="1246">
      <c t="s" s="4" r="A1246">
        <v>301</v>
      </c>
      <c t="n" s="7" r="B1246">
        <v>-2316</v>
      </c>
    </row>
    <row spans="1:5" r="1247">
      <c t="s" s="4" r="A1247">
        <v>304</v>
      </c>
      <c t="s" s="4" r="B1247">
        <v>305</v>
      </c>
    </row>
    <row spans="1:5" r="1248">
      <c t="s" s="4" r="A1248">
        <v>512</v>
      </c>
    </row>
    <row spans="1:5" r="1249">
      <c t="s" s="3" r="A1249">
        <v>293</v>
      </c>
    </row>
    <row spans="1:5" r="1250">
      <c t="s" s="4" r="A1250">
        <v>307</v>
      </c>
      <c t="s" s="4" r="B1250">
        <v>308</v>
      </c>
    </row>
    <row spans="1:5" r="1251">
      <c t="s" s="4" r="A1251">
        <v>513</v>
      </c>
    </row>
    <row spans="1:5" r="1252">
      <c t="s" s="3" r="A1252">
        <v>293</v>
      </c>
    </row>
    <row spans="1:5" r="1253">
      <c t="s" s="4" r="A1253">
        <v>307</v>
      </c>
      <c t="s" s="4" r="B1253">
        <v>193</v>
      </c>
    </row>
    <row spans="1:5" r="1254">
      <c t="s" s="4" r="A1254">
        <v>514</v>
      </c>
    </row>
    <row spans="1:5" r="1255">
      <c t="s" s="3" r="A1255">
        <v>293</v>
      </c>
    </row>
    <row spans="1:5" r="1256">
      <c t="s" s="4" r="A1256">
        <v>303</v>
      </c>
      <c t="n" s="7" r="B1256">
        <v>0</v>
      </c>
    </row>
    <row spans="1:5" r="1257">
      <c t="s" s="4" r="A1257">
        <v>294</v>
      </c>
      <c t="n" s="6" r="B1257">
        <v>1783</v>
      </c>
    </row>
    <row spans="1:5" r="1258">
      <c t="s" s="4" r="A1258">
        <v>295</v>
      </c>
      <c t="n" s="6" r="B1258">
        <v>2233</v>
      </c>
    </row>
    <row spans="1:5" r="1259">
      <c t="s" s="4" r="A1259">
        <v>296</v>
      </c>
      <c t="n" s="6" r="B1259">
        <v>4016</v>
      </c>
    </row>
    <row spans="1:5" r="1260">
      <c t="s" s="4" r="A1260">
        <v>297</v>
      </c>
      <c t="n" s="6" r="B1260">
        <v>-313</v>
      </c>
    </row>
    <row spans="1:5" r="1261">
      <c t="s" s="4" r="A1261">
        <v>298</v>
      </c>
      <c t="n" s="6" r="B1261">
        <v>1470</v>
      </c>
    </row>
    <row spans="1:5" r="1262">
      <c t="s" s="4" r="A1262">
        <v>299</v>
      </c>
      <c t="n" s="6" r="B1262">
        <v>2233</v>
      </c>
    </row>
    <row spans="1:5" r="1263">
      <c t="s" s="4" r="A1263">
        <v>300</v>
      </c>
      <c t="n" s="6" r="B1263">
        <v>3703</v>
      </c>
    </row>
    <row spans="1:5" r="1264">
      <c t="s" s="4" r="A1264">
        <v>301</v>
      </c>
      <c t="n" s="7" r="B1264">
        <v>-1277</v>
      </c>
    </row>
    <row spans="1:5" r="1265">
      <c t="s" s="4" r="A1265">
        <v>304</v>
      </c>
      <c t="s" s="4" r="B1265">
        <v>305</v>
      </c>
    </row>
    <row spans="1:5" r="1266">
      <c t="s" s="4" r="A1266">
        <v>515</v>
      </c>
    </row>
    <row spans="1:5" r="1267">
      <c t="s" s="3" r="A1267">
        <v>293</v>
      </c>
    </row>
    <row spans="1:5" r="1268">
      <c t="s" s="4" r="A1268">
        <v>307</v>
      </c>
      <c t="s" s="4" r="B1268">
        <v>308</v>
      </c>
    </row>
    <row spans="1:5" r="1269">
      <c t="s" s="4" r="A1269">
        <v>516</v>
      </c>
    </row>
    <row spans="1:5" r="1270">
      <c t="s" s="3" r="A1270">
        <v>293</v>
      </c>
    </row>
    <row spans="1:5" r="1271">
      <c t="s" s="4" r="A1271">
        <v>307</v>
      </c>
      <c t="s" s="4" r="B1271">
        <v>193</v>
      </c>
    </row>
    <row spans="1:5" r="1272">
      <c t="s" s="4" r="A1272">
        <v>517</v>
      </c>
    </row>
    <row spans="1:5" r="1273">
      <c t="s" s="3" r="A1273">
        <v>293</v>
      </c>
    </row>
    <row spans="1:5" r="1274">
      <c t="s" s="4" r="A1274">
        <v>303</v>
      </c>
      <c t="n" s="7" r="B1274">
        <v>0</v>
      </c>
    </row>
    <row spans="1:5" r="1275">
      <c t="s" s="4" r="A1275">
        <v>294</v>
      </c>
      <c t="n" s="6" r="B1275">
        <v>1208</v>
      </c>
    </row>
    <row spans="1:5" r="1276">
      <c t="s" s="4" r="A1276">
        <v>295</v>
      </c>
      <c t="n" s="6" r="B1276">
        <v>2951</v>
      </c>
    </row>
    <row spans="1:5" r="1277">
      <c t="s" s="4" r="A1277">
        <v>296</v>
      </c>
      <c t="n" s="6" r="B1277">
        <v>4159</v>
      </c>
    </row>
    <row spans="1:5" r="1278">
      <c t="s" s="4" r="A1278">
        <v>297</v>
      </c>
      <c t="n" s="6" r="B1278">
        <v>0</v>
      </c>
    </row>
    <row spans="1:5" r="1279">
      <c t="s" s="4" r="A1279">
        <v>298</v>
      </c>
      <c t="n" s="6" r="B1279">
        <v>1208</v>
      </c>
    </row>
    <row spans="1:5" r="1280">
      <c t="s" s="4" r="A1280">
        <v>299</v>
      </c>
      <c t="n" s="6" r="B1280">
        <v>2951</v>
      </c>
    </row>
    <row spans="1:5" r="1281">
      <c t="s" s="4" r="A1281">
        <v>300</v>
      </c>
      <c t="n" s="6" r="B1281">
        <v>4159</v>
      </c>
    </row>
    <row spans="1:5" r="1282">
      <c t="s" s="4" r="A1282">
        <v>301</v>
      </c>
      <c t="n" s="7" r="B1282">
        <v>-1341</v>
      </c>
    </row>
    <row spans="1:5" r="1283">
      <c t="s" s="4" r="A1283">
        <v>304</v>
      </c>
      <c t="s" s="4" r="B1283">
        <v>305</v>
      </c>
    </row>
    <row spans="1:5" r="1284">
      <c t="s" s="4" r="A1284">
        <v>518</v>
      </c>
    </row>
    <row spans="1:5" r="1285">
      <c t="s" s="3" r="A1285">
        <v>293</v>
      </c>
    </row>
    <row spans="1:5" r="1286">
      <c t="s" s="4" r="A1286">
        <v>307</v>
      </c>
      <c t="s" s="4" r="B1286">
        <v>308</v>
      </c>
    </row>
    <row spans="1:5" r="1287">
      <c t="s" s="4" r="A1287">
        <v>519</v>
      </c>
    </row>
    <row spans="1:5" r="1288">
      <c t="s" s="3" r="A1288">
        <v>293</v>
      </c>
    </row>
    <row spans="1:5" r="1289">
      <c t="s" s="4" r="A1289">
        <v>307</v>
      </c>
      <c t="s" s="4" r="B1289">
        <v>193</v>
      </c>
    </row>
    <row spans="1:5" r="1290">
      <c t="s" s="4" r="A1290">
        <v>520</v>
      </c>
    </row>
    <row spans="1:5" r="1291">
      <c t="s" s="3" r="A1291">
        <v>293</v>
      </c>
    </row>
    <row spans="1:5" r="1292">
      <c t="s" s="4" r="A1292">
        <v>303</v>
      </c>
      <c t="n" s="7" r="B1292">
        <v>0</v>
      </c>
    </row>
    <row spans="1:5" r="1293">
      <c t="s" s="4" r="A1293">
        <v>294</v>
      </c>
      <c t="n" s="6" r="B1293">
        <v>1179</v>
      </c>
    </row>
    <row spans="1:5" r="1294">
      <c t="s" s="4" r="A1294">
        <v>295</v>
      </c>
      <c t="n" s="6" r="B1294">
        <v>2331</v>
      </c>
    </row>
    <row spans="1:5" r="1295">
      <c t="s" s="4" r="A1295">
        <v>296</v>
      </c>
      <c t="n" s="6" r="B1295">
        <v>3510</v>
      </c>
    </row>
    <row spans="1:5" r="1296">
      <c t="s" s="4" r="A1296">
        <v>297</v>
      </c>
      <c t="n" s="6" r="B1296">
        <v>0</v>
      </c>
    </row>
    <row spans="1:5" r="1297">
      <c t="s" s="4" r="A1297">
        <v>298</v>
      </c>
      <c t="n" s="6" r="B1297">
        <v>1179</v>
      </c>
    </row>
    <row spans="1:5" r="1298">
      <c t="s" s="4" r="A1298">
        <v>299</v>
      </c>
      <c t="n" s="6" r="B1298">
        <v>2331</v>
      </c>
    </row>
    <row spans="1:5" r="1299">
      <c t="s" s="4" r="A1299">
        <v>300</v>
      </c>
      <c t="n" s="6" r="B1299">
        <v>3510</v>
      </c>
    </row>
    <row spans="1:5" r="1300">
      <c t="s" s="4" r="A1300">
        <v>301</v>
      </c>
      <c t="n" s="7" r="B1300">
        <v>-1100</v>
      </c>
    </row>
    <row spans="1:5" r="1301">
      <c t="s" s="4" r="A1301">
        <v>304</v>
      </c>
      <c t="s" s="4" r="B1301">
        <v>305</v>
      </c>
    </row>
    <row spans="1:5" r="1302">
      <c t="s" s="4" r="A1302">
        <v>521</v>
      </c>
    </row>
    <row spans="1:5" r="1303">
      <c t="s" s="3" r="A1303">
        <v>293</v>
      </c>
    </row>
    <row spans="1:5" r="1304">
      <c t="s" s="4" r="A1304">
        <v>307</v>
      </c>
      <c t="s" s="4" r="B1304">
        <v>308</v>
      </c>
    </row>
    <row spans="1:5" r="1305">
      <c t="s" s="4" r="A1305">
        <v>522</v>
      </c>
    </row>
    <row spans="1:5" r="1306">
      <c t="s" s="3" r="A1306">
        <v>293</v>
      </c>
    </row>
    <row spans="1:5" r="1307">
      <c t="s" s="4" r="A1307">
        <v>307</v>
      </c>
      <c t="s" s="4" r="B1307">
        <v>193</v>
      </c>
    </row>
    <row spans="1:5" r="1308">
      <c t="s" s="4" r="A1308">
        <v>523</v>
      </c>
    </row>
    <row spans="1:5" r="1309">
      <c t="s" s="3" r="A1309">
        <v>293</v>
      </c>
    </row>
    <row spans="1:5" r="1310">
      <c t="s" s="4" r="A1310">
        <v>303</v>
      </c>
      <c t="n" s="7" r="B1310">
        <v>0</v>
      </c>
    </row>
    <row spans="1:5" r="1311">
      <c t="s" s="4" r="A1311">
        <v>294</v>
      </c>
      <c t="n" s="6" r="B1311">
        <v>559</v>
      </c>
    </row>
    <row spans="1:5" r="1312">
      <c t="s" s="4" r="A1312">
        <v>295</v>
      </c>
      <c t="n" s="6" r="B1312">
        <v>3049</v>
      </c>
    </row>
    <row spans="1:5" r="1313">
      <c t="s" s="4" r="A1313">
        <v>296</v>
      </c>
      <c t="n" s="6" r="B1313">
        <v>3608</v>
      </c>
    </row>
    <row spans="1:5" r="1314">
      <c t="s" s="4" r="A1314">
        <v>297</v>
      </c>
      <c t="n" s="6" r="B1314">
        <v>0</v>
      </c>
    </row>
    <row spans="1:5" r="1315">
      <c t="s" s="4" r="A1315">
        <v>298</v>
      </c>
      <c t="n" s="6" r="B1315">
        <v>559</v>
      </c>
    </row>
    <row spans="1:5" r="1316">
      <c t="s" s="4" r="A1316">
        <v>299</v>
      </c>
      <c t="n" s="6" r="B1316">
        <v>3049</v>
      </c>
    </row>
    <row spans="1:5" r="1317">
      <c t="s" s="4" r="A1317">
        <v>300</v>
      </c>
      <c t="n" s="6" r="B1317">
        <v>3608</v>
      </c>
    </row>
    <row spans="1:5" r="1318">
      <c t="s" s="4" r="A1318">
        <v>301</v>
      </c>
      <c t="n" s="7" r="B1318">
        <v>-2143</v>
      </c>
    </row>
    <row spans="1:5" r="1319">
      <c t="s" s="4" r="A1319">
        <v>304</v>
      </c>
      <c t="s" s="4" r="B1319">
        <v>305</v>
      </c>
    </row>
    <row spans="1:5" r="1320">
      <c t="s" s="4" r="A1320">
        <v>524</v>
      </c>
    </row>
    <row spans="1:5" r="1321">
      <c t="s" s="3" r="A1321">
        <v>293</v>
      </c>
    </row>
    <row spans="1:5" r="1322">
      <c t="s" s="4" r="A1322">
        <v>307</v>
      </c>
      <c t="s" s="4" r="B1322">
        <v>308</v>
      </c>
    </row>
    <row spans="1:5" r="1323">
      <c t="s" s="4" r="A1323">
        <v>525</v>
      </c>
    </row>
    <row spans="1:5" r="1324">
      <c t="s" s="3" r="A1324">
        <v>293</v>
      </c>
    </row>
    <row spans="1:5" r="1325">
      <c t="s" s="4" r="A1325">
        <v>307</v>
      </c>
      <c t="s" s="4" r="B1325">
        <v>193</v>
      </c>
    </row>
    <row spans="1:5" r="1326">
      <c t="s" s="4" r="A1326">
        <v>526</v>
      </c>
    </row>
    <row spans="1:5" r="1327">
      <c t="s" s="3" r="A1327">
        <v>293</v>
      </c>
    </row>
    <row spans="1:5" r="1328">
      <c t="s" s="4" r="A1328">
        <v>303</v>
      </c>
      <c t="n" s="7" r="B1328">
        <v>0</v>
      </c>
    </row>
    <row spans="1:5" r="1329">
      <c t="s" s="4" r="A1329">
        <v>294</v>
      </c>
      <c t="n" s="6" r="B1329">
        <v>884</v>
      </c>
    </row>
    <row spans="1:5" r="1330">
      <c t="s" s="4" r="A1330">
        <v>295</v>
      </c>
      <c t="n" s="6" r="B1330">
        <v>2579</v>
      </c>
    </row>
    <row spans="1:5" r="1331">
      <c t="s" s="4" r="A1331">
        <v>296</v>
      </c>
      <c t="n" s="6" r="B1331">
        <v>3463</v>
      </c>
    </row>
    <row spans="1:5" r="1332">
      <c t="s" s="4" r="A1332">
        <v>297</v>
      </c>
      <c t="n" s="6" r="B1332">
        <v>0</v>
      </c>
    </row>
    <row spans="1:5" r="1333">
      <c t="s" s="4" r="A1333">
        <v>298</v>
      </c>
      <c t="n" s="6" r="B1333">
        <v>884</v>
      </c>
    </row>
    <row spans="1:5" r="1334">
      <c t="s" s="4" r="A1334">
        <v>299</v>
      </c>
      <c t="n" s="6" r="B1334">
        <v>2579</v>
      </c>
    </row>
    <row spans="1:5" r="1335">
      <c t="s" s="4" r="A1335">
        <v>300</v>
      </c>
      <c t="n" s="6" r="B1335">
        <v>3463</v>
      </c>
    </row>
    <row spans="1:5" r="1336">
      <c t="s" s="4" r="A1336">
        <v>301</v>
      </c>
      <c t="n" s="7" r="B1336">
        <v>-2033</v>
      </c>
    </row>
    <row spans="1:5" r="1337">
      <c t="s" s="4" r="A1337">
        <v>304</v>
      </c>
      <c t="s" s="4" r="B1337">
        <v>305</v>
      </c>
    </row>
    <row spans="1:5" r="1338">
      <c t="s" s="4" r="A1338">
        <v>527</v>
      </c>
    </row>
    <row spans="1:5" r="1339">
      <c t="s" s="3" r="A1339">
        <v>293</v>
      </c>
    </row>
    <row spans="1:5" r="1340">
      <c t="s" s="4" r="A1340">
        <v>307</v>
      </c>
      <c t="s" s="4" r="B1340">
        <v>308</v>
      </c>
    </row>
    <row spans="1:5" r="1341">
      <c t="s" s="4" r="A1341">
        <v>528</v>
      </c>
    </row>
    <row spans="1:5" r="1342">
      <c t="s" s="3" r="A1342">
        <v>293</v>
      </c>
    </row>
    <row spans="1:5" r="1343">
      <c t="s" s="4" r="A1343">
        <v>307</v>
      </c>
      <c t="s" s="4" r="B1343">
        <v>193</v>
      </c>
    </row>
    <row spans="1:5" r="1344">
      <c t="s" s="4" r="A1344">
        <v>529</v>
      </c>
    </row>
    <row spans="1:5" r="1345">
      <c t="s" s="3" r="A1345">
        <v>293</v>
      </c>
    </row>
    <row spans="1:5" r="1346">
      <c t="s" s="4" r="A1346">
        <v>303</v>
      </c>
      <c t="n" s="7" r="B1346">
        <v>0</v>
      </c>
    </row>
    <row spans="1:5" r="1347">
      <c t="s" s="4" r="A1347">
        <v>294</v>
      </c>
      <c t="n" s="6" r="B1347">
        <v>218</v>
      </c>
    </row>
    <row spans="1:5" r="1348">
      <c t="s" s="4" r="A1348">
        <v>295</v>
      </c>
      <c t="n" s="6" r="B1348">
        <v>2603</v>
      </c>
    </row>
    <row spans="1:5" r="1349">
      <c t="s" s="4" r="A1349">
        <v>296</v>
      </c>
      <c t="n" s="6" r="B1349">
        <v>2821</v>
      </c>
    </row>
    <row spans="1:5" r="1350">
      <c t="s" s="4" r="A1350">
        <v>297</v>
      </c>
      <c t="n" s="6" r="B1350">
        <v>0</v>
      </c>
    </row>
    <row spans="1:5" r="1351">
      <c t="s" s="4" r="A1351">
        <v>298</v>
      </c>
      <c t="n" s="6" r="B1351">
        <v>218</v>
      </c>
    </row>
    <row spans="1:5" r="1352">
      <c t="s" s="4" r="A1352">
        <v>299</v>
      </c>
      <c t="n" s="6" r="B1352">
        <v>2603</v>
      </c>
    </row>
    <row spans="1:5" r="1353">
      <c t="s" s="4" r="A1353">
        <v>300</v>
      </c>
      <c t="n" s="6" r="B1353">
        <v>2821</v>
      </c>
    </row>
    <row spans="1:5" r="1354">
      <c t="s" s="4" r="A1354">
        <v>301</v>
      </c>
      <c t="n" s="7" r="B1354">
        <v>-2400</v>
      </c>
    </row>
    <row spans="1:5" r="1355">
      <c t="s" s="4" r="A1355">
        <v>304</v>
      </c>
      <c t="s" s="4" r="B1355">
        <v>305</v>
      </c>
    </row>
    <row spans="1:5" r="1356">
      <c t="s" s="4" r="A1356">
        <v>530</v>
      </c>
    </row>
    <row spans="1:5" r="1357">
      <c t="s" s="3" r="A1357">
        <v>293</v>
      </c>
    </row>
    <row spans="1:5" r="1358">
      <c t="s" s="4" r="A1358">
        <v>307</v>
      </c>
      <c t="s" s="4" r="B1358">
        <v>308</v>
      </c>
    </row>
    <row spans="1:5" r="1359">
      <c t="s" s="4" r="A1359">
        <v>531</v>
      </c>
    </row>
    <row spans="1:5" r="1360">
      <c t="s" s="3" r="A1360">
        <v>293</v>
      </c>
    </row>
    <row spans="1:5" r="1361">
      <c t="s" s="4" r="A1361">
        <v>307</v>
      </c>
      <c t="s" s="4" r="B1361">
        <v>193</v>
      </c>
    </row>
    <row spans="1:5" r="1362">
      <c t="s" s="4" r="A1362">
        <v>532</v>
      </c>
    </row>
    <row spans="1:5" r="1363">
      <c t="s" s="3" r="A1363">
        <v>293</v>
      </c>
    </row>
    <row spans="1:5" r="1364">
      <c t="s" s="4" r="A1364">
        <v>303</v>
      </c>
      <c t="n" s="7" r="B1364">
        <v>0</v>
      </c>
    </row>
    <row spans="1:5" r="1365">
      <c t="s" s="4" r="A1365">
        <v>294</v>
      </c>
      <c t="n" s="6" r="B1365">
        <v>256</v>
      </c>
    </row>
    <row spans="1:5" r="1366">
      <c t="s" s="4" r="A1366">
        <v>295</v>
      </c>
      <c t="n" s="6" r="B1366">
        <v>4314</v>
      </c>
    </row>
    <row spans="1:5" r="1367">
      <c t="s" s="4" r="A1367">
        <v>296</v>
      </c>
      <c t="n" s="6" r="B1367">
        <v>4570</v>
      </c>
    </row>
    <row spans="1:5" r="1368">
      <c t="s" s="4" r="A1368">
        <v>297</v>
      </c>
      <c t="n" s="6" r="B1368">
        <v>0</v>
      </c>
    </row>
    <row spans="1:5" r="1369">
      <c t="s" s="4" r="A1369">
        <v>298</v>
      </c>
      <c t="n" s="6" r="B1369">
        <v>256</v>
      </c>
    </row>
    <row spans="1:5" r="1370">
      <c t="s" s="4" r="A1370">
        <v>299</v>
      </c>
      <c t="n" s="6" r="B1370">
        <v>4314</v>
      </c>
    </row>
    <row spans="1:5" r="1371">
      <c t="s" s="4" r="A1371">
        <v>300</v>
      </c>
      <c t="n" s="6" r="B1371">
        <v>4570</v>
      </c>
    </row>
    <row spans="1:5" r="1372">
      <c t="s" s="4" r="A1372">
        <v>301</v>
      </c>
      <c t="n" s="7" r="B1372">
        <v>-3407</v>
      </c>
    </row>
    <row spans="1:5" r="1373">
      <c t="s" s="4" r="A1373">
        <v>304</v>
      </c>
      <c t="s" s="4" r="B1373">
        <v>305</v>
      </c>
    </row>
    <row spans="1:5" r="1374">
      <c t="s" s="4" r="A1374">
        <v>533</v>
      </c>
    </row>
    <row spans="1:5" r="1375">
      <c t="s" s="3" r="A1375">
        <v>293</v>
      </c>
    </row>
    <row spans="1:5" r="1376">
      <c t="s" s="4" r="A1376">
        <v>307</v>
      </c>
      <c t="s" s="4" r="B1376">
        <v>308</v>
      </c>
    </row>
    <row spans="1:5" r="1377">
      <c t="s" s="4" r="A1377">
        <v>534</v>
      </c>
    </row>
    <row spans="1:5" r="1378">
      <c t="s" s="3" r="A1378">
        <v>293</v>
      </c>
    </row>
    <row spans="1:5" r="1379">
      <c t="s" s="4" r="A1379">
        <v>307</v>
      </c>
      <c t="s" s="4" r="B1379">
        <v>193</v>
      </c>
    </row>
    <row spans="1:5" r="1380">
      <c t="s" s="4" r="A1380">
        <v>535</v>
      </c>
    </row>
    <row spans="1:5" r="1381">
      <c t="s" s="3" r="A1381">
        <v>293</v>
      </c>
    </row>
    <row spans="1:5" r="1382">
      <c t="s" s="4" r="A1382">
        <v>303</v>
      </c>
      <c t="n" s="7" r="B1382">
        <v>0</v>
      </c>
    </row>
    <row spans="1:5" r="1383">
      <c t="s" s="4" r="A1383">
        <v>294</v>
      </c>
      <c t="n" s="6" r="B1383">
        <v>1395</v>
      </c>
    </row>
    <row spans="1:5" r="1384">
      <c t="s" s="4" r="A1384">
        <v>295</v>
      </c>
      <c t="n" s="6" r="B1384">
        <v>3555</v>
      </c>
    </row>
    <row spans="1:5" r="1385">
      <c t="s" s="4" r="A1385">
        <v>296</v>
      </c>
      <c t="n" s="6" r="B1385">
        <v>4950</v>
      </c>
    </row>
    <row spans="1:5" r="1386">
      <c t="s" s="4" r="A1386">
        <v>297</v>
      </c>
      <c t="n" s="6" r="B1386">
        <v>0</v>
      </c>
    </row>
    <row spans="1:5" r="1387">
      <c t="s" s="4" r="A1387">
        <v>298</v>
      </c>
      <c t="n" s="6" r="B1387">
        <v>1395</v>
      </c>
    </row>
    <row spans="1:5" r="1388">
      <c t="s" s="4" r="A1388">
        <v>299</v>
      </c>
      <c t="n" s="6" r="B1388">
        <v>3555</v>
      </c>
    </row>
    <row spans="1:5" r="1389">
      <c t="s" s="4" r="A1389">
        <v>300</v>
      </c>
      <c t="n" s="6" r="B1389">
        <v>4950</v>
      </c>
    </row>
    <row spans="1:5" r="1390">
      <c t="s" s="4" r="A1390">
        <v>301</v>
      </c>
      <c t="n" s="7" r="B1390">
        <v>-2624</v>
      </c>
    </row>
    <row spans="1:5" r="1391">
      <c t="s" s="4" r="A1391">
        <v>304</v>
      </c>
      <c t="s" s="4" r="B1391">
        <v>305</v>
      </c>
    </row>
    <row spans="1:5" r="1392">
      <c t="s" s="4" r="A1392">
        <v>536</v>
      </c>
    </row>
    <row spans="1:5" r="1393">
      <c t="s" s="3" r="A1393">
        <v>293</v>
      </c>
    </row>
    <row spans="1:5" r="1394">
      <c t="s" s="4" r="A1394">
        <v>307</v>
      </c>
      <c t="s" s="4" r="B1394">
        <v>308</v>
      </c>
    </row>
    <row spans="1:5" r="1395">
      <c t="s" s="4" r="A1395">
        <v>537</v>
      </c>
    </row>
    <row spans="1:5" r="1396">
      <c t="s" s="3" r="A1396">
        <v>293</v>
      </c>
    </row>
    <row spans="1:5" r="1397">
      <c t="s" s="4" r="A1397">
        <v>307</v>
      </c>
      <c t="s" s="4" r="B1397">
        <v>193</v>
      </c>
    </row>
    <row spans="1:5" r="1398">
      <c t="s" s="4" r="A1398">
        <v>538</v>
      </c>
    </row>
    <row spans="1:5" r="1399">
      <c t="s" s="3" r="A1399">
        <v>293</v>
      </c>
    </row>
    <row spans="1:5" r="1400">
      <c t="s" s="4" r="A1400">
        <v>303</v>
      </c>
      <c t="n" s="7" r="B1400">
        <v>0</v>
      </c>
    </row>
    <row spans="1:5" r="1401">
      <c t="s" s="4" r="A1401">
        <v>294</v>
      </c>
      <c t="n" s="6" r="B1401">
        <v>752</v>
      </c>
    </row>
    <row spans="1:5" r="1402">
      <c t="s" s="4" r="A1402">
        <v>295</v>
      </c>
      <c t="n" s="6" r="B1402">
        <v>4025</v>
      </c>
    </row>
    <row spans="1:5" r="1403">
      <c t="s" s="4" r="A1403">
        <v>296</v>
      </c>
      <c t="n" s="6" r="B1403">
        <v>4777</v>
      </c>
    </row>
    <row spans="1:5" r="1404">
      <c t="s" s="4" r="A1404">
        <v>297</v>
      </c>
      <c t="n" s="6" r="B1404">
        <v>0</v>
      </c>
    </row>
    <row spans="1:5" r="1405">
      <c t="s" s="4" r="A1405">
        <v>298</v>
      </c>
      <c t="n" s="6" r="B1405">
        <v>752</v>
      </c>
    </row>
    <row spans="1:5" r="1406">
      <c t="s" s="4" r="A1406">
        <v>299</v>
      </c>
      <c t="n" s="6" r="B1406">
        <v>4025</v>
      </c>
    </row>
    <row spans="1:5" r="1407">
      <c t="s" s="4" r="A1407">
        <v>300</v>
      </c>
      <c t="n" s="6" r="B1407">
        <v>4777</v>
      </c>
    </row>
    <row spans="1:5" r="1408">
      <c t="s" s="4" r="A1408">
        <v>301</v>
      </c>
      <c t="n" s="7" r="B1408">
        <v>-2839</v>
      </c>
    </row>
    <row spans="1:5" r="1409">
      <c t="s" s="4" r="A1409">
        <v>304</v>
      </c>
      <c t="s" s="4" r="B1409">
        <v>305</v>
      </c>
    </row>
    <row spans="1:5" r="1410">
      <c t="s" s="4" r="A1410">
        <v>539</v>
      </c>
    </row>
    <row spans="1:5" r="1411">
      <c t="s" s="3" r="A1411">
        <v>293</v>
      </c>
    </row>
    <row spans="1:5" r="1412">
      <c t="s" s="4" r="A1412">
        <v>307</v>
      </c>
      <c t="s" s="4" r="B1412">
        <v>308</v>
      </c>
    </row>
    <row spans="1:5" r="1413">
      <c t="s" s="4" r="A1413">
        <v>540</v>
      </c>
    </row>
    <row spans="1:5" r="1414">
      <c t="s" s="3" r="A1414">
        <v>293</v>
      </c>
    </row>
    <row spans="1:5" r="1415">
      <c t="s" s="4" r="A1415">
        <v>307</v>
      </c>
      <c t="s" s="4" r="B1415">
        <v>193</v>
      </c>
    </row>
    <row spans="1:5" r="1416">
      <c t="s" s="4" r="A1416">
        <v>541</v>
      </c>
    </row>
    <row spans="1:5" r="1417">
      <c t="s" s="3" r="A1417">
        <v>293</v>
      </c>
    </row>
    <row spans="1:5" r="1418">
      <c t="s" s="4" r="A1418">
        <v>303</v>
      </c>
      <c t="n" s="7" r="B1418">
        <v>0</v>
      </c>
    </row>
    <row spans="1:5" r="1419">
      <c t="s" s="4" r="A1419">
        <v>294</v>
      </c>
      <c t="n" s="6" r="B1419">
        <v>824</v>
      </c>
    </row>
    <row spans="1:5" r="1420">
      <c t="s" s="4" r="A1420">
        <v>295</v>
      </c>
      <c t="n" s="6" r="B1420">
        <v>2879</v>
      </c>
    </row>
    <row spans="1:5" r="1421">
      <c t="s" s="4" r="A1421">
        <v>296</v>
      </c>
      <c t="n" s="6" r="B1421">
        <v>3703</v>
      </c>
    </row>
    <row spans="1:5" r="1422">
      <c t="s" s="4" r="A1422">
        <v>297</v>
      </c>
      <c t="n" s="6" r="B1422">
        <v>0</v>
      </c>
    </row>
    <row spans="1:5" r="1423">
      <c t="s" s="4" r="A1423">
        <v>298</v>
      </c>
      <c t="n" s="6" r="B1423">
        <v>824</v>
      </c>
    </row>
    <row spans="1:5" r="1424">
      <c t="s" s="4" r="A1424">
        <v>299</v>
      </c>
      <c t="n" s="6" r="B1424">
        <v>2879</v>
      </c>
    </row>
    <row spans="1:5" r="1425">
      <c t="s" s="4" r="A1425">
        <v>300</v>
      </c>
      <c t="n" s="6" r="B1425">
        <v>3703</v>
      </c>
    </row>
    <row spans="1:5" r="1426">
      <c t="s" s="4" r="A1426">
        <v>301</v>
      </c>
      <c t="n" s="7" r="B1426">
        <v>-1851</v>
      </c>
    </row>
    <row spans="1:5" r="1427">
      <c t="s" s="4" r="A1427">
        <v>304</v>
      </c>
      <c t="s" s="4" r="B1427">
        <v>305</v>
      </c>
    </row>
    <row spans="1:5" r="1428">
      <c t="s" s="4" r="A1428">
        <v>542</v>
      </c>
    </row>
    <row spans="1:5" r="1429">
      <c t="s" s="3" r="A1429">
        <v>293</v>
      </c>
    </row>
    <row spans="1:5" r="1430">
      <c t="s" s="4" r="A1430">
        <v>307</v>
      </c>
      <c t="s" s="4" r="B1430">
        <v>308</v>
      </c>
    </row>
    <row spans="1:5" r="1431">
      <c t="s" s="4" r="A1431">
        <v>543</v>
      </c>
    </row>
    <row spans="1:5" r="1432">
      <c t="s" s="3" r="A1432">
        <v>293</v>
      </c>
    </row>
    <row spans="1:5" r="1433">
      <c t="s" s="4" r="A1433">
        <v>307</v>
      </c>
      <c t="s" s="4" r="B1433">
        <v>193</v>
      </c>
    </row>
    <row spans="1:5" r="1434">
      <c t="s" s="4" r="A1434">
        <v>544</v>
      </c>
    </row>
    <row spans="1:5" r="1435">
      <c t="s" s="3" r="A1435">
        <v>293</v>
      </c>
    </row>
    <row spans="1:5" r="1436">
      <c t="s" s="4" r="A1436">
        <v>303</v>
      </c>
      <c t="n" s="7" r="B1436">
        <v>0</v>
      </c>
    </row>
    <row spans="1:5" r="1437">
      <c t="s" s="4" r="A1437">
        <v>294</v>
      </c>
      <c t="n" s="6" r="B1437">
        <v>1117</v>
      </c>
    </row>
    <row spans="1:5" r="1438">
      <c t="s" s="4" r="A1438">
        <v>295</v>
      </c>
      <c t="n" s="6" r="B1438">
        <v>3053</v>
      </c>
    </row>
    <row spans="1:5" r="1439">
      <c t="s" s="4" r="A1439">
        <v>296</v>
      </c>
      <c t="n" s="6" r="B1439">
        <v>4170</v>
      </c>
    </row>
    <row spans="1:5" r="1440">
      <c t="s" s="4" r="A1440">
        <v>297</v>
      </c>
      <c t="n" s="6" r="B1440">
        <v>0</v>
      </c>
    </row>
    <row spans="1:5" r="1441">
      <c t="s" s="4" r="A1441">
        <v>298</v>
      </c>
      <c t="n" s="6" r="B1441">
        <v>1117</v>
      </c>
    </row>
    <row spans="1:5" r="1442">
      <c t="s" s="4" r="A1442">
        <v>299</v>
      </c>
      <c t="n" s="6" r="B1442">
        <v>3053</v>
      </c>
    </row>
    <row spans="1:5" r="1443">
      <c t="s" s="4" r="A1443">
        <v>300</v>
      </c>
      <c t="n" s="6" r="B1443">
        <v>4170</v>
      </c>
    </row>
    <row spans="1:5" r="1444">
      <c t="s" s="4" r="A1444">
        <v>301</v>
      </c>
      <c t="n" s="7" r="B1444">
        <v>-1959</v>
      </c>
    </row>
    <row spans="1:5" r="1445">
      <c t="s" s="4" r="A1445">
        <v>304</v>
      </c>
      <c t="s" s="4" r="B1445">
        <v>305</v>
      </c>
    </row>
    <row spans="1:5" r="1446">
      <c t="s" s="4" r="A1446">
        <v>545</v>
      </c>
    </row>
    <row spans="1:5" r="1447">
      <c t="s" s="3" r="A1447">
        <v>293</v>
      </c>
    </row>
    <row spans="1:5" r="1448">
      <c t="s" s="4" r="A1448">
        <v>307</v>
      </c>
      <c t="s" s="4" r="B1448">
        <v>308</v>
      </c>
    </row>
    <row spans="1:5" r="1449">
      <c t="s" s="4" r="A1449">
        <v>546</v>
      </c>
    </row>
    <row spans="1:5" r="1450">
      <c t="s" s="3" r="A1450">
        <v>293</v>
      </c>
    </row>
    <row spans="1:5" r="1451">
      <c t="s" s="4" r="A1451">
        <v>307</v>
      </c>
      <c t="s" s="4" r="B1451">
        <v>193</v>
      </c>
    </row>
    <row spans="1:5" r="1452">
      <c t="s" s="4" r="A1452">
        <v>547</v>
      </c>
    </row>
    <row spans="1:5" r="1453">
      <c t="s" s="3" r="A1453">
        <v>293</v>
      </c>
    </row>
    <row spans="1:5" r="1454">
      <c t="s" s="4" r="A1454">
        <v>303</v>
      </c>
      <c t="n" s="7" r="B1454">
        <v>0</v>
      </c>
    </row>
    <row spans="1:5" r="1455">
      <c t="s" s="4" r="A1455">
        <v>294</v>
      </c>
      <c t="n" s="6" r="B1455">
        <v>1217</v>
      </c>
    </row>
    <row spans="1:5" r="1456">
      <c t="s" s="4" r="A1456">
        <v>295</v>
      </c>
      <c t="n" s="6" r="B1456">
        <v>3152</v>
      </c>
    </row>
    <row spans="1:5" r="1457">
      <c t="s" s="4" r="A1457">
        <v>296</v>
      </c>
      <c t="n" s="6" r="B1457">
        <v>4369</v>
      </c>
    </row>
    <row spans="1:5" r="1458">
      <c t="s" s="4" r="A1458">
        <v>297</v>
      </c>
      <c t="n" s="6" r="B1458">
        <v>0</v>
      </c>
    </row>
    <row spans="1:5" r="1459">
      <c t="s" s="4" r="A1459">
        <v>298</v>
      </c>
      <c t="n" s="6" r="B1459">
        <v>1217</v>
      </c>
    </row>
    <row spans="1:5" r="1460">
      <c t="s" s="4" r="A1460">
        <v>299</v>
      </c>
      <c t="n" s="6" r="B1460">
        <v>3152</v>
      </c>
    </row>
    <row spans="1:5" r="1461">
      <c t="s" s="4" r="A1461">
        <v>300</v>
      </c>
      <c t="n" s="6" r="B1461">
        <v>4369</v>
      </c>
    </row>
    <row spans="1:5" r="1462">
      <c t="s" s="4" r="A1462">
        <v>301</v>
      </c>
      <c t="n" s="7" r="B1462">
        <v>-2088</v>
      </c>
    </row>
    <row spans="1:5" r="1463">
      <c t="s" s="4" r="A1463">
        <v>304</v>
      </c>
      <c t="s" s="4" r="B1463">
        <v>305</v>
      </c>
    </row>
    <row spans="1:5" r="1464">
      <c t="s" s="4" r="A1464">
        <v>548</v>
      </c>
    </row>
    <row spans="1:5" r="1465">
      <c t="s" s="3" r="A1465">
        <v>293</v>
      </c>
    </row>
    <row spans="1:5" r="1466">
      <c t="s" s="4" r="A1466">
        <v>307</v>
      </c>
      <c t="s" s="4" r="B1466">
        <v>308</v>
      </c>
    </row>
    <row spans="1:5" r="1467">
      <c t="s" s="4" r="A1467">
        <v>549</v>
      </c>
    </row>
    <row spans="1:5" r="1468">
      <c t="s" s="3" r="A1468">
        <v>293</v>
      </c>
    </row>
    <row spans="1:5" r="1469">
      <c t="s" s="4" r="A1469">
        <v>307</v>
      </c>
      <c t="s" s="4" r="B1469">
        <v>193</v>
      </c>
    </row>
    <row spans="1:5" r="1470">
      <c t="s" s="4" r="A1470">
        <v>550</v>
      </c>
    </row>
    <row spans="1:5" r="1471">
      <c t="s" s="3" r="A1471">
        <v>293</v>
      </c>
    </row>
    <row spans="1:5" r="1472">
      <c t="s" s="4" r="A1472">
        <v>303</v>
      </c>
      <c t="n" s="7" r="B1472">
        <v>0</v>
      </c>
    </row>
    <row spans="1:5" r="1473">
      <c t="s" s="4" r="A1473">
        <v>294</v>
      </c>
      <c t="n" s="6" r="B1473">
        <v>1599</v>
      </c>
    </row>
    <row spans="1:5" r="1474">
      <c t="s" s="4" r="A1474">
        <v>295</v>
      </c>
      <c t="n" s="6" r="B1474">
        <v>3408</v>
      </c>
    </row>
    <row spans="1:5" r="1475">
      <c t="s" s="4" r="A1475">
        <v>296</v>
      </c>
      <c t="n" s="6" r="B1475">
        <v>5007</v>
      </c>
    </row>
    <row spans="1:5" r="1476">
      <c t="s" s="4" r="A1476">
        <v>297</v>
      </c>
      <c t="n" s="6" r="B1476">
        <v>0</v>
      </c>
    </row>
    <row spans="1:5" r="1477">
      <c t="s" s="4" r="A1477">
        <v>298</v>
      </c>
      <c t="n" s="6" r="B1477">
        <v>1599</v>
      </c>
    </row>
    <row spans="1:5" r="1478">
      <c t="s" s="4" r="A1478">
        <v>299</v>
      </c>
      <c t="n" s="6" r="B1478">
        <v>3408</v>
      </c>
    </row>
    <row spans="1:5" r="1479">
      <c t="s" s="4" r="A1479">
        <v>300</v>
      </c>
      <c t="n" s="6" r="B1479">
        <v>5007</v>
      </c>
    </row>
    <row spans="1:5" r="1480">
      <c t="s" s="4" r="A1480">
        <v>301</v>
      </c>
      <c t="n" s="7" r="B1480">
        <v>-2152</v>
      </c>
    </row>
    <row spans="1:5" r="1481">
      <c t="s" s="4" r="A1481">
        <v>304</v>
      </c>
      <c t="s" s="4" r="B1481">
        <v>305</v>
      </c>
    </row>
    <row spans="1:5" r="1482">
      <c t="s" s="4" r="A1482">
        <v>551</v>
      </c>
    </row>
    <row spans="1:5" r="1483">
      <c t="s" s="3" r="A1483">
        <v>293</v>
      </c>
    </row>
    <row spans="1:5" r="1484">
      <c t="s" s="4" r="A1484">
        <v>307</v>
      </c>
      <c t="s" s="4" r="B1484">
        <v>308</v>
      </c>
    </row>
    <row spans="1:5" r="1485">
      <c t="s" s="4" r="A1485">
        <v>552</v>
      </c>
    </row>
    <row spans="1:5" r="1486">
      <c t="s" s="3" r="A1486">
        <v>293</v>
      </c>
    </row>
    <row spans="1:5" r="1487">
      <c t="s" s="4" r="A1487">
        <v>307</v>
      </c>
      <c t="s" s="4" r="B1487">
        <v>193</v>
      </c>
    </row>
    <row spans="1:5" r="1488">
      <c t="s" s="4" r="A1488">
        <v>553</v>
      </c>
    </row>
    <row spans="1:5" r="1489">
      <c t="s" s="3" r="A1489">
        <v>293</v>
      </c>
    </row>
    <row spans="1:5" r="1490">
      <c t="s" s="4" r="A1490">
        <v>303</v>
      </c>
      <c t="n" s="7" r="B1490">
        <v>0</v>
      </c>
    </row>
    <row spans="1:5" r="1491">
      <c t="s" s="4" r="A1491">
        <v>294</v>
      </c>
      <c t="n" s="6" r="B1491">
        <v>851</v>
      </c>
    </row>
    <row spans="1:5" r="1492">
      <c t="s" s="4" r="A1492">
        <v>295</v>
      </c>
      <c t="n" s="6" r="B1492">
        <v>3062</v>
      </c>
    </row>
    <row spans="1:5" r="1493">
      <c t="s" s="4" r="A1493">
        <v>296</v>
      </c>
      <c t="n" s="6" r="B1493">
        <v>3913</v>
      </c>
    </row>
    <row spans="1:5" r="1494">
      <c t="s" s="4" r="A1494">
        <v>297</v>
      </c>
      <c t="n" s="6" r="B1494">
        <v>0</v>
      </c>
    </row>
    <row spans="1:5" r="1495">
      <c t="s" s="4" r="A1495">
        <v>298</v>
      </c>
      <c t="n" s="6" r="B1495">
        <v>851</v>
      </c>
    </row>
    <row spans="1:5" r="1496">
      <c t="s" s="4" r="A1496">
        <v>299</v>
      </c>
      <c t="n" s="6" r="B1496">
        <v>3062</v>
      </c>
    </row>
    <row spans="1:5" r="1497">
      <c t="s" s="4" r="A1497">
        <v>300</v>
      </c>
      <c t="n" s="6" r="B1497">
        <v>3913</v>
      </c>
    </row>
    <row spans="1:5" r="1498">
      <c t="s" s="4" r="A1498">
        <v>301</v>
      </c>
      <c t="n" s="7" r="B1498">
        <v>-1667</v>
      </c>
    </row>
    <row spans="1:5" r="1499">
      <c t="s" s="4" r="A1499">
        <v>304</v>
      </c>
      <c t="s" s="4" r="B1499">
        <v>305</v>
      </c>
    </row>
    <row spans="1:5" r="1500">
      <c t="s" s="4" r="A1500">
        <v>554</v>
      </c>
    </row>
    <row spans="1:5" r="1501">
      <c t="s" s="3" r="A1501">
        <v>293</v>
      </c>
    </row>
    <row spans="1:5" r="1502">
      <c t="s" s="4" r="A1502">
        <v>307</v>
      </c>
      <c t="s" s="4" r="B1502">
        <v>308</v>
      </c>
    </row>
    <row spans="1:5" r="1503">
      <c t="s" s="4" r="A1503">
        <v>555</v>
      </c>
    </row>
    <row spans="1:5" r="1504">
      <c t="s" s="3" r="A1504">
        <v>293</v>
      </c>
    </row>
    <row spans="1:5" r="1505">
      <c t="s" s="4" r="A1505">
        <v>307</v>
      </c>
      <c t="s" s="4" r="B1505">
        <v>193</v>
      </c>
    </row>
    <row spans="1:5" r="1506">
      <c t="s" s="4" r="A1506">
        <v>556</v>
      </c>
    </row>
    <row spans="1:5" r="1507">
      <c t="s" s="3" r="A1507">
        <v>293</v>
      </c>
    </row>
    <row spans="1:5" r="1508">
      <c t="s" s="4" r="A1508">
        <v>303</v>
      </c>
      <c t="n" s="7" r="B1508">
        <v>0</v>
      </c>
    </row>
    <row spans="1:5" r="1509">
      <c t="s" s="4" r="A1509">
        <v>294</v>
      </c>
      <c t="n" s="6" r="B1509">
        <v>2671</v>
      </c>
    </row>
    <row spans="1:5" r="1510">
      <c t="s" s="4" r="A1510">
        <v>295</v>
      </c>
      <c t="n" s="6" r="B1510">
        <v>2951</v>
      </c>
    </row>
    <row spans="1:5" r="1511">
      <c t="s" s="4" r="A1511">
        <v>296</v>
      </c>
      <c t="n" s="6" r="B1511">
        <v>5622</v>
      </c>
    </row>
    <row spans="1:5" r="1512">
      <c t="s" s="4" r="A1512">
        <v>297</v>
      </c>
      <c t="n" s="6" r="B1512">
        <v>0</v>
      </c>
    </row>
    <row spans="1:5" r="1513">
      <c t="s" s="4" r="A1513">
        <v>298</v>
      </c>
      <c t="n" s="6" r="B1513">
        <v>2671</v>
      </c>
    </row>
    <row spans="1:5" r="1514">
      <c t="s" s="4" r="A1514">
        <v>299</v>
      </c>
      <c t="n" s="6" r="B1514">
        <v>2951</v>
      </c>
    </row>
    <row spans="1:5" r="1515">
      <c t="s" s="4" r="A1515">
        <v>300</v>
      </c>
      <c t="n" s="6" r="B1515">
        <v>5622</v>
      </c>
    </row>
    <row spans="1:5" r="1516">
      <c t="s" s="4" r="A1516">
        <v>301</v>
      </c>
      <c t="n" s="7" r="B1516">
        <v>-1800</v>
      </c>
    </row>
    <row spans="1:5" r="1517">
      <c t="s" s="4" r="A1517">
        <v>304</v>
      </c>
      <c t="s" s="4" r="B1517">
        <v>305</v>
      </c>
    </row>
    <row spans="1:5" r="1518">
      <c t="s" s="4" r="A1518">
        <v>557</v>
      </c>
    </row>
    <row spans="1:5" r="1519">
      <c t="s" s="3" r="A1519">
        <v>293</v>
      </c>
    </row>
    <row spans="1:5" r="1520">
      <c t="s" s="4" r="A1520">
        <v>307</v>
      </c>
      <c t="s" s="4" r="B1520">
        <v>308</v>
      </c>
    </row>
    <row spans="1:5" r="1521">
      <c t="s" s="4" r="A1521">
        <v>558</v>
      </c>
    </row>
    <row spans="1:5" r="1522">
      <c t="s" s="3" r="A1522">
        <v>293</v>
      </c>
    </row>
    <row spans="1:5" r="1523">
      <c t="s" s="4" r="A1523">
        <v>307</v>
      </c>
      <c t="s" s="4" r="B1523">
        <v>193</v>
      </c>
    </row>
    <row spans="1:5" r="1524">
      <c t="s" s="4" r="A1524">
        <v>559</v>
      </c>
    </row>
    <row spans="1:5" r="1525">
      <c t="s" s="3" r="A1525">
        <v>293</v>
      </c>
    </row>
    <row spans="1:5" r="1526">
      <c t="s" s="4" r="A1526">
        <v>303</v>
      </c>
      <c t="n" s="7" r="B1526">
        <v>0</v>
      </c>
    </row>
    <row spans="1:5" r="1527">
      <c t="s" s="4" r="A1527">
        <v>294</v>
      </c>
      <c t="n" s="6" r="B1527">
        <v>1205</v>
      </c>
    </row>
    <row spans="1:5" r="1528">
      <c t="s" s="4" r="A1528">
        <v>295</v>
      </c>
      <c t="n" s="6" r="B1528">
        <v>2978</v>
      </c>
    </row>
    <row spans="1:5" r="1529">
      <c t="s" s="4" r="A1529">
        <v>296</v>
      </c>
      <c t="n" s="6" r="B1529">
        <v>4183</v>
      </c>
    </row>
    <row spans="1:5" r="1530">
      <c t="s" s="4" r="A1530">
        <v>297</v>
      </c>
      <c t="n" s="6" r="B1530">
        <v>0</v>
      </c>
    </row>
    <row spans="1:5" r="1531">
      <c t="s" s="4" r="A1531">
        <v>298</v>
      </c>
      <c t="n" s="6" r="B1531">
        <v>1205</v>
      </c>
    </row>
    <row spans="1:5" r="1532">
      <c t="s" s="4" r="A1532">
        <v>299</v>
      </c>
      <c t="n" s="6" r="B1532">
        <v>2978</v>
      </c>
    </row>
    <row spans="1:5" r="1533">
      <c t="s" s="4" r="A1533">
        <v>300</v>
      </c>
      <c t="n" s="6" r="B1533">
        <v>4183</v>
      </c>
    </row>
    <row spans="1:5" r="1534">
      <c t="s" s="4" r="A1534">
        <v>301</v>
      </c>
      <c t="n" s="7" r="B1534">
        <v>-1860</v>
      </c>
    </row>
    <row spans="1:5" r="1535">
      <c t="s" s="4" r="A1535">
        <v>304</v>
      </c>
      <c t="s" s="4" r="B1535">
        <v>305</v>
      </c>
    </row>
    <row spans="1:5" r="1536">
      <c t="s" s="4" r="A1536">
        <v>560</v>
      </c>
    </row>
    <row spans="1:5" r="1537">
      <c t="s" s="3" r="A1537">
        <v>293</v>
      </c>
    </row>
    <row spans="1:5" r="1538">
      <c t="s" s="4" r="A1538">
        <v>307</v>
      </c>
      <c t="s" s="4" r="B1538">
        <v>308</v>
      </c>
    </row>
    <row spans="1:5" r="1539">
      <c t="s" s="4" r="A1539">
        <v>561</v>
      </c>
    </row>
    <row spans="1:5" r="1540">
      <c t="s" s="3" r="A1540">
        <v>293</v>
      </c>
    </row>
    <row spans="1:5" r="1541">
      <c t="s" s="4" r="A1541">
        <v>307</v>
      </c>
      <c t="s" s="4" r="B1541">
        <v>193</v>
      </c>
    </row>
    <row spans="1:5" r="1542">
      <c t="s" s="4" r="A1542">
        <v>562</v>
      </c>
    </row>
    <row spans="1:5" r="1543">
      <c t="s" s="3" r="A1543">
        <v>293</v>
      </c>
    </row>
    <row spans="1:5" r="1544">
      <c t="s" s="4" r="A1544">
        <v>303</v>
      </c>
      <c t="n" s="7" r="B1544">
        <v>0</v>
      </c>
    </row>
    <row spans="1:5" r="1545">
      <c t="s" s="4" r="A1545">
        <v>294</v>
      </c>
      <c t="n" s="6" r="B1545">
        <v>2664</v>
      </c>
    </row>
    <row spans="1:5" r="1546">
      <c t="s" s="4" r="A1546">
        <v>295</v>
      </c>
      <c t="n" s="6" r="B1546">
        <v>3857</v>
      </c>
    </row>
    <row spans="1:5" r="1547">
      <c t="s" s="4" r="A1547">
        <v>296</v>
      </c>
      <c t="n" s="6" r="B1547">
        <v>6521</v>
      </c>
    </row>
    <row spans="1:5" r="1548">
      <c t="s" s="4" r="A1548">
        <v>297</v>
      </c>
      <c t="n" s="6" r="B1548">
        <v>0</v>
      </c>
    </row>
    <row spans="1:5" r="1549">
      <c t="s" s="4" r="A1549">
        <v>298</v>
      </c>
      <c t="n" s="6" r="B1549">
        <v>2664</v>
      </c>
    </row>
    <row spans="1:5" r="1550">
      <c t="s" s="4" r="A1550">
        <v>299</v>
      </c>
      <c t="n" s="6" r="B1550">
        <v>3857</v>
      </c>
    </row>
    <row spans="1:5" r="1551">
      <c t="s" s="4" r="A1551">
        <v>300</v>
      </c>
      <c t="n" s="6" r="B1551">
        <v>6521</v>
      </c>
    </row>
    <row spans="1:5" r="1552">
      <c t="s" s="4" r="A1552">
        <v>301</v>
      </c>
      <c t="n" s="7" r="B1552">
        <v>-2207</v>
      </c>
    </row>
    <row spans="1:5" r="1553">
      <c t="s" s="4" r="A1553">
        <v>304</v>
      </c>
      <c t="s" s="4" r="B1553">
        <v>305</v>
      </c>
    </row>
    <row spans="1:5" r="1554">
      <c t="s" s="4" r="A1554">
        <v>563</v>
      </c>
    </row>
    <row spans="1:5" r="1555">
      <c t="s" s="3" r="A1555">
        <v>293</v>
      </c>
    </row>
    <row spans="1:5" r="1556">
      <c t="s" s="4" r="A1556">
        <v>307</v>
      </c>
      <c t="s" s="4" r="B1556">
        <v>308</v>
      </c>
    </row>
    <row spans="1:5" r="1557">
      <c t="s" s="4" r="A1557">
        <v>564</v>
      </c>
    </row>
    <row spans="1:5" r="1558">
      <c t="s" s="3" r="A1558">
        <v>293</v>
      </c>
    </row>
    <row spans="1:5" r="1559">
      <c t="s" s="4" r="A1559">
        <v>307</v>
      </c>
      <c t="s" s="4" r="B1559">
        <v>193</v>
      </c>
    </row>
    <row spans="1:5" r="1560">
      <c t="s" s="4" r="A1560">
        <v>565</v>
      </c>
    </row>
    <row spans="1:5" r="1561">
      <c t="s" s="3" r="A1561">
        <v>293</v>
      </c>
    </row>
    <row spans="1:5" r="1562">
      <c t="s" s="4" r="A1562">
        <v>303</v>
      </c>
      <c t="n" s="7" r="B1562">
        <v>0</v>
      </c>
    </row>
    <row spans="1:5" r="1563">
      <c t="s" s="4" r="A1563">
        <v>294</v>
      </c>
      <c t="n" s="6" r="B1563">
        <v>673</v>
      </c>
    </row>
    <row spans="1:5" r="1564">
      <c t="s" s="4" r="A1564">
        <v>295</v>
      </c>
      <c t="n" s="6" r="B1564">
        <v>3304</v>
      </c>
    </row>
    <row spans="1:5" r="1565">
      <c t="s" s="4" r="A1565">
        <v>296</v>
      </c>
      <c t="n" s="6" r="B1565">
        <v>3977</v>
      </c>
    </row>
    <row spans="1:5" r="1566">
      <c t="s" s="4" r="A1566">
        <v>297</v>
      </c>
      <c t="n" s="6" r="B1566">
        <v>0</v>
      </c>
    </row>
    <row spans="1:5" r="1567">
      <c t="s" s="4" r="A1567">
        <v>298</v>
      </c>
      <c t="n" s="6" r="B1567">
        <v>673</v>
      </c>
    </row>
    <row spans="1:5" r="1568">
      <c t="s" s="4" r="A1568">
        <v>299</v>
      </c>
      <c t="n" s="6" r="B1568">
        <v>3304</v>
      </c>
    </row>
    <row spans="1:5" r="1569">
      <c t="s" s="4" r="A1569">
        <v>300</v>
      </c>
      <c t="n" s="6" r="B1569">
        <v>3977</v>
      </c>
    </row>
    <row spans="1:5" r="1570">
      <c t="s" s="4" r="A1570">
        <v>301</v>
      </c>
      <c t="n" s="7" r="B1570">
        <v>-2324</v>
      </c>
    </row>
    <row spans="1:5" r="1571">
      <c t="s" s="4" r="A1571">
        <v>304</v>
      </c>
      <c t="s" s="4" r="B1571">
        <v>305</v>
      </c>
    </row>
    <row spans="1:5" r="1572">
      <c t="s" s="4" r="A1572">
        <v>566</v>
      </c>
    </row>
    <row spans="1:5" r="1573">
      <c t="s" s="3" r="A1573">
        <v>293</v>
      </c>
    </row>
    <row spans="1:5" r="1574">
      <c t="s" s="4" r="A1574">
        <v>307</v>
      </c>
      <c t="s" s="4" r="B1574">
        <v>308</v>
      </c>
    </row>
    <row spans="1:5" r="1575">
      <c t="s" s="4" r="A1575">
        <v>567</v>
      </c>
    </row>
    <row spans="1:5" r="1576">
      <c t="s" s="3" r="A1576">
        <v>293</v>
      </c>
    </row>
    <row spans="1:5" r="1577">
      <c t="s" s="4" r="A1577">
        <v>307</v>
      </c>
      <c t="s" s="4" r="B1577">
        <v>193</v>
      </c>
    </row>
    <row spans="1:5" r="1578">
      <c t="s" s="4" r="A1578">
        <v>568</v>
      </c>
    </row>
    <row spans="1:5" r="1579">
      <c t="s" s="3" r="A1579">
        <v>293</v>
      </c>
    </row>
    <row spans="1:5" r="1580">
      <c t="s" s="4" r="A1580">
        <v>303</v>
      </c>
      <c t="n" s="7" r="B1580">
        <v>0</v>
      </c>
    </row>
    <row spans="1:5" r="1581">
      <c t="s" s="4" r="A1581">
        <v>294</v>
      </c>
      <c t="n" s="6" r="B1581">
        <v>882</v>
      </c>
    </row>
    <row spans="1:5" r="1582">
      <c t="s" s="4" r="A1582">
        <v>295</v>
      </c>
      <c t="n" s="6" r="B1582">
        <v>2836</v>
      </c>
    </row>
    <row spans="1:5" r="1583">
      <c t="s" s="4" r="A1583">
        <v>296</v>
      </c>
      <c t="n" s="6" r="B1583">
        <v>3718</v>
      </c>
    </row>
    <row spans="1:5" r="1584">
      <c t="s" s="4" r="A1584">
        <v>297</v>
      </c>
      <c t="n" s="6" r="B1584">
        <v>0</v>
      </c>
    </row>
    <row spans="1:5" r="1585">
      <c t="s" s="4" r="A1585">
        <v>298</v>
      </c>
      <c t="n" s="6" r="B1585">
        <v>882</v>
      </c>
    </row>
    <row spans="1:5" r="1586">
      <c t="s" s="4" r="A1586">
        <v>299</v>
      </c>
      <c t="n" s="6" r="B1586">
        <v>2836</v>
      </c>
    </row>
    <row spans="1:5" r="1587">
      <c t="s" s="4" r="A1587">
        <v>300</v>
      </c>
      <c t="n" s="6" r="B1587">
        <v>3718</v>
      </c>
    </row>
    <row spans="1:5" r="1588">
      <c t="s" s="4" r="A1588">
        <v>301</v>
      </c>
      <c t="n" s="7" r="B1588">
        <v>-2112</v>
      </c>
    </row>
    <row spans="1:5" r="1589">
      <c t="s" s="4" r="A1589">
        <v>304</v>
      </c>
      <c t="s" s="4" r="B1589">
        <v>305</v>
      </c>
    </row>
    <row spans="1:5" r="1590">
      <c t="s" s="4" r="A1590">
        <v>569</v>
      </c>
    </row>
    <row spans="1:5" r="1591">
      <c t="s" s="3" r="A1591">
        <v>293</v>
      </c>
    </row>
    <row spans="1:5" r="1592">
      <c t="s" s="4" r="A1592">
        <v>307</v>
      </c>
      <c t="s" s="4" r="B1592">
        <v>308</v>
      </c>
    </row>
    <row spans="1:5" r="1593">
      <c t="s" s="4" r="A1593">
        <v>570</v>
      </c>
    </row>
    <row spans="1:5" r="1594">
      <c t="s" s="3" r="A1594">
        <v>293</v>
      </c>
    </row>
    <row spans="1:5" r="1595">
      <c t="s" s="4" r="A1595">
        <v>307</v>
      </c>
      <c t="s" s="4" r="B1595">
        <v>193</v>
      </c>
    </row>
    <row spans="1:5" r="1596">
      <c t="s" s="4" r="A1596">
        <v>571</v>
      </c>
    </row>
    <row spans="1:5" r="1597">
      <c t="s" s="3" r="A1597">
        <v>293</v>
      </c>
    </row>
    <row spans="1:5" r="1598">
      <c t="s" s="4" r="A1598">
        <v>303</v>
      </c>
      <c t="n" s="7" r="B1598">
        <v>0</v>
      </c>
    </row>
    <row spans="1:5" r="1599">
      <c t="s" s="4" r="A1599">
        <v>294</v>
      </c>
      <c t="n" s="6" r="B1599">
        <v>690</v>
      </c>
    </row>
    <row spans="1:5" r="1600">
      <c t="s" s="4" r="A1600">
        <v>295</v>
      </c>
      <c t="n" s="6" r="B1600">
        <v>2702</v>
      </c>
    </row>
    <row spans="1:5" r="1601">
      <c t="s" s="4" r="A1601">
        <v>296</v>
      </c>
      <c t="n" s="6" r="B1601">
        <v>3392</v>
      </c>
    </row>
    <row spans="1:5" r="1602">
      <c t="s" s="4" r="A1602">
        <v>297</v>
      </c>
      <c t="n" s="6" r="B1602">
        <v>0</v>
      </c>
    </row>
    <row spans="1:5" r="1603">
      <c t="s" s="4" r="A1603">
        <v>298</v>
      </c>
      <c t="n" s="6" r="B1603">
        <v>690</v>
      </c>
    </row>
    <row spans="1:5" r="1604">
      <c t="s" s="4" r="A1604">
        <v>299</v>
      </c>
      <c t="n" s="6" r="B1604">
        <v>2702</v>
      </c>
    </row>
    <row spans="1:5" r="1605">
      <c t="s" s="4" r="A1605">
        <v>300</v>
      </c>
      <c t="n" s="6" r="B1605">
        <v>3392</v>
      </c>
    </row>
    <row spans="1:5" r="1606">
      <c t="s" s="4" r="A1606">
        <v>301</v>
      </c>
      <c t="n" s="7" r="B1606">
        <v>-1657</v>
      </c>
    </row>
    <row spans="1:5" r="1607">
      <c t="s" s="4" r="A1607">
        <v>304</v>
      </c>
      <c t="s" s="4" r="B1607">
        <v>305</v>
      </c>
    </row>
    <row spans="1:5" r="1608">
      <c t="s" s="4" r="A1608">
        <v>572</v>
      </c>
    </row>
    <row spans="1:5" r="1609">
      <c t="s" s="3" r="A1609">
        <v>293</v>
      </c>
    </row>
    <row spans="1:5" r="1610">
      <c t="s" s="4" r="A1610">
        <v>307</v>
      </c>
      <c t="s" s="4" r="B1610">
        <v>308</v>
      </c>
    </row>
    <row spans="1:5" r="1611">
      <c t="s" s="4" r="A1611">
        <v>573</v>
      </c>
    </row>
    <row spans="1:5" r="1612">
      <c t="s" s="3" r="A1612">
        <v>293</v>
      </c>
    </row>
    <row spans="1:5" r="1613">
      <c t="s" s="4" r="A1613">
        <v>307</v>
      </c>
      <c t="s" s="4" r="B1613">
        <v>193</v>
      </c>
    </row>
    <row spans="1:5" r="1614">
      <c t="s" s="4" r="A1614">
        <v>574</v>
      </c>
    </row>
    <row spans="1:5" r="1615">
      <c t="s" s="3" r="A1615">
        <v>293</v>
      </c>
    </row>
    <row spans="1:5" r="1616">
      <c t="s" s="4" r="A1616">
        <v>303</v>
      </c>
      <c t="n" s="7" r="B1616">
        <v>0</v>
      </c>
    </row>
    <row spans="1:5" r="1617">
      <c t="s" s="4" r="A1617">
        <v>294</v>
      </c>
      <c t="n" s="6" r="B1617">
        <v>1271</v>
      </c>
    </row>
    <row spans="1:5" r="1618">
      <c t="s" s="4" r="A1618">
        <v>295</v>
      </c>
      <c t="n" s="6" r="B1618">
        <v>3191</v>
      </c>
    </row>
    <row spans="1:5" r="1619">
      <c t="s" s="4" r="A1619">
        <v>296</v>
      </c>
      <c t="n" s="6" r="B1619">
        <v>4462</v>
      </c>
    </row>
    <row spans="1:5" r="1620">
      <c t="s" s="4" r="A1620">
        <v>297</v>
      </c>
      <c t="n" s="6" r="B1620">
        <v>0</v>
      </c>
    </row>
    <row spans="1:5" r="1621">
      <c t="s" s="4" r="A1621">
        <v>298</v>
      </c>
      <c t="n" s="6" r="B1621">
        <v>1271</v>
      </c>
    </row>
    <row spans="1:5" r="1622">
      <c t="s" s="4" r="A1622">
        <v>299</v>
      </c>
      <c t="n" s="6" r="B1622">
        <v>3191</v>
      </c>
    </row>
    <row spans="1:5" r="1623">
      <c t="s" s="4" r="A1623">
        <v>300</v>
      </c>
      <c t="n" s="6" r="B1623">
        <v>4462</v>
      </c>
    </row>
    <row spans="1:5" r="1624">
      <c t="s" s="4" r="A1624">
        <v>301</v>
      </c>
      <c t="n" s="7" r="B1624">
        <v>-2246</v>
      </c>
    </row>
    <row spans="1:5" r="1625">
      <c t="s" s="4" r="A1625">
        <v>304</v>
      </c>
      <c t="s" s="4" r="B1625">
        <v>305</v>
      </c>
    </row>
    <row spans="1:5" r="1626">
      <c t="s" s="4" r="A1626">
        <v>575</v>
      </c>
    </row>
    <row spans="1:5" r="1627">
      <c t="s" s="3" r="A1627">
        <v>293</v>
      </c>
    </row>
    <row spans="1:5" r="1628">
      <c t="s" s="4" r="A1628">
        <v>307</v>
      </c>
      <c t="s" s="4" r="B1628">
        <v>308</v>
      </c>
    </row>
    <row spans="1:5" r="1629">
      <c t="s" s="4" r="A1629">
        <v>576</v>
      </c>
    </row>
    <row spans="1:5" r="1630">
      <c t="s" s="3" r="A1630">
        <v>293</v>
      </c>
    </row>
    <row spans="1:5" r="1631">
      <c t="s" s="4" r="A1631">
        <v>307</v>
      </c>
      <c t="s" s="4" r="B1631">
        <v>193</v>
      </c>
    </row>
    <row spans="1:5" r="1632">
      <c t="s" s="4" r="A1632">
        <v>577</v>
      </c>
    </row>
    <row spans="1:5" r="1633">
      <c t="s" s="3" r="A1633">
        <v>293</v>
      </c>
    </row>
    <row spans="1:5" r="1634">
      <c t="s" s="4" r="A1634">
        <v>303</v>
      </c>
      <c t="n" s="7" r="B1634">
        <v>0</v>
      </c>
    </row>
    <row spans="1:5" r="1635">
      <c t="s" s="4" r="A1635">
        <v>294</v>
      </c>
      <c t="n" s="6" r="B1635">
        <v>1179</v>
      </c>
    </row>
    <row spans="1:5" r="1636">
      <c t="s" s="4" r="A1636">
        <v>295</v>
      </c>
      <c t="n" s="6" r="B1636">
        <v>2719</v>
      </c>
    </row>
    <row spans="1:5" r="1637">
      <c t="s" s="4" r="A1637">
        <v>296</v>
      </c>
      <c t="n" s="6" r="B1637">
        <v>3898</v>
      </c>
    </row>
    <row spans="1:5" r="1638">
      <c t="s" s="4" r="A1638">
        <v>297</v>
      </c>
      <c t="n" s="6" r="B1638">
        <v>0</v>
      </c>
    </row>
    <row spans="1:5" r="1639">
      <c t="s" s="4" r="A1639">
        <v>298</v>
      </c>
      <c t="n" s="6" r="B1639">
        <v>1179</v>
      </c>
    </row>
    <row spans="1:5" r="1640">
      <c t="s" s="4" r="A1640">
        <v>299</v>
      </c>
      <c t="n" s="6" r="B1640">
        <v>2719</v>
      </c>
    </row>
    <row spans="1:5" r="1641">
      <c t="s" s="4" r="A1641">
        <v>300</v>
      </c>
      <c t="n" s="6" r="B1641">
        <v>3898</v>
      </c>
    </row>
    <row spans="1:5" r="1642">
      <c t="s" s="4" r="A1642">
        <v>301</v>
      </c>
      <c t="n" s="7" r="B1642">
        <v>-1659</v>
      </c>
    </row>
    <row spans="1:5" r="1643">
      <c t="s" s="4" r="A1643">
        <v>304</v>
      </c>
      <c t="s" s="4" r="B1643">
        <v>305</v>
      </c>
    </row>
    <row spans="1:5" r="1644">
      <c t="s" s="4" r="A1644">
        <v>578</v>
      </c>
    </row>
    <row spans="1:5" r="1645">
      <c t="s" s="3" r="A1645">
        <v>293</v>
      </c>
    </row>
    <row spans="1:5" r="1646">
      <c t="s" s="4" r="A1646">
        <v>307</v>
      </c>
      <c t="s" s="4" r="B1646">
        <v>308</v>
      </c>
    </row>
    <row spans="1:5" r="1647">
      <c t="s" s="4" r="A1647">
        <v>579</v>
      </c>
    </row>
    <row spans="1:5" r="1648">
      <c t="s" s="3" r="A1648">
        <v>293</v>
      </c>
    </row>
    <row spans="1:5" r="1649">
      <c t="s" s="4" r="A1649">
        <v>307</v>
      </c>
      <c t="s" s="4" r="B1649">
        <v>193</v>
      </c>
    </row>
    <row spans="1:5" r="1650">
      <c t="s" s="4" r="A1650">
        <v>580</v>
      </c>
    </row>
    <row spans="1:5" r="1651">
      <c t="s" s="3" r="A1651">
        <v>293</v>
      </c>
    </row>
    <row spans="1:5" r="1652">
      <c t="s" s="4" r="A1652">
        <v>303</v>
      </c>
      <c t="n" s="7" r="B1652">
        <v>0</v>
      </c>
    </row>
    <row spans="1:5" r="1653">
      <c t="s" s="4" r="A1653">
        <v>294</v>
      </c>
      <c t="n" s="6" r="B1653">
        <v>811</v>
      </c>
    </row>
    <row spans="1:5" r="1654">
      <c t="s" s="4" r="A1654">
        <v>295</v>
      </c>
      <c t="n" s="6" r="B1654">
        <v>2805</v>
      </c>
    </row>
    <row spans="1:5" r="1655">
      <c t="s" s="4" r="A1655">
        <v>296</v>
      </c>
      <c t="n" s="6" r="B1655">
        <v>3616</v>
      </c>
    </row>
    <row spans="1:5" r="1656">
      <c t="s" s="4" r="A1656">
        <v>297</v>
      </c>
      <c t="n" s="6" r="B1656">
        <v>0</v>
      </c>
    </row>
    <row spans="1:5" r="1657">
      <c t="s" s="4" r="A1657">
        <v>298</v>
      </c>
      <c t="n" s="6" r="B1657">
        <v>811</v>
      </c>
    </row>
    <row spans="1:5" r="1658">
      <c t="s" s="4" r="A1658">
        <v>299</v>
      </c>
      <c t="n" s="6" r="B1658">
        <v>2805</v>
      </c>
    </row>
    <row spans="1:5" r="1659">
      <c t="s" s="4" r="A1659">
        <v>300</v>
      </c>
      <c t="n" s="6" r="B1659">
        <v>3616</v>
      </c>
    </row>
    <row spans="1:5" r="1660">
      <c t="s" s="4" r="A1660">
        <v>301</v>
      </c>
      <c t="n" s="7" r="B1660">
        <v>-1968</v>
      </c>
    </row>
    <row spans="1:5" r="1661">
      <c t="s" s="4" r="A1661">
        <v>304</v>
      </c>
      <c t="s" s="4" r="B1661">
        <v>305</v>
      </c>
    </row>
    <row spans="1:5" r="1662">
      <c t="s" s="4" r="A1662">
        <v>581</v>
      </c>
    </row>
    <row spans="1:5" r="1663">
      <c t="s" s="3" r="A1663">
        <v>293</v>
      </c>
    </row>
    <row spans="1:5" r="1664">
      <c t="s" s="4" r="A1664">
        <v>307</v>
      </c>
      <c t="s" s="4" r="B1664">
        <v>308</v>
      </c>
    </row>
    <row spans="1:5" r="1665">
      <c t="s" s="4" r="A1665">
        <v>582</v>
      </c>
    </row>
    <row spans="1:5" r="1666">
      <c t="s" s="3" r="A1666">
        <v>293</v>
      </c>
    </row>
    <row spans="1:5" r="1667">
      <c t="s" s="4" r="A1667">
        <v>307</v>
      </c>
      <c t="s" s="4" r="B1667">
        <v>193</v>
      </c>
    </row>
    <row spans="1:5" r="1668">
      <c t="s" s="4" r="A1668">
        <v>583</v>
      </c>
    </row>
    <row spans="1:5" r="1669">
      <c t="s" s="3" r="A1669">
        <v>293</v>
      </c>
    </row>
    <row spans="1:5" r="1670">
      <c t="s" s="4" r="A1670">
        <v>303</v>
      </c>
      <c t="n" s="7" r="B1670">
        <v>0</v>
      </c>
    </row>
    <row spans="1:5" r="1671">
      <c t="s" s="4" r="A1671">
        <v>294</v>
      </c>
      <c t="n" s="6" r="B1671">
        <v>901</v>
      </c>
    </row>
    <row spans="1:5" r="1672">
      <c t="s" s="4" r="A1672">
        <v>295</v>
      </c>
      <c t="n" s="6" r="B1672">
        <v>3567</v>
      </c>
    </row>
    <row spans="1:5" r="1673">
      <c t="s" s="4" r="A1673">
        <v>296</v>
      </c>
      <c t="n" s="6" r="B1673">
        <v>4468</v>
      </c>
    </row>
    <row spans="1:5" r="1674">
      <c t="s" s="4" r="A1674">
        <v>297</v>
      </c>
      <c t="n" s="6" r="B1674">
        <v>0</v>
      </c>
    </row>
    <row spans="1:5" r="1675">
      <c t="s" s="4" r="A1675">
        <v>298</v>
      </c>
      <c t="n" s="6" r="B1675">
        <v>901</v>
      </c>
    </row>
    <row spans="1:5" r="1676">
      <c t="s" s="4" r="A1676">
        <v>299</v>
      </c>
      <c t="n" s="6" r="B1676">
        <v>3567</v>
      </c>
    </row>
    <row spans="1:5" r="1677">
      <c t="s" s="4" r="A1677">
        <v>300</v>
      </c>
      <c t="n" s="6" r="B1677">
        <v>4468</v>
      </c>
    </row>
    <row spans="1:5" r="1678">
      <c t="s" s="4" r="A1678">
        <v>301</v>
      </c>
      <c t="n" s="7" r="B1678">
        <v>-2357</v>
      </c>
    </row>
    <row spans="1:5" r="1679">
      <c t="s" s="4" r="A1679">
        <v>304</v>
      </c>
      <c t="s" s="4" r="B1679">
        <v>305</v>
      </c>
    </row>
    <row spans="1:5" r="1680">
      <c t="s" s="4" r="A1680">
        <v>584</v>
      </c>
    </row>
    <row spans="1:5" r="1681">
      <c t="s" s="3" r="A1681">
        <v>293</v>
      </c>
    </row>
    <row spans="1:5" r="1682">
      <c t="s" s="4" r="A1682">
        <v>307</v>
      </c>
      <c t="s" s="4" r="B1682">
        <v>308</v>
      </c>
    </row>
    <row spans="1:5" r="1683">
      <c t="s" s="4" r="A1683">
        <v>585</v>
      </c>
    </row>
    <row spans="1:5" r="1684">
      <c t="s" s="3" r="A1684">
        <v>293</v>
      </c>
    </row>
    <row spans="1:5" r="1685">
      <c t="s" s="4" r="A1685">
        <v>307</v>
      </c>
      <c t="s" s="4" r="B1685">
        <v>193</v>
      </c>
    </row>
    <row spans="1:5" r="1686">
      <c t="s" s="4" r="A1686">
        <v>586</v>
      </c>
    </row>
    <row spans="1:5" r="1687">
      <c t="s" s="3" r="A1687">
        <v>293</v>
      </c>
    </row>
    <row spans="1:5" r="1688">
      <c t="s" s="4" r="A1688">
        <v>303</v>
      </c>
      <c t="n" s="7" r="B1688">
        <v>0</v>
      </c>
    </row>
    <row spans="1:5" r="1689">
      <c t="s" s="4" r="A1689">
        <v>294</v>
      </c>
      <c t="n" s="6" r="B1689">
        <v>716</v>
      </c>
    </row>
    <row spans="1:5" r="1690">
      <c t="s" s="4" r="A1690">
        <v>295</v>
      </c>
      <c t="n" s="6" r="B1690">
        <v>2971</v>
      </c>
    </row>
    <row spans="1:5" r="1691">
      <c t="s" s="4" r="A1691">
        <v>296</v>
      </c>
      <c t="n" s="6" r="B1691">
        <v>3687</v>
      </c>
    </row>
    <row spans="1:5" r="1692">
      <c t="s" s="4" r="A1692">
        <v>297</v>
      </c>
      <c t="n" s="6" r="B1692">
        <v>0</v>
      </c>
    </row>
    <row spans="1:5" r="1693">
      <c t="s" s="4" r="A1693">
        <v>298</v>
      </c>
      <c t="n" s="6" r="B1693">
        <v>716</v>
      </c>
    </row>
    <row spans="1:5" r="1694">
      <c t="s" s="4" r="A1694">
        <v>299</v>
      </c>
      <c t="n" s="6" r="B1694">
        <v>2971</v>
      </c>
    </row>
    <row spans="1:5" r="1695">
      <c t="s" s="4" r="A1695">
        <v>300</v>
      </c>
      <c t="n" s="6" r="B1695">
        <v>3687</v>
      </c>
    </row>
    <row spans="1:5" r="1696">
      <c t="s" s="4" r="A1696">
        <v>301</v>
      </c>
      <c t="n" s="7" r="B1696">
        <v>-1932</v>
      </c>
    </row>
    <row spans="1:5" r="1697">
      <c t="s" s="4" r="A1697">
        <v>304</v>
      </c>
      <c t="s" s="4" r="B1697">
        <v>305</v>
      </c>
    </row>
    <row spans="1:5" r="1698">
      <c t="s" s="4" r="A1698">
        <v>587</v>
      </c>
    </row>
    <row spans="1:5" r="1699">
      <c t="s" s="3" r="A1699">
        <v>293</v>
      </c>
    </row>
    <row spans="1:5" r="1700">
      <c t="s" s="4" r="A1700">
        <v>307</v>
      </c>
      <c t="s" s="4" r="B1700">
        <v>308</v>
      </c>
    </row>
    <row spans="1:5" r="1701">
      <c t="s" s="4" r="A1701">
        <v>588</v>
      </c>
    </row>
    <row spans="1:5" r="1702">
      <c t="s" s="3" r="A1702">
        <v>293</v>
      </c>
    </row>
    <row spans="1:5" r="1703">
      <c t="s" s="4" r="A1703">
        <v>307</v>
      </c>
      <c t="s" s="4" r="B1703">
        <v>193</v>
      </c>
    </row>
    <row spans="1:5" r="1704">
      <c t="s" s="4" r="A1704">
        <v>589</v>
      </c>
    </row>
    <row spans="1:5" r="1705">
      <c t="s" s="3" r="A1705">
        <v>293</v>
      </c>
    </row>
    <row spans="1:5" r="1706">
      <c t="s" s="4" r="A1706">
        <v>303</v>
      </c>
      <c t="n" s="7" r="B1706">
        <v>0</v>
      </c>
    </row>
    <row spans="1:5" r="1707">
      <c t="s" s="4" r="A1707">
        <v>294</v>
      </c>
      <c t="n" s="6" r="B1707">
        <v>370</v>
      </c>
    </row>
    <row spans="1:5" r="1708">
      <c t="s" s="4" r="A1708">
        <v>295</v>
      </c>
      <c t="n" s="6" r="B1708">
        <v>2508</v>
      </c>
    </row>
    <row spans="1:5" r="1709">
      <c t="s" s="4" r="A1709">
        <v>296</v>
      </c>
      <c t="n" s="6" r="B1709">
        <v>2878</v>
      </c>
    </row>
    <row spans="1:5" r="1710">
      <c t="s" s="4" r="A1710">
        <v>297</v>
      </c>
      <c t="n" s="6" r="B1710">
        <v>0</v>
      </c>
    </row>
    <row spans="1:5" r="1711">
      <c t="s" s="4" r="A1711">
        <v>298</v>
      </c>
      <c t="n" s="6" r="B1711">
        <v>370</v>
      </c>
    </row>
    <row spans="1:5" r="1712">
      <c t="s" s="4" r="A1712">
        <v>299</v>
      </c>
      <c t="n" s="6" r="B1712">
        <v>2508</v>
      </c>
    </row>
    <row spans="1:5" r="1713">
      <c t="s" s="4" r="A1713">
        <v>300</v>
      </c>
      <c t="n" s="6" r="B1713">
        <v>2878</v>
      </c>
    </row>
    <row spans="1:5" r="1714">
      <c t="s" s="4" r="A1714">
        <v>301</v>
      </c>
      <c t="n" s="7" r="B1714">
        <v>-1560</v>
      </c>
    </row>
    <row spans="1:5" r="1715">
      <c t="s" s="4" r="A1715">
        <v>304</v>
      </c>
      <c t="s" s="4" r="B1715">
        <v>305</v>
      </c>
    </row>
    <row spans="1:5" r="1716">
      <c t="s" s="4" r="A1716">
        <v>590</v>
      </c>
    </row>
    <row spans="1:5" r="1717">
      <c t="s" s="3" r="A1717">
        <v>293</v>
      </c>
    </row>
    <row spans="1:5" r="1718">
      <c t="s" s="4" r="A1718">
        <v>307</v>
      </c>
      <c t="s" s="4" r="B1718">
        <v>308</v>
      </c>
    </row>
    <row spans="1:5" r="1719">
      <c t="s" s="4" r="A1719">
        <v>591</v>
      </c>
    </row>
    <row spans="1:5" r="1720">
      <c t="s" s="3" r="A1720">
        <v>293</v>
      </c>
    </row>
    <row spans="1:5" r="1721">
      <c t="s" s="4" r="A1721">
        <v>307</v>
      </c>
      <c t="s" s="4" r="B1721">
        <v>193</v>
      </c>
    </row>
    <row spans="1:5" r="1722">
      <c t="s" s="4" r="A1722">
        <v>592</v>
      </c>
    </row>
    <row spans="1:5" r="1723">
      <c t="s" s="3" r="A1723">
        <v>293</v>
      </c>
    </row>
    <row spans="1:5" r="1724">
      <c t="s" s="4" r="A1724">
        <v>303</v>
      </c>
      <c t="n" s="7" r="B1724">
        <v>0</v>
      </c>
    </row>
    <row spans="1:5" r="1725">
      <c t="s" s="4" r="A1725">
        <v>294</v>
      </c>
      <c t="n" s="6" r="B1725">
        <v>724</v>
      </c>
    </row>
    <row spans="1:5" r="1726">
      <c t="s" s="4" r="A1726">
        <v>295</v>
      </c>
      <c t="n" s="6" r="B1726">
        <v>1679</v>
      </c>
    </row>
    <row spans="1:5" r="1727">
      <c t="s" s="4" r="A1727">
        <v>296</v>
      </c>
      <c t="n" s="6" r="B1727">
        <v>2403</v>
      </c>
    </row>
    <row spans="1:5" r="1728">
      <c t="s" s="4" r="A1728">
        <v>297</v>
      </c>
      <c t="n" s="6" r="B1728">
        <v>0</v>
      </c>
    </row>
    <row spans="1:5" r="1729">
      <c t="s" s="4" r="A1729">
        <v>298</v>
      </c>
      <c t="n" s="6" r="B1729">
        <v>724</v>
      </c>
    </row>
    <row spans="1:5" r="1730">
      <c t="s" s="4" r="A1730">
        <v>299</v>
      </c>
      <c t="n" s="6" r="B1730">
        <v>1679</v>
      </c>
    </row>
    <row spans="1:5" r="1731">
      <c t="s" s="4" r="A1731">
        <v>300</v>
      </c>
      <c t="n" s="6" r="B1731">
        <v>2403</v>
      </c>
    </row>
    <row spans="1:5" r="1732">
      <c t="s" s="4" r="A1732">
        <v>301</v>
      </c>
      <c t="n" s="7" r="B1732">
        <v>-1346</v>
      </c>
    </row>
    <row spans="1:5" r="1733">
      <c t="s" s="4" r="A1733">
        <v>304</v>
      </c>
      <c t="s" s="4" r="B1733">
        <v>305</v>
      </c>
    </row>
    <row spans="1:5" r="1734">
      <c t="s" s="4" r="A1734">
        <v>593</v>
      </c>
    </row>
    <row spans="1:5" r="1735">
      <c t="s" s="3" r="A1735">
        <v>293</v>
      </c>
    </row>
    <row spans="1:5" r="1736">
      <c t="s" s="4" r="A1736">
        <v>307</v>
      </c>
      <c t="s" s="4" r="B1736">
        <v>308</v>
      </c>
    </row>
    <row spans="1:5" r="1737">
      <c t="s" s="4" r="A1737">
        <v>594</v>
      </c>
    </row>
    <row spans="1:5" r="1738">
      <c t="s" s="3" r="A1738">
        <v>293</v>
      </c>
    </row>
    <row spans="1:5" r="1739">
      <c t="s" s="4" r="A1739">
        <v>307</v>
      </c>
      <c t="s" s="4" r="B1739">
        <v>193</v>
      </c>
    </row>
    <row spans="1:5" r="1740">
      <c t="s" s="4" r="A1740">
        <v>595</v>
      </c>
    </row>
    <row spans="1:5" r="1741">
      <c t="s" s="3" r="A1741">
        <v>293</v>
      </c>
    </row>
    <row spans="1:5" r="1742">
      <c t="s" s="4" r="A1742">
        <v>303</v>
      </c>
      <c t="n" s="7" r="B1742">
        <v>0</v>
      </c>
    </row>
    <row spans="1:5" r="1743">
      <c t="s" s="4" r="A1743">
        <v>294</v>
      </c>
      <c t="n" s="6" r="B1743">
        <v>1266</v>
      </c>
    </row>
    <row spans="1:5" r="1744">
      <c t="s" s="4" r="A1744">
        <v>295</v>
      </c>
      <c t="n" s="6" r="B1744">
        <v>3872</v>
      </c>
    </row>
    <row spans="1:5" r="1745">
      <c t="s" s="4" r="A1745">
        <v>296</v>
      </c>
      <c t="n" s="6" r="B1745">
        <v>5138</v>
      </c>
    </row>
    <row spans="1:5" r="1746">
      <c t="s" s="4" r="A1746">
        <v>297</v>
      </c>
      <c t="n" s="6" r="B1746">
        <v>0</v>
      </c>
    </row>
    <row spans="1:5" r="1747">
      <c t="s" s="4" r="A1747">
        <v>298</v>
      </c>
      <c t="n" s="6" r="B1747">
        <v>1266</v>
      </c>
    </row>
    <row spans="1:5" r="1748">
      <c t="s" s="4" r="A1748">
        <v>299</v>
      </c>
      <c t="n" s="6" r="B1748">
        <v>3872</v>
      </c>
    </row>
    <row spans="1:5" r="1749">
      <c t="s" s="4" r="A1749">
        <v>300</v>
      </c>
      <c t="n" s="6" r="B1749">
        <v>5138</v>
      </c>
    </row>
    <row spans="1:5" r="1750">
      <c t="s" s="4" r="A1750">
        <v>301</v>
      </c>
      <c t="n" s="7" r="B1750">
        <v>-2852</v>
      </c>
    </row>
    <row spans="1:5" r="1751">
      <c t="s" s="4" r="A1751">
        <v>304</v>
      </c>
      <c t="s" s="4" r="B1751">
        <v>305</v>
      </c>
    </row>
    <row spans="1:5" r="1752">
      <c t="s" s="4" r="A1752">
        <v>596</v>
      </c>
    </row>
    <row spans="1:5" r="1753">
      <c t="s" s="3" r="A1753">
        <v>293</v>
      </c>
    </row>
    <row spans="1:5" r="1754">
      <c t="s" s="4" r="A1754">
        <v>307</v>
      </c>
      <c t="s" s="4" r="B1754">
        <v>308</v>
      </c>
    </row>
    <row spans="1:5" r="1755">
      <c t="s" s="4" r="A1755">
        <v>597</v>
      </c>
    </row>
    <row spans="1:5" r="1756">
      <c t="s" s="3" r="A1756">
        <v>293</v>
      </c>
    </row>
    <row spans="1:5" r="1757">
      <c t="s" s="4" r="A1757">
        <v>307</v>
      </c>
      <c t="s" s="4" r="B1757">
        <v>193</v>
      </c>
    </row>
    <row spans="1:5" r="1758">
      <c t="s" s="4" r="A1758">
        <v>598</v>
      </c>
    </row>
    <row spans="1:5" r="1759">
      <c t="s" s="3" r="A1759">
        <v>293</v>
      </c>
    </row>
    <row spans="1:5" r="1760">
      <c t="s" s="4" r="A1760">
        <v>303</v>
      </c>
      <c t="n" s="7" r="B1760">
        <v>0</v>
      </c>
    </row>
    <row spans="1:5" r="1761">
      <c t="s" s="4" r="A1761">
        <v>294</v>
      </c>
      <c t="n" s="6" r="B1761">
        <v>956</v>
      </c>
    </row>
    <row spans="1:5" r="1762">
      <c t="s" s="4" r="A1762">
        <v>295</v>
      </c>
      <c t="n" s="6" r="B1762">
        <v>1277</v>
      </c>
    </row>
    <row spans="1:5" r="1763">
      <c t="s" s="4" r="A1763">
        <v>296</v>
      </c>
      <c t="n" s="6" r="B1763">
        <v>2233</v>
      </c>
    </row>
    <row spans="1:5" r="1764">
      <c t="s" s="4" r="A1764">
        <v>297</v>
      </c>
      <c t="n" s="6" r="B1764">
        <v>-27</v>
      </c>
    </row>
    <row spans="1:5" r="1765">
      <c t="s" s="4" r="A1765">
        <v>298</v>
      </c>
      <c t="n" s="6" r="B1765">
        <v>929</v>
      </c>
    </row>
    <row spans="1:5" r="1766">
      <c t="s" s="4" r="A1766">
        <v>299</v>
      </c>
      <c t="n" s="6" r="B1766">
        <v>1277</v>
      </c>
    </row>
    <row spans="1:5" r="1767">
      <c t="s" s="4" r="A1767">
        <v>300</v>
      </c>
      <c t="n" s="6" r="B1767">
        <v>2206</v>
      </c>
    </row>
    <row spans="1:5" r="1768">
      <c t="s" s="4" r="A1768">
        <v>301</v>
      </c>
      <c t="n" s="7" r="B1768">
        <v>-697</v>
      </c>
    </row>
    <row spans="1:5" r="1769">
      <c t="s" s="4" r="A1769">
        <v>304</v>
      </c>
      <c t="s" s="4" r="B1769">
        <v>305</v>
      </c>
    </row>
    <row spans="1:5" r="1770">
      <c t="s" s="4" r="A1770">
        <v>599</v>
      </c>
    </row>
    <row spans="1:5" r="1771">
      <c t="s" s="3" r="A1771">
        <v>293</v>
      </c>
    </row>
    <row spans="1:5" r="1772">
      <c t="s" s="4" r="A1772">
        <v>307</v>
      </c>
      <c t="s" s="4" r="B1772">
        <v>308</v>
      </c>
    </row>
    <row spans="1:5" r="1773">
      <c t="s" s="4" r="A1773">
        <v>600</v>
      </c>
    </row>
    <row spans="1:5" r="1774">
      <c t="s" s="3" r="A1774">
        <v>293</v>
      </c>
    </row>
    <row spans="1:5" r="1775">
      <c t="s" s="4" r="A1775">
        <v>307</v>
      </c>
      <c t="s" s="4" r="B1775">
        <v>193</v>
      </c>
    </row>
    <row spans="1:5" r="1776">
      <c t="s" s="4" r="A1776">
        <v>601</v>
      </c>
    </row>
    <row spans="1:5" r="1777">
      <c t="s" s="3" r="A1777">
        <v>293</v>
      </c>
    </row>
    <row spans="1:5" r="1778">
      <c t="s" s="4" r="A1778">
        <v>303</v>
      </c>
      <c t="n" s="7" r="B1778">
        <v>0</v>
      </c>
    </row>
    <row spans="1:5" r="1779">
      <c t="s" s="4" r="A1779">
        <v>294</v>
      </c>
      <c t="n" s="6" r="B1779">
        <v>1250</v>
      </c>
    </row>
    <row spans="1:5" r="1780">
      <c t="s" s="4" r="A1780">
        <v>295</v>
      </c>
      <c t="n" s="6" r="B1780">
        <v>4706</v>
      </c>
    </row>
    <row spans="1:5" r="1781">
      <c t="s" s="4" r="A1781">
        <v>296</v>
      </c>
      <c t="n" s="6" r="B1781">
        <v>5956</v>
      </c>
    </row>
    <row spans="1:5" r="1782">
      <c t="s" s="4" r="A1782">
        <v>297</v>
      </c>
      <c t="n" s="6" r="B1782">
        <v>0</v>
      </c>
    </row>
    <row spans="1:5" r="1783">
      <c t="s" s="4" r="A1783">
        <v>298</v>
      </c>
      <c t="n" s="6" r="B1783">
        <v>1250</v>
      </c>
    </row>
    <row spans="1:5" r="1784">
      <c t="s" s="4" r="A1784">
        <v>299</v>
      </c>
      <c t="n" s="6" r="B1784">
        <v>4706</v>
      </c>
    </row>
    <row spans="1:5" r="1785">
      <c t="s" s="4" r="A1785">
        <v>300</v>
      </c>
      <c t="n" s="6" r="B1785">
        <v>5956</v>
      </c>
    </row>
    <row spans="1:5" r="1786">
      <c t="s" s="4" r="A1786">
        <v>301</v>
      </c>
      <c t="n" s="7" r="B1786">
        <v>-3348</v>
      </c>
    </row>
    <row spans="1:5" r="1787">
      <c t="s" s="4" r="A1787">
        <v>304</v>
      </c>
      <c t="s" s="4" r="B1787">
        <v>305</v>
      </c>
    </row>
    <row spans="1:5" r="1788">
      <c t="s" s="4" r="A1788">
        <v>602</v>
      </c>
    </row>
    <row spans="1:5" r="1789">
      <c t="s" s="3" r="A1789">
        <v>293</v>
      </c>
    </row>
    <row spans="1:5" r="1790">
      <c t="s" s="4" r="A1790">
        <v>307</v>
      </c>
      <c t="s" s="4" r="B1790">
        <v>308</v>
      </c>
    </row>
    <row spans="1:5" r="1791">
      <c t="s" s="4" r="A1791">
        <v>603</v>
      </c>
    </row>
    <row spans="1:5" r="1792">
      <c t="s" s="3" r="A1792">
        <v>293</v>
      </c>
    </row>
    <row spans="1:5" r="1793">
      <c t="s" s="4" r="A1793">
        <v>307</v>
      </c>
      <c t="s" s="4" r="B1793">
        <v>193</v>
      </c>
    </row>
    <row spans="1:5" r="1794">
      <c t="s" s="4" r="A1794">
        <v>604</v>
      </c>
    </row>
    <row spans="1:5" r="1795">
      <c t="s" s="3" r="A1795">
        <v>293</v>
      </c>
    </row>
    <row spans="1:5" r="1796">
      <c t="s" s="4" r="A1796">
        <v>303</v>
      </c>
      <c t="n" s="7" r="B1796">
        <v>0</v>
      </c>
    </row>
    <row spans="1:5" r="1797">
      <c t="s" s="4" r="A1797">
        <v>294</v>
      </c>
      <c t="n" s="6" r="B1797">
        <v>550</v>
      </c>
    </row>
    <row spans="1:5" r="1798">
      <c t="s" s="4" r="A1798">
        <v>295</v>
      </c>
      <c t="n" s="6" r="B1798">
        <v>3579</v>
      </c>
    </row>
    <row spans="1:5" r="1799">
      <c t="s" s="4" r="A1799">
        <v>296</v>
      </c>
      <c t="n" s="6" r="B1799">
        <v>4129</v>
      </c>
    </row>
    <row spans="1:5" r="1800">
      <c t="s" s="4" r="A1800">
        <v>297</v>
      </c>
      <c t="n" s="6" r="B1800">
        <v>0</v>
      </c>
    </row>
    <row spans="1:5" r="1801">
      <c t="s" s="4" r="A1801">
        <v>298</v>
      </c>
      <c t="n" s="6" r="B1801">
        <v>550</v>
      </c>
    </row>
    <row spans="1:5" r="1802">
      <c t="s" s="4" r="A1802">
        <v>299</v>
      </c>
      <c t="n" s="6" r="B1802">
        <v>3579</v>
      </c>
    </row>
    <row spans="1:5" r="1803">
      <c t="s" s="4" r="A1803">
        <v>300</v>
      </c>
      <c t="n" s="6" r="B1803">
        <v>4129</v>
      </c>
    </row>
    <row spans="1:5" r="1804">
      <c t="s" s="4" r="A1804">
        <v>301</v>
      </c>
      <c t="n" s="7" r="B1804">
        <v>-2569</v>
      </c>
    </row>
    <row spans="1:5" r="1805">
      <c t="s" s="4" r="A1805">
        <v>304</v>
      </c>
      <c t="s" s="4" r="B1805">
        <v>305</v>
      </c>
    </row>
    <row spans="1:5" r="1806">
      <c t="s" s="4" r="A1806">
        <v>605</v>
      </c>
    </row>
    <row spans="1:5" r="1807">
      <c t="s" s="3" r="A1807">
        <v>293</v>
      </c>
    </row>
    <row spans="1:5" r="1808">
      <c t="s" s="4" r="A1808">
        <v>307</v>
      </c>
      <c t="s" s="4" r="B1808">
        <v>308</v>
      </c>
    </row>
    <row spans="1:5" r="1809">
      <c t="s" s="4" r="A1809">
        <v>606</v>
      </c>
    </row>
    <row spans="1:5" r="1810">
      <c t="s" s="3" r="A1810">
        <v>293</v>
      </c>
    </row>
    <row spans="1:5" r="1811">
      <c t="s" s="4" r="A1811">
        <v>307</v>
      </c>
      <c t="s" s="4" r="B1811">
        <v>193</v>
      </c>
    </row>
    <row spans="1:5" r="1812">
      <c t="s" s="4" r="A1812">
        <v>607</v>
      </c>
    </row>
    <row spans="1:5" r="1813">
      <c t="s" s="3" r="A1813">
        <v>293</v>
      </c>
    </row>
    <row spans="1:5" r="1814">
      <c t="s" s="4" r="A1814">
        <v>303</v>
      </c>
      <c t="n" s="7" r="B1814">
        <v>0</v>
      </c>
    </row>
    <row spans="1:5" r="1815">
      <c t="s" s="4" r="A1815">
        <v>294</v>
      </c>
      <c t="n" s="6" r="B1815">
        <v>1372</v>
      </c>
    </row>
    <row spans="1:5" r="1816">
      <c t="s" s="4" r="A1816">
        <v>295</v>
      </c>
      <c t="n" s="6" r="B1816">
        <v>3418</v>
      </c>
    </row>
    <row spans="1:5" r="1817">
      <c t="s" s="4" r="A1817">
        <v>296</v>
      </c>
      <c t="n" s="6" r="B1817">
        <v>4790</v>
      </c>
    </row>
    <row spans="1:5" r="1818">
      <c t="s" s="4" r="A1818">
        <v>297</v>
      </c>
      <c t="n" s="6" r="B1818">
        <v>0</v>
      </c>
    </row>
    <row spans="1:5" r="1819">
      <c t="s" s="4" r="A1819">
        <v>298</v>
      </c>
      <c t="n" s="6" r="B1819">
        <v>1372</v>
      </c>
    </row>
    <row spans="1:5" r="1820">
      <c t="s" s="4" r="A1820">
        <v>299</v>
      </c>
      <c t="n" s="6" r="B1820">
        <v>3418</v>
      </c>
    </row>
    <row spans="1:5" r="1821">
      <c t="s" s="4" r="A1821">
        <v>300</v>
      </c>
      <c t="n" s="6" r="B1821">
        <v>4790</v>
      </c>
    </row>
    <row spans="1:5" r="1822">
      <c t="s" s="4" r="A1822">
        <v>301</v>
      </c>
      <c t="n" s="7" r="B1822">
        <v>-2314</v>
      </c>
    </row>
    <row spans="1:5" r="1823">
      <c t="s" s="4" r="A1823">
        <v>304</v>
      </c>
      <c t="s" s="4" r="B1823">
        <v>305</v>
      </c>
    </row>
    <row spans="1:5" r="1824">
      <c t="s" s="4" r="A1824">
        <v>608</v>
      </c>
    </row>
    <row spans="1:5" r="1825">
      <c t="s" s="3" r="A1825">
        <v>293</v>
      </c>
    </row>
    <row spans="1:5" r="1826">
      <c t="s" s="4" r="A1826">
        <v>307</v>
      </c>
      <c t="s" s="4" r="B1826">
        <v>308</v>
      </c>
    </row>
    <row spans="1:5" r="1827">
      <c t="s" s="4" r="A1827">
        <v>609</v>
      </c>
    </row>
    <row spans="1:5" r="1828">
      <c t="s" s="3" r="A1828">
        <v>293</v>
      </c>
    </row>
    <row spans="1:5" r="1829">
      <c t="s" s="4" r="A1829">
        <v>307</v>
      </c>
      <c t="s" s="4" r="B1829">
        <v>193</v>
      </c>
    </row>
    <row spans="1:5" r="1830">
      <c t="s" s="4" r="A1830">
        <v>610</v>
      </c>
    </row>
    <row spans="1:5" r="1831">
      <c t="s" s="3" r="A1831">
        <v>293</v>
      </c>
    </row>
    <row spans="1:5" r="1832">
      <c t="s" s="4" r="A1832">
        <v>303</v>
      </c>
      <c t="n" s="7" r="B1832">
        <v>0</v>
      </c>
    </row>
    <row spans="1:5" r="1833">
      <c t="s" s="4" r="A1833">
        <v>294</v>
      </c>
      <c t="n" s="6" r="B1833">
        <v>800</v>
      </c>
    </row>
    <row spans="1:5" r="1834">
      <c t="s" s="4" r="A1834">
        <v>295</v>
      </c>
      <c t="n" s="6" r="B1834">
        <v>4993</v>
      </c>
    </row>
    <row spans="1:5" r="1835">
      <c t="s" s="4" r="A1835">
        <v>296</v>
      </c>
      <c t="n" s="6" r="B1835">
        <v>5793</v>
      </c>
    </row>
    <row spans="1:5" r="1836">
      <c t="s" s="4" r="A1836">
        <v>297</v>
      </c>
      <c t="n" s="6" r="B1836">
        <v>-4965</v>
      </c>
    </row>
    <row spans="1:5" r="1837">
      <c t="s" s="4" r="A1837">
        <v>298</v>
      </c>
      <c t="n" s="6" r="B1837">
        <v>753</v>
      </c>
    </row>
    <row spans="1:5" r="1838">
      <c t="s" s="4" r="A1838">
        <v>299</v>
      </c>
      <c t="n" s="6" r="B1838">
        <v>75</v>
      </c>
    </row>
    <row spans="1:5" r="1839">
      <c t="s" s="4" r="A1839">
        <v>300</v>
      </c>
      <c t="n" s="6" r="B1839">
        <v>828</v>
      </c>
    </row>
    <row spans="1:5" r="1840">
      <c t="s" s="4" r="A1840">
        <v>301</v>
      </c>
      <c t="n" s="7" r="B1840">
        <v>-74</v>
      </c>
    </row>
    <row spans="1:5" r="1841">
      <c t="s" s="4" r="A1841">
        <v>304</v>
      </c>
      <c t="s" s="4" r="B1841">
        <v>305</v>
      </c>
    </row>
    <row spans="1:5" r="1842">
      <c t="s" s="4" r="A1842">
        <v>611</v>
      </c>
    </row>
    <row spans="1:5" r="1843">
      <c t="s" s="3" r="A1843">
        <v>293</v>
      </c>
    </row>
    <row spans="1:5" r="1844">
      <c t="s" s="4" r="A1844">
        <v>307</v>
      </c>
      <c t="s" s="4" r="B1844">
        <v>308</v>
      </c>
    </row>
    <row spans="1:5" r="1845">
      <c t="s" s="4" r="A1845">
        <v>612</v>
      </c>
    </row>
    <row spans="1:5" r="1846">
      <c t="s" s="3" r="A1846">
        <v>293</v>
      </c>
    </row>
    <row spans="1:5" r="1847">
      <c t="s" s="4" r="A1847">
        <v>307</v>
      </c>
      <c t="s" s="4" r="B1847">
        <v>193</v>
      </c>
    </row>
    <row spans="1:5" r="1848">
      <c t="s" s="4" r="A1848">
        <v>613</v>
      </c>
    </row>
    <row spans="1:5" r="1849">
      <c t="s" s="3" r="A1849">
        <v>293</v>
      </c>
    </row>
    <row spans="1:5" r="1850">
      <c t="s" s="4" r="A1850">
        <v>303</v>
      </c>
      <c t="n" s="7" r="B1850">
        <v>0</v>
      </c>
    </row>
    <row spans="1:5" r="1851">
      <c t="s" s="4" r="A1851">
        <v>294</v>
      </c>
      <c t="n" s="6" r="B1851">
        <v>606</v>
      </c>
    </row>
    <row spans="1:5" r="1852">
      <c t="s" s="4" r="A1852">
        <v>295</v>
      </c>
      <c t="n" s="6" r="B1852">
        <v>2032</v>
      </c>
    </row>
    <row spans="1:5" r="1853">
      <c t="s" s="4" r="A1853">
        <v>296</v>
      </c>
      <c t="n" s="6" r="B1853">
        <v>2638</v>
      </c>
    </row>
    <row spans="1:5" r="1854">
      <c t="s" s="4" r="A1854">
        <v>297</v>
      </c>
      <c t="n" s="6" r="B1854">
        <v>0</v>
      </c>
    </row>
    <row spans="1:5" r="1855">
      <c t="s" s="4" r="A1855">
        <v>298</v>
      </c>
      <c t="n" s="6" r="B1855">
        <v>606</v>
      </c>
    </row>
    <row spans="1:5" r="1856">
      <c t="s" s="4" r="A1856">
        <v>299</v>
      </c>
      <c t="n" s="6" r="B1856">
        <v>2032</v>
      </c>
    </row>
    <row spans="1:5" r="1857">
      <c t="s" s="4" r="A1857">
        <v>300</v>
      </c>
      <c t="n" s="6" r="B1857">
        <v>2638</v>
      </c>
    </row>
    <row spans="1:5" r="1858">
      <c t="s" s="4" r="A1858">
        <v>301</v>
      </c>
      <c t="n" s="7" r="B1858">
        <v>-1475</v>
      </c>
    </row>
    <row spans="1:5" r="1859">
      <c t="s" s="4" r="A1859">
        <v>304</v>
      </c>
      <c t="s" s="4" r="B1859">
        <v>305</v>
      </c>
    </row>
    <row spans="1:5" r="1860">
      <c t="s" s="4" r="A1860">
        <v>614</v>
      </c>
    </row>
    <row spans="1:5" r="1861">
      <c t="s" s="3" r="A1861">
        <v>293</v>
      </c>
    </row>
    <row spans="1:5" r="1862">
      <c t="s" s="4" r="A1862">
        <v>307</v>
      </c>
      <c t="s" s="4" r="B1862">
        <v>308</v>
      </c>
    </row>
    <row spans="1:5" r="1863">
      <c t="s" s="4" r="A1863">
        <v>615</v>
      </c>
    </row>
    <row spans="1:5" r="1864">
      <c t="s" s="3" r="A1864">
        <v>293</v>
      </c>
    </row>
    <row spans="1:5" r="1865">
      <c t="s" s="4" r="A1865">
        <v>307</v>
      </c>
      <c t="s" s="4" r="B1865">
        <v>193</v>
      </c>
    </row>
    <row spans="1:5" r="1866">
      <c t="s" s="4" r="A1866">
        <v>616</v>
      </c>
    </row>
    <row spans="1:5" r="1867">
      <c t="s" s="3" r="A1867">
        <v>293</v>
      </c>
    </row>
    <row spans="1:5" r="1868">
      <c t="s" s="4" r="A1868">
        <v>303</v>
      </c>
      <c t="n" s="7" r="B1868">
        <v>0</v>
      </c>
    </row>
    <row spans="1:5" r="1869">
      <c t="s" s="4" r="A1869">
        <v>294</v>
      </c>
      <c t="n" s="6" r="B1869">
        <v>780</v>
      </c>
    </row>
    <row spans="1:5" r="1870">
      <c t="s" s="4" r="A1870">
        <v>295</v>
      </c>
      <c t="n" s="6" r="B1870">
        <v>5001</v>
      </c>
    </row>
    <row spans="1:5" r="1871">
      <c t="s" s="4" r="A1871">
        <v>296</v>
      </c>
      <c t="n" s="6" r="B1871">
        <v>5781</v>
      </c>
    </row>
    <row spans="1:5" r="1872">
      <c t="s" s="4" r="A1872">
        <v>297</v>
      </c>
      <c t="n" s="6" r="B1872">
        <v>0</v>
      </c>
    </row>
    <row spans="1:5" r="1873">
      <c t="s" s="4" r="A1873">
        <v>298</v>
      </c>
      <c t="n" s="6" r="B1873">
        <v>780</v>
      </c>
    </row>
    <row spans="1:5" r="1874">
      <c t="s" s="4" r="A1874">
        <v>299</v>
      </c>
      <c t="n" s="6" r="B1874">
        <v>5001</v>
      </c>
    </row>
    <row spans="1:5" r="1875">
      <c t="s" s="4" r="A1875">
        <v>300</v>
      </c>
      <c t="n" s="6" r="B1875">
        <v>5781</v>
      </c>
    </row>
    <row spans="1:5" r="1876">
      <c t="s" s="4" r="A1876">
        <v>301</v>
      </c>
      <c t="n" s="7" r="B1876">
        <v>-3063</v>
      </c>
    </row>
    <row spans="1:5" r="1877">
      <c t="s" s="4" r="A1877">
        <v>304</v>
      </c>
      <c t="s" s="4" r="B1877">
        <v>305</v>
      </c>
    </row>
    <row spans="1:5" r="1878">
      <c t="s" s="4" r="A1878">
        <v>617</v>
      </c>
    </row>
    <row spans="1:5" r="1879">
      <c t="s" s="3" r="A1879">
        <v>293</v>
      </c>
    </row>
    <row spans="1:5" r="1880">
      <c t="s" s="4" r="A1880">
        <v>307</v>
      </c>
      <c t="s" s="4" r="B1880">
        <v>308</v>
      </c>
    </row>
    <row spans="1:5" r="1881">
      <c t="s" s="4" r="A1881">
        <v>618</v>
      </c>
    </row>
    <row spans="1:5" r="1882">
      <c t="s" s="3" r="A1882">
        <v>293</v>
      </c>
    </row>
    <row spans="1:5" r="1883">
      <c t="s" s="4" r="A1883">
        <v>307</v>
      </c>
      <c t="s" s="4" r="B1883">
        <v>193</v>
      </c>
    </row>
    <row spans="1:5" r="1884">
      <c t="s" s="4" r="A1884">
        <v>619</v>
      </c>
    </row>
    <row spans="1:5" r="1885">
      <c t="s" s="3" r="A1885">
        <v>293</v>
      </c>
    </row>
    <row spans="1:5" r="1886">
      <c t="s" s="4" r="A1886">
        <v>303</v>
      </c>
      <c t="n" s="7" r="B1886">
        <v>0</v>
      </c>
    </row>
    <row spans="1:5" r="1887">
      <c t="s" s="4" r="A1887">
        <v>294</v>
      </c>
      <c t="n" s="6" r="B1887">
        <v>1149</v>
      </c>
    </row>
    <row spans="1:5" r="1888">
      <c t="s" s="4" r="A1888">
        <v>295</v>
      </c>
      <c t="n" s="6" r="B1888">
        <v>4499</v>
      </c>
    </row>
    <row spans="1:5" r="1889">
      <c t="s" s="4" r="A1889">
        <v>296</v>
      </c>
      <c t="n" s="6" r="B1889">
        <v>5648</v>
      </c>
    </row>
    <row spans="1:5" r="1890">
      <c t="s" s="4" r="A1890">
        <v>297</v>
      </c>
      <c t="n" s="6" r="B1890">
        <v>0</v>
      </c>
    </row>
    <row spans="1:5" r="1891">
      <c t="s" s="4" r="A1891">
        <v>298</v>
      </c>
      <c t="n" s="6" r="B1891">
        <v>1149</v>
      </c>
    </row>
    <row spans="1:5" r="1892">
      <c t="s" s="4" r="A1892">
        <v>299</v>
      </c>
      <c t="n" s="6" r="B1892">
        <v>4499</v>
      </c>
    </row>
    <row spans="1:5" r="1893">
      <c t="s" s="4" r="A1893">
        <v>300</v>
      </c>
      <c t="n" s="6" r="B1893">
        <v>5648</v>
      </c>
    </row>
    <row spans="1:5" r="1894">
      <c t="s" s="4" r="A1894">
        <v>301</v>
      </c>
      <c t="n" s="7" r="B1894">
        <v>-3207</v>
      </c>
    </row>
    <row spans="1:5" r="1895">
      <c t="s" s="4" r="A1895">
        <v>304</v>
      </c>
      <c t="s" s="4" r="B1895">
        <v>305</v>
      </c>
    </row>
    <row spans="1:5" r="1896">
      <c t="s" s="4" r="A1896">
        <v>620</v>
      </c>
    </row>
    <row spans="1:5" r="1897">
      <c t="s" s="3" r="A1897">
        <v>293</v>
      </c>
    </row>
    <row spans="1:5" r="1898">
      <c t="s" s="4" r="A1898">
        <v>307</v>
      </c>
      <c t="s" s="4" r="B1898">
        <v>308</v>
      </c>
    </row>
    <row spans="1:5" r="1899">
      <c t="s" s="4" r="A1899">
        <v>621</v>
      </c>
    </row>
    <row spans="1:5" r="1900">
      <c t="s" s="3" r="A1900">
        <v>293</v>
      </c>
    </row>
    <row spans="1:5" r="1901">
      <c t="s" s="4" r="A1901">
        <v>307</v>
      </c>
      <c t="s" s="4" r="B1901">
        <v>193</v>
      </c>
    </row>
    <row spans="1:5" r="1902">
      <c t="s" s="4" r="A1902">
        <v>622</v>
      </c>
    </row>
    <row spans="1:5" r="1903">
      <c t="s" s="3" r="A1903">
        <v>293</v>
      </c>
    </row>
    <row spans="1:5" r="1904">
      <c t="s" s="4" r="A1904">
        <v>303</v>
      </c>
      <c t="n" s="7" r="B1904">
        <v>0</v>
      </c>
    </row>
    <row spans="1:5" r="1905">
      <c t="s" s="4" r="A1905">
        <v>294</v>
      </c>
      <c t="n" s="6" r="B1905">
        <v>478</v>
      </c>
    </row>
    <row spans="1:5" r="1906">
      <c t="s" s="4" r="A1906">
        <v>295</v>
      </c>
      <c t="n" s="6" r="B1906">
        <v>1936</v>
      </c>
    </row>
    <row spans="1:5" r="1907">
      <c t="s" s="4" r="A1907">
        <v>296</v>
      </c>
      <c t="n" s="6" r="B1907">
        <v>2414</v>
      </c>
    </row>
    <row spans="1:5" r="1908">
      <c t="s" s="4" r="A1908">
        <v>297</v>
      </c>
      <c t="n" s="6" r="B1908">
        <v>0</v>
      </c>
    </row>
    <row spans="1:5" r="1909">
      <c t="s" s="4" r="A1909">
        <v>298</v>
      </c>
      <c t="n" s="6" r="B1909">
        <v>478</v>
      </c>
    </row>
    <row spans="1:5" r="1910">
      <c t="s" s="4" r="A1910">
        <v>299</v>
      </c>
      <c t="n" s="6" r="B1910">
        <v>1936</v>
      </c>
    </row>
    <row spans="1:5" r="1911">
      <c t="s" s="4" r="A1911">
        <v>300</v>
      </c>
      <c t="n" s="6" r="B1911">
        <v>2414</v>
      </c>
    </row>
    <row spans="1:5" r="1912">
      <c t="s" s="4" r="A1912">
        <v>301</v>
      </c>
      <c t="n" s="7" r="B1912">
        <v>-881</v>
      </c>
    </row>
    <row spans="1:5" r="1913">
      <c t="s" s="4" r="A1913">
        <v>304</v>
      </c>
      <c t="s" s="4" r="B1913">
        <v>305</v>
      </c>
    </row>
    <row spans="1:5" r="1914">
      <c t="s" s="4" r="A1914">
        <v>623</v>
      </c>
    </row>
    <row spans="1:5" r="1915">
      <c t="s" s="3" r="A1915">
        <v>293</v>
      </c>
    </row>
    <row spans="1:5" r="1916">
      <c t="s" s="4" r="A1916">
        <v>307</v>
      </c>
      <c t="s" s="4" r="B1916">
        <v>308</v>
      </c>
    </row>
    <row spans="1:5" r="1917">
      <c t="s" s="4" r="A1917">
        <v>624</v>
      </c>
    </row>
    <row spans="1:5" r="1918">
      <c t="s" s="3" r="A1918">
        <v>293</v>
      </c>
    </row>
    <row spans="1:5" r="1919">
      <c t="s" s="4" r="A1919">
        <v>307</v>
      </c>
      <c t="s" s="4" r="B1919">
        <v>193</v>
      </c>
    </row>
    <row spans="1:5" r="1920">
      <c t="s" s="4" r="A1920">
        <v>625</v>
      </c>
    </row>
    <row spans="1:5" r="1921">
      <c t="s" s="3" r="A1921">
        <v>293</v>
      </c>
    </row>
    <row spans="1:5" r="1922">
      <c t="s" s="4" r="A1922">
        <v>303</v>
      </c>
      <c t="n" s="7" r="B1922">
        <v>0</v>
      </c>
    </row>
    <row spans="1:5" r="1923">
      <c t="s" s="4" r="A1923">
        <v>294</v>
      </c>
      <c t="n" s="6" r="B1923">
        <v>2364</v>
      </c>
    </row>
    <row spans="1:5" r="1924">
      <c t="s" s="4" r="A1924">
        <v>295</v>
      </c>
      <c t="n" s="6" r="B1924">
        <v>3845</v>
      </c>
    </row>
    <row spans="1:5" r="1925">
      <c t="s" s="4" r="A1925">
        <v>296</v>
      </c>
      <c t="n" s="6" r="B1925">
        <v>6209</v>
      </c>
    </row>
    <row spans="1:5" r="1926">
      <c t="s" s="4" r="A1926">
        <v>297</v>
      </c>
      <c t="n" s="6" r="B1926">
        <v>0</v>
      </c>
    </row>
    <row spans="1:5" r="1927">
      <c t="s" s="4" r="A1927">
        <v>298</v>
      </c>
      <c t="n" s="6" r="B1927">
        <v>2364</v>
      </c>
    </row>
    <row spans="1:5" r="1928">
      <c t="s" s="4" r="A1928">
        <v>299</v>
      </c>
      <c t="n" s="6" r="B1928">
        <v>3845</v>
      </c>
    </row>
    <row spans="1:5" r="1929">
      <c t="s" s="4" r="A1929">
        <v>300</v>
      </c>
      <c t="n" s="6" r="B1929">
        <v>6209</v>
      </c>
    </row>
    <row spans="1:5" r="1930">
      <c t="s" s="4" r="A1930">
        <v>301</v>
      </c>
      <c t="n" s="7" r="B1930">
        <v>-2174</v>
      </c>
    </row>
    <row spans="1:5" r="1931">
      <c t="s" s="4" r="A1931">
        <v>304</v>
      </c>
      <c t="s" s="4" r="B1931">
        <v>305</v>
      </c>
    </row>
    <row spans="1:5" r="1932">
      <c t="s" s="4" r="A1932">
        <v>626</v>
      </c>
    </row>
    <row spans="1:5" r="1933">
      <c t="s" s="3" r="A1933">
        <v>293</v>
      </c>
    </row>
    <row spans="1:5" r="1934">
      <c t="s" s="4" r="A1934">
        <v>307</v>
      </c>
      <c t="s" s="4" r="B1934">
        <v>308</v>
      </c>
    </row>
    <row spans="1:5" r="1935">
      <c t="s" s="4" r="A1935">
        <v>627</v>
      </c>
    </row>
    <row spans="1:5" r="1936">
      <c t="s" s="3" r="A1936">
        <v>293</v>
      </c>
    </row>
    <row spans="1:5" r="1937">
      <c t="s" s="4" r="A1937">
        <v>307</v>
      </c>
      <c t="s" s="4" r="B1937">
        <v>193</v>
      </c>
    </row>
    <row spans="1:5" r="1938">
      <c t="s" s="4" r="A1938">
        <v>628</v>
      </c>
    </row>
    <row spans="1:5" r="1939">
      <c t="s" s="3" r="A1939">
        <v>293</v>
      </c>
    </row>
    <row spans="1:5" r="1940">
      <c t="s" s="4" r="A1940">
        <v>303</v>
      </c>
      <c t="n" s="7" r="B1940">
        <v>0</v>
      </c>
    </row>
    <row spans="1:5" r="1941">
      <c t="s" s="4" r="A1941">
        <v>294</v>
      </c>
      <c t="n" s="6" r="B1941">
        <v>3767</v>
      </c>
    </row>
    <row spans="1:5" r="1942">
      <c t="s" s="4" r="A1942">
        <v>295</v>
      </c>
      <c t="n" s="6" r="B1942">
        <v>2305</v>
      </c>
    </row>
    <row spans="1:5" r="1943">
      <c t="s" s="4" r="A1943">
        <v>296</v>
      </c>
      <c t="n" s="6" r="B1943">
        <v>6072</v>
      </c>
    </row>
    <row spans="1:5" r="1944">
      <c t="s" s="4" r="A1944">
        <v>297</v>
      </c>
      <c t="n" s="6" r="B1944">
        <v>1489</v>
      </c>
    </row>
    <row spans="1:5" r="1945">
      <c t="s" s="4" r="A1945">
        <v>298</v>
      </c>
      <c t="n" s="6" r="B1945">
        <v>5058</v>
      </c>
    </row>
    <row spans="1:5" r="1946">
      <c t="s" s="4" r="A1946">
        <v>299</v>
      </c>
      <c t="n" s="6" r="B1946">
        <v>2503</v>
      </c>
    </row>
    <row spans="1:5" r="1947">
      <c t="s" s="4" r="A1947">
        <v>300</v>
      </c>
      <c t="n" s="6" r="B1947">
        <v>7561</v>
      </c>
    </row>
    <row spans="1:5" r="1948">
      <c t="s" s="4" r="A1948">
        <v>301</v>
      </c>
      <c t="n" s="7" r="B1948">
        <v>-1291</v>
      </c>
    </row>
    <row spans="1:5" r="1949">
      <c t="s" s="4" r="A1949">
        <v>304</v>
      </c>
      <c t="s" s="4" r="B1949">
        <v>305</v>
      </c>
    </row>
    <row spans="1:5" r="1950">
      <c t="s" s="4" r="A1950">
        <v>629</v>
      </c>
    </row>
    <row spans="1:5" r="1951">
      <c t="s" s="3" r="A1951">
        <v>293</v>
      </c>
    </row>
    <row spans="1:5" r="1952">
      <c t="s" s="4" r="A1952">
        <v>307</v>
      </c>
      <c t="s" s="4" r="B1952">
        <v>308</v>
      </c>
    </row>
    <row spans="1:5" r="1953">
      <c t="s" s="4" r="A1953">
        <v>630</v>
      </c>
    </row>
    <row spans="1:5" r="1954">
      <c t="s" s="3" r="A1954">
        <v>293</v>
      </c>
    </row>
    <row spans="1:5" r="1955">
      <c t="s" s="4" r="A1955">
        <v>307</v>
      </c>
      <c t="s" s="4" r="B1955">
        <v>193</v>
      </c>
    </row>
    <row spans="1:5" r="1956">
      <c t="s" s="4" r="A1956">
        <v>631</v>
      </c>
    </row>
    <row spans="1:5" r="1957">
      <c t="s" s="3" r="A1957">
        <v>293</v>
      </c>
    </row>
    <row spans="1:5" r="1958">
      <c t="s" s="4" r="A1958">
        <v>303</v>
      </c>
      <c t="n" s="7" r="B1958">
        <v>0</v>
      </c>
    </row>
    <row spans="1:5" r="1959">
      <c t="s" s="4" r="A1959">
        <v>294</v>
      </c>
      <c t="n" s="6" r="B1959">
        <v>765</v>
      </c>
    </row>
    <row spans="1:5" r="1960">
      <c t="s" s="4" r="A1960">
        <v>295</v>
      </c>
      <c t="n" s="6" r="B1960">
        <v>1404</v>
      </c>
    </row>
    <row spans="1:5" r="1961">
      <c t="s" s="4" r="A1961">
        <v>296</v>
      </c>
      <c t="n" s="6" r="B1961">
        <v>2169</v>
      </c>
    </row>
    <row spans="1:5" r="1962">
      <c t="s" s="4" r="A1962">
        <v>297</v>
      </c>
      <c t="n" s="6" r="B1962">
        <v>0</v>
      </c>
    </row>
    <row spans="1:5" r="1963">
      <c t="s" s="4" r="A1963">
        <v>298</v>
      </c>
      <c t="n" s="6" r="B1963">
        <v>765</v>
      </c>
    </row>
    <row spans="1:5" r="1964">
      <c t="s" s="4" r="A1964">
        <v>299</v>
      </c>
      <c t="n" s="6" r="B1964">
        <v>1404</v>
      </c>
    </row>
    <row spans="1:5" r="1965">
      <c t="s" s="4" r="A1965">
        <v>300</v>
      </c>
      <c t="n" s="6" r="B1965">
        <v>2169</v>
      </c>
    </row>
    <row spans="1:5" r="1966">
      <c t="s" s="4" r="A1966">
        <v>301</v>
      </c>
      <c t="n" s="7" r="B1966">
        <v>-672</v>
      </c>
    </row>
    <row spans="1:5" r="1967">
      <c t="s" s="4" r="A1967">
        <v>304</v>
      </c>
      <c t="s" s="4" r="B1967">
        <v>305</v>
      </c>
    </row>
    <row spans="1:5" r="1968">
      <c t="s" s="4" r="A1968">
        <v>632</v>
      </c>
    </row>
    <row spans="1:5" r="1969">
      <c t="s" s="3" r="A1969">
        <v>293</v>
      </c>
    </row>
    <row spans="1:5" r="1970">
      <c t="s" s="4" r="A1970">
        <v>307</v>
      </c>
      <c t="s" s="4" r="B1970">
        <v>308</v>
      </c>
    </row>
    <row spans="1:5" r="1971">
      <c t="s" s="4" r="A1971">
        <v>633</v>
      </c>
    </row>
    <row spans="1:5" r="1972">
      <c t="s" s="3" r="A1972">
        <v>293</v>
      </c>
    </row>
    <row spans="1:5" r="1973">
      <c t="s" s="4" r="A1973">
        <v>307</v>
      </c>
      <c t="s" s="4" r="B1973">
        <v>193</v>
      </c>
    </row>
    <row spans="1:5" r="1974">
      <c t="s" s="4" r="A1974">
        <v>634</v>
      </c>
    </row>
    <row spans="1:5" r="1975">
      <c t="s" s="3" r="A1975">
        <v>293</v>
      </c>
    </row>
    <row spans="1:5" r="1976">
      <c t="s" s="4" r="A1976">
        <v>303</v>
      </c>
      <c t="n" s="7" r="B1976">
        <v>0</v>
      </c>
    </row>
    <row spans="1:5" r="1977">
      <c t="s" s="4" r="A1977">
        <v>294</v>
      </c>
      <c t="n" s="6" r="B1977">
        <v>1434</v>
      </c>
    </row>
    <row spans="1:5" r="1978">
      <c t="s" s="4" r="A1978">
        <v>295</v>
      </c>
      <c t="n" s="6" r="B1978">
        <v>4178</v>
      </c>
    </row>
    <row spans="1:5" r="1979">
      <c t="s" s="4" r="A1979">
        <v>296</v>
      </c>
      <c t="n" s="6" r="B1979">
        <v>5612</v>
      </c>
    </row>
    <row spans="1:5" r="1980">
      <c t="s" s="4" r="A1980">
        <v>297</v>
      </c>
      <c t="n" s="6" r="B1980">
        <v>0</v>
      </c>
    </row>
    <row spans="1:5" r="1981">
      <c t="s" s="4" r="A1981">
        <v>298</v>
      </c>
      <c t="n" s="6" r="B1981">
        <v>1434</v>
      </c>
    </row>
    <row spans="1:5" r="1982">
      <c t="s" s="4" r="A1982">
        <v>299</v>
      </c>
      <c t="n" s="6" r="B1982">
        <v>4178</v>
      </c>
    </row>
    <row spans="1:5" r="1983">
      <c t="s" s="4" r="A1983">
        <v>300</v>
      </c>
      <c t="n" s="6" r="B1983">
        <v>5612</v>
      </c>
    </row>
    <row spans="1:5" r="1984">
      <c t="s" s="4" r="A1984">
        <v>301</v>
      </c>
      <c t="n" s="7" r="B1984">
        <v>-2744</v>
      </c>
    </row>
    <row spans="1:5" r="1985">
      <c t="s" s="4" r="A1985">
        <v>304</v>
      </c>
      <c t="s" s="4" r="B1985">
        <v>305</v>
      </c>
    </row>
    <row spans="1:5" r="1986">
      <c t="s" s="4" r="A1986">
        <v>635</v>
      </c>
    </row>
    <row spans="1:5" r="1987">
      <c t="s" s="3" r="A1987">
        <v>293</v>
      </c>
    </row>
    <row spans="1:5" r="1988">
      <c t="s" s="4" r="A1988">
        <v>307</v>
      </c>
      <c t="s" s="4" r="B1988">
        <v>308</v>
      </c>
    </row>
    <row spans="1:5" r="1989">
      <c t="s" s="4" r="A1989">
        <v>636</v>
      </c>
    </row>
    <row spans="1:5" r="1990">
      <c t="s" s="3" r="A1990">
        <v>293</v>
      </c>
    </row>
    <row spans="1:5" r="1991">
      <c t="s" s="4" r="A1991">
        <v>307</v>
      </c>
      <c t="s" s="4" r="B1991">
        <v>193</v>
      </c>
    </row>
    <row spans="1:5" r="1992">
      <c t="s" s="4" r="A1992">
        <v>637</v>
      </c>
    </row>
    <row spans="1:5" r="1993">
      <c t="s" s="3" r="A1993">
        <v>293</v>
      </c>
    </row>
    <row spans="1:5" r="1994">
      <c t="s" s="4" r="A1994">
        <v>303</v>
      </c>
      <c t="n" s="7" r="B1994">
        <v>0</v>
      </c>
    </row>
    <row spans="1:5" r="1995">
      <c t="s" s="4" r="A1995">
        <v>294</v>
      </c>
      <c t="n" s="6" r="B1995">
        <v>2084</v>
      </c>
    </row>
    <row spans="1:5" r="1996">
      <c t="s" s="4" r="A1996">
        <v>295</v>
      </c>
      <c t="n" s="6" r="B1996">
        <v>5140</v>
      </c>
    </row>
    <row spans="1:5" r="1997">
      <c t="s" s="4" r="A1997">
        <v>296</v>
      </c>
      <c t="n" s="6" r="B1997">
        <v>7224</v>
      </c>
    </row>
    <row spans="1:5" r="1998">
      <c t="s" s="4" r="A1998">
        <v>297</v>
      </c>
      <c t="n" s="6" r="B1998">
        <v>0</v>
      </c>
    </row>
    <row spans="1:5" r="1999">
      <c t="s" s="4" r="A1999">
        <v>298</v>
      </c>
      <c t="n" s="6" r="B1999">
        <v>2084</v>
      </c>
    </row>
    <row spans="1:5" r="2000">
      <c t="s" s="4" r="A2000">
        <v>299</v>
      </c>
      <c t="n" s="6" r="B2000">
        <v>5140</v>
      </c>
    </row>
    <row spans="1:5" r="2001">
      <c t="s" s="4" r="A2001">
        <v>300</v>
      </c>
      <c t="n" s="6" r="B2001">
        <v>7224</v>
      </c>
    </row>
    <row spans="1:5" r="2002">
      <c t="s" s="4" r="A2002">
        <v>301</v>
      </c>
      <c t="n" s="7" r="B2002">
        <v>-3272</v>
      </c>
    </row>
    <row spans="1:5" r="2003">
      <c t="s" s="4" r="A2003">
        <v>304</v>
      </c>
      <c t="s" s="4" r="B2003">
        <v>305</v>
      </c>
    </row>
    <row spans="1:5" r="2004">
      <c t="s" s="4" r="A2004">
        <v>638</v>
      </c>
    </row>
    <row spans="1:5" r="2005">
      <c t="s" s="3" r="A2005">
        <v>293</v>
      </c>
    </row>
    <row spans="1:5" r="2006">
      <c t="s" s="4" r="A2006">
        <v>307</v>
      </c>
      <c t="s" s="4" r="B2006">
        <v>308</v>
      </c>
    </row>
    <row spans="1:5" r="2007">
      <c t="s" s="4" r="A2007">
        <v>639</v>
      </c>
    </row>
    <row spans="1:5" r="2008">
      <c t="s" s="3" r="A2008">
        <v>293</v>
      </c>
    </row>
    <row spans="1:5" r="2009">
      <c t="s" s="4" r="A2009">
        <v>307</v>
      </c>
      <c t="s" s="4" r="B2009">
        <v>193</v>
      </c>
    </row>
    <row spans="1:5" r="2010">
      <c t="s" s="4" r="A2010">
        <v>640</v>
      </c>
    </row>
    <row spans="1:5" r="2011">
      <c t="s" s="3" r="A2011">
        <v>293</v>
      </c>
    </row>
    <row spans="1:5" r="2012">
      <c t="s" s="4" r="A2012">
        <v>303</v>
      </c>
      <c t="n" s="7" r="B2012">
        <v>0</v>
      </c>
    </row>
    <row spans="1:5" r="2013">
      <c t="s" s="4" r="A2013">
        <v>294</v>
      </c>
      <c t="n" s="6" r="B2013">
        <v>617</v>
      </c>
    </row>
    <row spans="1:5" r="2014">
      <c t="s" s="4" r="A2014">
        <v>295</v>
      </c>
      <c t="n" s="6" r="B2014">
        <v>4549</v>
      </c>
    </row>
    <row spans="1:5" r="2015">
      <c t="s" s="4" r="A2015">
        <v>296</v>
      </c>
      <c t="n" s="6" r="B2015">
        <v>5166</v>
      </c>
    </row>
    <row spans="1:5" r="2016">
      <c t="s" s="4" r="A2016">
        <v>297</v>
      </c>
      <c t="n" s="6" r="B2016">
        <v>0</v>
      </c>
    </row>
    <row spans="1:5" r="2017">
      <c t="s" s="4" r="A2017">
        <v>298</v>
      </c>
      <c t="n" s="6" r="B2017">
        <v>617</v>
      </c>
    </row>
    <row spans="1:5" r="2018">
      <c t="s" s="4" r="A2018">
        <v>299</v>
      </c>
      <c t="n" s="6" r="B2018">
        <v>4549</v>
      </c>
    </row>
    <row spans="1:5" r="2019">
      <c t="s" s="4" r="A2019">
        <v>300</v>
      </c>
      <c t="n" s="6" r="B2019">
        <v>5166</v>
      </c>
    </row>
    <row spans="1:5" r="2020">
      <c t="s" s="4" r="A2020">
        <v>301</v>
      </c>
      <c t="n" s="7" r="B2020">
        <v>-2925</v>
      </c>
    </row>
    <row spans="1:5" r="2021">
      <c t="s" s="4" r="A2021">
        <v>304</v>
      </c>
      <c t="s" s="4" r="B2021">
        <v>305</v>
      </c>
    </row>
    <row spans="1:5" r="2022">
      <c t="s" s="4" r="A2022">
        <v>641</v>
      </c>
    </row>
    <row spans="1:5" r="2023">
      <c t="s" s="3" r="A2023">
        <v>293</v>
      </c>
    </row>
    <row spans="1:5" r="2024">
      <c t="s" s="4" r="A2024">
        <v>307</v>
      </c>
      <c t="s" s="4" r="B2024">
        <v>308</v>
      </c>
    </row>
    <row spans="1:5" r="2025">
      <c t="s" s="4" r="A2025">
        <v>642</v>
      </c>
    </row>
    <row spans="1:5" r="2026">
      <c t="s" s="3" r="A2026">
        <v>293</v>
      </c>
    </row>
    <row spans="1:5" r="2027">
      <c t="s" s="4" r="A2027">
        <v>307</v>
      </c>
      <c t="s" s="4" r="B2027">
        <v>193</v>
      </c>
    </row>
    <row spans="1:5" r="2028">
      <c t="s" s="4" r="A2028">
        <v>643</v>
      </c>
    </row>
    <row spans="1:5" r="2029">
      <c t="s" s="3" r="A2029">
        <v>293</v>
      </c>
    </row>
    <row spans="1:5" r="2030">
      <c t="s" s="4" r="A2030">
        <v>303</v>
      </c>
      <c t="n" s="7" r="B2030">
        <v>0</v>
      </c>
    </row>
    <row spans="1:5" r="2031">
      <c t="s" s="4" r="A2031">
        <v>294</v>
      </c>
      <c t="n" s="6" r="B2031">
        <v>0</v>
      </c>
    </row>
    <row spans="1:5" r="2032">
      <c t="s" s="4" r="A2032">
        <v>295</v>
      </c>
      <c t="n" s="6" r="B2032">
        <v>3806</v>
      </c>
    </row>
    <row spans="1:5" r="2033">
      <c t="s" s="4" r="A2033">
        <v>296</v>
      </c>
      <c t="n" s="6" r="B2033">
        <v>3806</v>
      </c>
    </row>
    <row spans="1:5" r="2034">
      <c t="s" s="4" r="A2034">
        <v>297</v>
      </c>
      <c t="n" s="6" r="B2034">
        <v>0</v>
      </c>
    </row>
    <row spans="1:5" r="2035">
      <c t="s" s="4" r="A2035">
        <v>298</v>
      </c>
      <c t="n" s="6" r="B2035">
        <v>0</v>
      </c>
    </row>
    <row spans="1:5" r="2036">
      <c t="s" s="4" r="A2036">
        <v>299</v>
      </c>
      <c t="n" s="6" r="B2036">
        <v>3806</v>
      </c>
    </row>
    <row spans="1:5" r="2037">
      <c t="s" s="4" r="A2037">
        <v>300</v>
      </c>
      <c t="n" s="6" r="B2037">
        <v>3806</v>
      </c>
    </row>
    <row spans="1:5" r="2038">
      <c t="s" s="4" r="A2038">
        <v>301</v>
      </c>
      <c t="n" s="7" r="B2038">
        <v>-2274</v>
      </c>
    </row>
    <row spans="1:5" r="2039">
      <c t="s" s="4" r="A2039">
        <v>304</v>
      </c>
      <c t="s" s="4" r="B2039">
        <v>305</v>
      </c>
    </row>
    <row spans="1:5" r="2040">
      <c t="s" s="4" r="A2040">
        <v>644</v>
      </c>
    </row>
    <row spans="1:5" r="2041">
      <c t="s" s="3" r="A2041">
        <v>293</v>
      </c>
    </row>
    <row spans="1:5" r="2042">
      <c t="s" s="4" r="A2042">
        <v>307</v>
      </c>
      <c t="s" s="4" r="B2042">
        <v>308</v>
      </c>
    </row>
    <row spans="1:5" r="2043">
      <c t="s" s="4" r="A2043">
        <v>645</v>
      </c>
    </row>
    <row spans="1:5" r="2044">
      <c t="s" s="3" r="A2044">
        <v>293</v>
      </c>
    </row>
    <row spans="1:5" r="2045">
      <c t="s" s="4" r="A2045">
        <v>307</v>
      </c>
      <c t="s" s="4" r="B2045">
        <v>193</v>
      </c>
    </row>
    <row spans="1:5" r="2046">
      <c t="s" s="4" r="A2046">
        <v>646</v>
      </c>
    </row>
    <row spans="1:5" r="2047">
      <c t="s" s="3" r="A2047">
        <v>293</v>
      </c>
    </row>
    <row spans="1:5" r="2048">
      <c t="s" s="4" r="A2048">
        <v>303</v>
      </c>
      <c t="n" s="7" r="B2048">
        <v>0</v>
      </c>
    </row>
    <row spans="1:5" r="2049">
      <c t="s" s="4" r="A2049">
        <v>294</v>
      </c>
      <c t="n" s="6" r="B2049">
        <v>0</v>
      </c>
    </row>
    <row spans="1:5" r="2050">
      <c t="s" s="4" r="A2050">
        <v>295</v>
      </c>
      <c t="n" s="6" r="B2050">
        <v>1633</v>
      </c>
    </row>
    <row spans="1:5" r="2051">
      <c t="s" s="4" r="A2051">
        <v>296</v>
      </c>
      <c t="n" s="6" r="B2051">
        <v>1633</v>
      </c>
    </row>
    <row spans="1:5" r="2052">
      <c t="s" s="4" r="A2052">
        <v>297</v>
      </c>
      <c t="n" s="6" r="B2052">
        <v>0</v>
      </c>
    </row>
    <row spans="1:5" r="2053">
      <c t="s" s="4" r="A2053">
        <v>298</v>
      </c>
      <c t="n" s="6" r="B2053">
        <v>0</v>
      </c>
    </row>
    <row spans="1:5" r="2054">
      <c t="s" s="4" r="A2054">
        <v>299</v>
      </c>
      <c t="n" s="6" r="B2054">
        <v>1633</v>
      </c>
    </row>
    <row spans="1:5" r="2055">
      <c t="s" s="4" r="A2055">
        <v>300</v>
      </c>
      <c t="n" s="6" r="B2055">
        <v>1633</v>
      </c>
    </row>
    <row spans="1:5" r="2056">
      <c t="s" s="4" r="A2056">
        <v>301</v>
      </c>
      <c t="n" s="7" r="B2056">
        <v>-643</v>
      </c>
    </row>
    <row spans="1:5" r="2057">
      <c t="s" s="4" r="A2057">
        <v>304</v>
      </c>
      <c t="s" s="4" r="B2057">
        <v>305</v>
      </c>
    </row>
    <row spans="1:5" r="2058">
      <c t="s" s="4" r="A2058">
        <v>647</v>
      </c>
    </row>
    <row spans="1:5" r="2059">
      <c t="s" s="3" r="A2059">
        <v>293</v>
      </c>
    </row>
    <row spans="1:5" r="2060">
      <c t="s" s="4" r="A2060">
        <v>307</v>
      </c>
      <c t="s" s="4" r="B2060">
        <v>308</v>
      </c>
    </row>
    <row spans="1:5" r="2061">
      <c t="s" s="4" r="A2061">
        <v>648</v>
      </c>
    </row>
    <row spans="1:5" r="2062">
      <c t="s" s="3" r="A2062">
        <v>293</v>
      </c>
    </row>
    <row spans="1:5" r="2063">
      <c t="s" s="4" r="A2063">
        <v>307</v>
      </c>
      <c t="s" s="4" r="B2063">
        <v>193</v>
      </c>
    </row>
    <row spans="1:5" r="2064">
      <c t="s" s="4" r="A2064">
        <v>649</v>
      </c>
    </row>
    <row spans="1:5" r="2065">
      <c t="s" s="3" r="A2065">
        <v>293</v>
      </c>
    </row>
    <row spans="1:5" r="2066">
      <c t="s" s="4" r="A2066">
        <v>303</v>
      </c>
      <c t="n" s="7" r="B2066">
        <v>0</v>
      </c>
    </row>
    <row spans="1:5" r="2067">
      <c t="s" s="4" r="A2067">
        <v>294</v>
      </c>
      <c t="n" s="6" r="B2067">
        <v>0</v>
      </c>
    </row>
    <row spans="1:5" r="2068">
      <c t="s" s="4" r="A2068">
        <v>295</v>
      </c>
      <c t="n" s="6" r="B2068">
        <v>1852</v>
      </c>
    </row>
    <row spans="1:5" r="2069">
      <c t="s" s="4" r="A2069">
        <v>296</v>
      </c>
      <c t="n" s="6" r="B2069">
        <v>1852</v>
      </c>
    </row>
    <row spans="1:5" r="2070">
      <c t="s" s="4" r="A2070">
        <v>297</v>
      </c>
      <c t="n" s="6" r="B2070">
        <v>0</v>
      </c>
    </row>
    <row spans="1:5" r="2071">
      <c t="s" s="4" r="A2071">
        <v>298</v>
      </c>
      <c t="n" s="6" r="B2071">
        <v>0</v>
      </c>
    </row>
    <row spans="1:5" r="2072">
      <c t="s" s="4" r="A2072">
        <v>299</v>
      </c>
      <c t="n" s="6" r="B2072">
        <v>1852</v>
      </c>
    </row>
    <row spans="1:5" r="2073">
      <c t="s" s="4" r="A2073">
        <v>300</v>
      </c>
      <c t="n" s="6" r="B2073">
        <v>1852</v>
      </c>
    </row>
    <row spans="1:5" r="2074">
      <c t="s" s="4" r="A2074">
        <v>301</v>
      </c>
      <c t="n" s="7" r="B2074">
        <v>-893</v>
      </c>
    </row>
    <row spans="1:5" r="2075">
      <c t="s" s="4" r="A2075">
        <v>304</v>
      </c>
      <c t="s" s="4" r="B2075">
        <v>305</v>
      </c>
    </row>
    <row spans="1:5" r="2076">
      <c t="s" s="4" r="A2076">
        <v>650</v>
      </c>
    </row>
    <row spans="1:5" r="2077">
      <c t="s" s="3" r="A2077">
        <v>293</v>
      </c>
    </row>
    <row spans="1:5" r="2078">
      <c t="s" s="4" r="A2078">
        <v>307</v>
      </c>
      <c t="s" s="4" r="B2078">
        <v>308</v>
      </c>
    </row>
    <row spans="1:5" r="2079">
      <c t="s" s="4" r="A2079">
        <v>651</v>
      </c>
    </row>
    <row spans="1:5" r="2080">
      <c t="s" s="3" r="A2080">
        <v>293</v>
      </c>
    </row>
    <row spans="1:5" r="2081">
      <c t="s" s="4" r="A2081">
        <v>307</v>
      </c>
      <c t="s" s="4" r="B2081">
        <v>193</v>
      </c>
    </row>
    <row spans="1:5" r="2082">
      <c t="s" s="4" r="A2082">
        <v>652</v>
      </c>
    </row>
    <row spans="1:5" r="2083">
      <c t="s" s="3" r="A2083">
        <v>293</v>
      </c>
    </row>
    <row spans="1:5" r="2084">
      <c t="s" s="4" r="A2084">
        <v>303</v>
      </c>
      <c t="n" s="7" r="B2084">
        <v>0</v>
      </c>
    </row>
    <row spans="1:5" r="2085">
      <c t="s" s="4" r="A2085">
        <v>294</v>
      </c>
      <c t="n" s="6" r="B2085">
        <v>0</v>
      </c>
    </row>
    <row spans="1:5" r="2086">
      <c t="s" s="4" r="A2086">
        <v>295</v>
      </c>
      <c t="n" s="6" r="B2086">
        <v>2486</v>
      </c>
    </row>
    <row spans="1:5" r="2087">
      <c t="s" s="4" r="A2087">
        <v>296</v>
      </c>
      <c t="n" s="6" r="B2087">
        <v>2486</v>
      </c>
    </row>
    <row spans="1:5" r="2088">
      <c t="s" s="4" r="A2088">
        <v>297</v>
      </c>
      <c t="n" s="6" r="B2088">
        <v>0</v>
      </c>
    </row>
    <row spans="1:5" r="2089">
      <c t="s" s="4" r="A2089">
        <v>298</v>
      </c>
      <c t="n" s="6" r="B2089">
        <v>0</v>
      </c>
    </row>
    <row spans="1:5" r="2090">
      <c t="s" s="4" r="A2090">
        <v>299</v>
      </c>
      <c t="n" s="6" r="B2090">
        <v>2486</v>
      </c>
    </row>
    <row spans="1:5" r="2091">
      <c t="s" s="4" r="A2091">
        <v>300</v>
      </c>
      <c t="n" s="6" r="B2091">
        <v>2486</v>
      </c>
    </row>
    <row spans="1:5" r="2092">
      <c t="s" s="4" r="A2092">
        <v>301</v>
      </c>
      <c t="n" s="7" r="B2092">
        <v>-1416</v>
      </c>
    </row>
    <row spans="1:5" r="2093">
      <c t="s" s="4" r="A2093">
        <v>304</v>
      </c>
      <c t="s" s="4" r="B2093">
        <v>305</v>
      </c>
    </row>
    <row spans="1:5" r="2094">
      <c t="s" s="4" r="A2094">
        <v>653</v>
      </c>
    </row>
    <row spans="1:5" r="2095">
      <c t="s" s="3" r="A2095">
        <v>293</v>
      </c>
    </row>
    <row spans="1:5" r="2096">
      <c t="s" s="4" r="A2096">
        <v>307</v>
      </c>
      <c t="s" s="4" r="B2096">
        <v>308</v>
      </c>
    </row>
    <row spans="1:5" r="2097">
      <c t="s" s="4" r="A2097">
        <v>654</v>
      </c>
    </row>
    <row spans="1:5" r="2098">
      <c t="s" s="3" r="A2098">
        <v>293</v>
      </c>
    </row>
    <row spans="1:5" r="2099">
      <c t="s" s="4" r="A2099">
        <v>307</v>
      </c>
      <c t="s" s="4" r="B2099">
        <v>193</v>
      </c>
    </row>
    <row spans="1:5" r="2100">
      <c t="s" s="4" r="A2100">
        <v>655</v>
      </c>
    </row>
    <row spans="1:5" r="2101">
      <c t="s" s="3" r="A2101">
        <v>293</v>
      </c>
    </row>
    <row spans="1:5" r="2102">
      <c t="s" s="4" r="A2102">
        <v>303</v>
      </c>
      <c t="n" s="7" r="B2102">
        <v>0</v>
      </c>
    </row>
    <row spans="1:5" r="2103">
      <c t="s" s="4" r="A2103">
        <v>294</v>
      </c>
      <c t="n" s="6" r="B2103">
        <v>0</v>
      </c>
    </row>
    <row spans="1:5" r="2104">
      <c t="s" s="4" r="A2104">
        <v>295</v>
      </c>
      <c t="n" s="6" r="B2104">
        <v>1312</v>
      </c>
    </row>
    <row spans="1:5" r="2105">
      <c t="s" s="4" r="A2105">
        <v>296</v>
      </c>
      <c t="n" s="6" r="B2105">
        <v>1312</v>
      </c>
    </row>
    <row spans="1:5" r="2106">
      <c t="s" s="4" r="A2106">
        <v>297</v>
      </c>
      <c t="n" s="6" r="B2106">
        <v>0</v>
      </c>
    </row>
    <row spans="1:5" r="2107">
      <c t="s" s="4" r="A2107">
        <v>298</v>
      </c>
      <c t="n" s="6" r="B2107">
        <v>0</v>
      </c>
    </row>
    <row spans="1:5" r="2108">
      <c t="s" s="4" r="A2108">
        <v>299</v>
      </c>
      <c t="n" s="6" r="B2108">
        <v>1312</v>
      </c>
    </row>
    <row spans="1:5" r="2109">
      <c t="s" s="4" r="A2109">
        <v>300</v>
      </c>
      <c t="n" s="6" r="B2109">
        <v>1312</v>
      </c>
    </row>
    <row spans="1:5" r="2110">
      <c t="s" s="4" r="A2110">
        <v>301</v>
      </c>
      <c t="n" s="7" r="B2110">
        <v>-593</v>
      </c>
    </row>
    <row spans="1:5" r="2111">
      <c t="s" s="4" r="A2111">
        <v>304</v>
      </c>
      <c t="s" s="4" r="B2111">
        <v>305</v>
      </c>
    </row>
    <row spans="1:5" r="2112">
      <c t="s" s="4" r="A2112">
        <v>656</v>
      </c>
    </row>
    <row spans="1:5" r="2113">
      <c t="s" s="3" r="A2113">
        <v>293</v>
      </c>
    </row>
    <row spans="1:5" r="2114">
      <c t="s" s="4" r="A2114">
        <v>307</v>
      </c>
      <c t="s" s="4" r="B2114">
        <v>308</v>
      </c>
    </row>
    <row spans="1:5" r="2115">
      <c t="s" s="4" r="A2115">
        <v>657</v>
      </c>
    </row>
    <row spans="1:5" r="2116">
      <c t="s" s="3" r="A2116">
        <v>293</v>
      </c>
    </row>
    <row spans="1:5" r="2117">
      <c t="s" s="4" r="A2117">
        <v>307</v>
      </c>
      <c t="s" s="4" r="B2117">
        <v>193</v>
      </c>
    </row>
    <row spans="1:5" r="2118">
      <c t="s" s="4" r="A2118">
        <v>658</v>
      </c>
    </row>
    <row spans="1:5" r="2119">
      <c t="s" s="3" r="A2119">
        <v>293</v>
      </c>
    </row>
    <row spans="1:5" r="2120">
      <c t="s" s="4" r="A2120">
        <v>303</v>
      </c>
      <c t="n" s="7" r="B2120">
        <v>0</v>
      </c>
    </row>
    <row spans="1:5" r="2121">
      <c t="s" s="4" r="A2121">
        <v>294</v>
      </c>
      <c t="n" s="6" r="B2121">
        <v>0</v>
      </c>
    </row>
    <row spans="1:5" r="2122">
      <c t="s" s="4" r="A2122">
        <v>295</v>
      </c>
      <c t="n" s="6" r="B2122">
        <v>2038</v>
      </c>
    </row>
    <row spans="1:5" r="2123">
      <c t="s" s="4" r="A2123">
        <v>296</v>
      </c>
      <c t="n" s="6" r="B2123">
        <v>2038</v>
      </c>
    </row>
    <row spans="1:5" r="2124">
      <c t="s" s="4" r="A2124">
        <v>297</v>
      </c>
      <c t="n" s="6" r="B2124">
        <v>0</v>
      </c>
    </row>
    <row spans="1:5" r="2125">
      <c t="s" s="4" r="A2125">
        <v>298</v>
      </c>
      <c t="n" s="6" r="B2125">
        <v>0</v>
      </c>
    </row>
    <row spans="1:5" r="2126">
      <c t="s" s="4" r="A2126">
        <v>299</v>
      </c>
      <c t="n" s="6" r="B2126">
        <v>2038</v>
      </c>
    </row>
    <row spans="1:5" r="2127">
      <c t="s" s="4" r="A2127">
        <v>300</v>
      </c>
      <c t="n" s="6" r="B2127">
        <v>2038</v>
      </c>
    </row>
    <row spans="1:5" r="2128">
      <c t="s" s="4" r="A2128">
        <v>301</v>
      </c>
      <c t="n" s="7" r="B2128">
        <v>-1072</v>
      </c>
    </row>
    <row spans="1:5" r="2129">
      <c t="s" s="4" r="A2129">
        <v>304</v>
      </c>
      <c t="s" s="4" r="B2129">
        <v>305</v>
      </c>
    </row>
    <row spans="1:5" r="2130">
      <c t="s" s="4" r="A2130">
        <v>659</v>
      </c>
    </row>
    <row spans="1:5" r="2131">
      <c t="s" s="3" r="A2131">
        <v>293</v>
      </c>
    </row>
    <row spans="1:5" r="2132">
      <c t="s" s="4" r="A2132">
        <v>307</v>
      </c>
      <c t="s" s="4" r="B2132">
        <v>308</v>
      </c>
    </row>
    <row spans="1:5" r="2133">
      <c t="s" s="4" r="A2133">
        <v>660</v>
      </c>
    </row>
    <row spans="1:5" r="2134">
      <c t="s" s="3" r="A2134">
        <v>293</v>
      </c>
    </row>
    <row spans="1:5" r="2135">
      <c t="s" s="4" r="A2135">
        <v>307</v>
      </c>
      <c t="s" s="4" r="B2135">
        <v>193</v>
      </c>
    </row>
    <row spans="1:5" r="2136">
      <c t="s" s="4" r="A2136">
        <v>661</v>
      </c>
    </row>
    <row spans="1:5" r="2137">
      <c t="s" s="3" r="A2137">
        <v>293</v>
      </c>
    </row>
    <row spans="1:5" r="2138">
      <c t="s" s="4" r="A2138">
        <v>303</v>
      </c>
      <c t="n" s="7" r="B2138">
        <v>0</v>
      </c>
    </row>
    <row spans="1:5" r="2139">
      <c t="s" s="4" r="A2139">
        <v>294</v>
      </c>
      <c t="n" s="6" r="B2139">
        <v>0</v>
      </c>
    </row>
    <row spans="1:5" r="2140">
      <c t="s" s="4" r="A2140">
        <v>295</v>
      </c>
      <c t="n" s="6" r="B2140">
        <v>3544</v>
      </c>
    </row>
    <row spans="1:5" r="2141">
      <c t="s" s="4" r="A2141">
        <v>296</v>
      </c>
      <c t="n" s="6" r="B2141">
        <v>3544</v>
      </c>
    </row>
    <row spans="1:5" r="2142">
      <c t="s" s="4" r="A2142">
        <v>297</v>
      </c>
      <c t="n" s="6" r="B2142">
        <v>0</v>
      </c>
    </row>
    <row spans="1:5" r="2143">
      <c t="s" s="4" r="A2143">
        <v>298</v>
      </c>
      <c t="n" s="6" r="B2143">
        <v>0</v>
      </c>
    </row>
    <row spans="1:5" r="2144">
      <c t="s" s="4" r="A2144">
        <v>299</v>
      </c>
      <c t="n" s="6" r="B2144">
        <v>3544</v>
      </c>
    </row>
    <row spans="1:5" r="2145">
      <c t="s" s="4" r="A2145">
        <v>300</v>
      </c>
      <c t="n" s="6" r="B2145">
        <v>3544</v>
      </c>
    </row>
    <row spans="1:5" r="2146">
      <c t="s" s="4" r="A2146">
        <v>301</v>
      </c>
      <c t="n" s="7" r="B2146">
        <v>-2148</v>
      </c>
    </row>
    <row spans="1:5" r="2147">
      <c t="s" s="4" r="A2147">
        <v>304</v>
      </c>
      <c t="s" s="4" r="B2147">
        <v>305</v>
      </c>
    </row>
    <row spans="1:5" r="2148">
      <c t="s" s="4" r="A2148">
        <v>662</v>
      </c>
    </row>
    <row spans="1:5" r="2149">
      <c t="s" s="3" r="A2149">
        <v>293</v>
      </c>
    </row>
    <row spans="1:5" r="2150">
      <c t="s" s="4" r="A2150">
        <v>307</v>
      </c>
      <c t="s" s="4" r="B2150">
        <v>308</v>
      </c>
    </row>
    <row spans="1:5" r="2151">
      <c t="s" s="4" r="A2151">
        <v>663</v>
      </c>
    </row>
    <row spans="1:5" r="2152">
      <c t="s" s="3" r="A2152">
        <v>293</v>
      </c>
    </row>
    <row spans="1:5" r="2153">
      <c t="s" s="4" r="A2153">
        <v>307</v>
      </c>
      <c t="s" s="4" r="B2153">
        <v>193</v>
      </c>
    </row>
    <row spans="1:5" r="2154">
      <c t="s" s="4" r="A2154">
        <v>664</v>
      </c>
    </row>
    <row spans="1:5" r="2155">
      <c t="s" s="3" r="A2155">
        <v>293</v>
      </c>
    </row>
    <row spans="1:5" r="2156">
      <c t="s" s="4" r="A2156">
        <v>303</v>
      </c>
      <c t="n" s="7" r="B2156">
        <v>0</v>
      </c>
    </row>
    <row spans="1:5" r="2157">
      <c t="s" s="4" r="A2157">
        <v>294</v>
      </c>
      <c t="n" s="6" r="B2157">
        <v>0</v>
      </c>
    </row>
    <row spans="1:5" r="2158">
      <c t="s" s="4" r="A2158">
        <v>295</v>
      </c>
      <c t="n" s="6" r="B2158">
        <v>3774</v>
      </c>
    </row>
    <row spans="1:5" r="2159">
      <c t="s" s="4" r="A2159">
        <v>296</v>
      </c>
      <c t="n" s="6" r="B2159">
        <v>3774</v>
      </c>
    </row>
    <row spans="1:5" r="2160">
      <c t="s" s="4" r="A2160">
        <v>297</v>
      </c>
      <c t="n" s="6" r="B2160">
        <v>0</v>
      </c>
    </row>
    <row spans="1:5" r="2161">
      <c t="s" s="4" r="A2161">
        <v>298</v>
      </c>
      <c t="n" s="6" r="B2161">
        <v>0</v>
      </c>
    </row>
    <row spans="1:5" r="2162">
      <c t="s" s="4" r="A2162">
        <v>299</v>
      </c>
      <c t="n" s="6" r="B2162">
        <v>3774</v>
      </c>
    </row>
    <row spans="1:5" r="2163">
      <c t="s" s="4" r="A2163">
        <v>300</v>
      </c>
      <c t="n" s="6" r="B2163">
        <v>3774</v>
      </c>
    </row>
    <row spans="1:5" r="2164">
      <c t="s" s="4" r="A2164">
        <v>301</v>
      </c>
      <c t="n" s="7" r="B2164">
        <v>-2296</v>
      </c>
    </row>
    <row spans="1:5" r="2165">
      <c t="s" s="4" r="A2165">
        <v>304</v>
      </c>
      <c t="s" s="4" r="B2165">
        <v>305</v>
      </c>
    </row>
    <row spans="1:5" r="2166">
      <c t="s" s="4" r="A2166">
        <v>665</v>
      </c>
    </row>
    <row spans="1:5" r="2167">
      <c t="s" s="3" r="A2167">
        <v>293</v>
      </c>
    </row>
    <row spans="1:5" r="2168">
      <c t="s" s="4" r="A2168">
        <v>307</v>
      </c>
      <c t="s" s="4" r="B2168">
        <v>308</v>
      </c>
    </row>
    <row spans="1:5" r="2169">
      <c t="s" s="4" r="A2169">
        <v>666</v>
      </c>
    </row>
    <row spans="1:5" r="2170">
      <c t="s" s="3" r="A2170">
        <v>293</v>
      </c>
    </row>
    <row spans="1:5" r="2171">
      <c t="s" s="4" r="A2171">
        <v>307</v>
      </c>
      <c t="s" s="4" r="B2171">
        <v>193</v>
      </c>
    </row>
    <row spans="1:5" r="2172">
      <c t="s" s="4" r="A2172">
        <v>667</v>
      </c>
    </row>
    <row spans="1:5" r="2173">
      <c t="s" s="3" r="A2173">
        <v>293</v>
      </c>
    </row>
    <row spans="1:5" r="2174">
      <c t="s" s="4" r="A2174">
        <v>303</v>
      </c>
      <c t="n" s="7" r="B2174">
        <v>0</v>
      </c>
    </row>
    <row spans="1:5" r="2175">
      <c t="s" s="4" r="A2175">
        <v>294</v>
      </c>
      <c t="n" s="6" r="B2175">
        <v>0</v>
      </c>
    </row>
    <row spans="1:5" r="2176">
      <c t="s" s="4" r="A2176">
        <v>295</v>
      </c>
      <c t="n" s="6" r="B2176">
        <v>2184</v>
      </c>
    </row>
    <row spans="1:5" r="2177">
      <c t="s" s="4" r="A2177">
        <v>296</v>
      </c>
      <c t="n" s="6" r="B2177">
        <v>2184</v>
      </c>
    </row>
    <row spans="1:5" r="2178">
      <c t="s" s="4" r="A2178">
        <v>297</v>
      </c>
      <c t="n" s="6" r="B2178">
        <v>0</v>
      </c>
    </row>
    <row spans="1:5" r="2179">
      <c t="s" s="4" r="A2179">
        <v>298</v>
      </c>
      <c t="n" s="6" r="B2179">
        <v>0</v>
      </c>
    </row>
    <row spans="1:5" r="2180">
      <c t="s" s="4" r="A2180">
        <v>299</v>
      </c>
      <c t="n" s="6" r="B2180">
        <v>2184</v>
      </c>
    </row>
    <row spans="1:5" r="2181">
      <c t="s" s="4" r="A2181">
        <v>300</v>
      </c>
      <c t="n" s="6" r="B2181">
        <v>2184</v>
      </c>
    </row>
    <row spans="1:5" r="2182">
      <c t="s" s="4" r="A2182">
        <v>301</v>
      </c>
      <c t="n" s="7" r="B2182">
        <v>-1347</v>
      </c>
    </row>
    <row spans="1:5" r="2183">
      <c t="s" s="4" r="A2183">
        <v>304</v>
      </c>
      <c t="s" s="4" r="B2183">
        <v>305</v>
      </c>
    </row>
    <row spans="1:5" r="2184">
      <c t="s" s="4" r="A2184">
        <v>668</v>
      </c>
    </row>
    <row spans="1:5" r="2185">
      <c t="s" s="3" r="A2185">
        <v>293</v>
      </c>
    </row>
    <row spans="1:5" r="2186">
      <c t="s" s="4" r="A2186">
        <v>307</v>
      </c>
      <c t="s" s="4" r="B2186">
        <v>308</v>
      </c>
    </row>
    <row spans="1:5" r="2187">
      <c t="s" s="4" r="A2187">
        <v>669</v>
      </c>
    </row>
    <row spans="1:5" r="2188">
      <c t="s" s="3" r="A2188">
        <v>293</v>
      </c>
    </row>
    <row spans="1:5" r="2189">
      <c t="s" s="4" r="A2189">
        <v>307</v>
      </c>
      <c t="s" s="4" r="B2189">
        <v>193</v>
      </c>
    </row>
    <row spans="1:5" r="2190">
      <c t="s" s="4" r="A2190">
        <v>670</v>
      </c>
    </row>
    <row spans="1:5" r="2191">
      <c t="s" s="3" r="A2191">
        <v>293</v>
      </c>
    </row>
    <row spans="1:5" r="2192">
      <c t="s" s="4" r="A2192">
        <v>303</v>
      </c>
      <c t="n" s="7" r="B2192">
        <v>0</v>
      </c>
    </row>
    <row spans="1:5" r="2193">
      <c t="s" s="4" r="A2193">
        <v>294</v>
      </c>
      <c t="n" s="6" r="B2193">
        <v>0</v>
      </c>
    </row>
    <row spans="1:5" r="2194">
      <c t="s" s="4" r="A2194">
        <v>295</v>
      </c>
      <c t="n" s="6" r="B2194">
        <v>4652</v>
      </c>
    </row>
    <row spans="1:5" r="2195">
      <c t="s" s="4" r="A2195">
        <v>296</v>
      </c>
      <c t="n" s="6" r="B2195">
        <v>4652</v>
      </c>
    </row>
    <row spans="1:5" r="2196">
      <c t="s" s="4" r="A2196">
        <v>297</v>
      </c>
      <c t="n" s="6" r="B2196">
        <v>0</v>
      </c>
    </row>
    <row spans="1:5" r="2197">
      <c t="s" s="4" r="A2197">
        <v>298</v>
      </c>
      <c t="n" s="6" r="B2197">
        <v>0</v>
      </c>
    </row>
    <row spans="1:5" r="2198">
      <c t="s" s="4" r="A2198">
        <v>299</v>
      </c>
      <c t="n" s="6" r="B2198">
        <v>4652</v>
      </c>
    </row>
    <row spans="1:5" r="2199">
      <c t="s" s="4" r="A2199">
        <v>300</v>
      </c>
      <c t="n" s="6" r="B2199">
        <v>4652</v>
      </c>
    </row>
    <row spans="1:5" r="2200">
      <c t="s" s="4" r="A2200">
        <v>301</v>
      </c>
      <c t="n" s="7" r="B2200">
        <v>-3208</v>
      </c>
    </row>
    <row spans="1:5" r="2201">
      <c t="s" s="4" r="A2201">
        <v>304</v>
      </c>
      <c t="s" s="4" r="B2201">
        <v>305</v>
      </c>
    </row>
    <row spans="1:5" r="2202">
      <c t="s" s="4" r="A2202">
        <v>671</v>
      </c>
    </row>
    <row spans="1:5" r="2203">
      <c t="s" s="3" r="A2203">
        <v>293</v>
      </c>
    </row>
    <row spans="1:5" r="2204">
      <c t="s" s="4" r="A2204">
        <v>307</v>
      </c>
      <c t="s" s="4" r="B2204">
        <v>308</v>
      </c>
    </row>
    <row spans="1:5" r="2205">
      <c t="s" s="4" r="A2205">
        <v>672</v>
      </c>
    </row>
    <row spans="1:5" r="2206">
      <c t="s" s="3" r="A2206">
        <v>293</v>
      </c>
    </row>
    <row spans="1:5" r="2207">
      <c t="s" s="4" r="A2207">
        <v>307</v>
      </c>
      <c t="s" s="4" r="B2207">
        <v>193</v>
      </c>
    </row>
    <row spans="1:5" r="2208">
      <c t="s" s="4" r="A2208">
        <v>673</v>
      </c>
    </row>
    <row spans="1:5" r="2209">
      <c t="s" s="3" r="A2209">
        <v>293</v>
      </c>
    </row>
    <row spans="1:5" r="2210">
      <c t="s" s="4" r="A2210">
        <v>303</v>
      </c>
      <c t="n" s="7" r="B2210">
        <v>0</v>
      </c>
    </row>
    <row spans="1:5" r="2211">
      <c t="s" s="4" r="A2211">
        <v>294</v>
      </c>
      <c t="n" s="6" r="B2211">
        <v>0</v>
      </c>
    </row>
    <row spans="1:5" r="2212">
      <c t="s" s="4" r="A2212">
        <v>295</v>
      </c>
      <c t="n" s="6" r="B2212">
        <v>3085</v>
      </c>
    </row>
    <row spans="1:5" r="2213">
      <c t="s" s="4" r="A2213">
        <v>296</v>
      </c>
      <c t="n" s="6" r="B2213">
        <v>3085</v>
      </c>
    </row>
    <row spans="1:5" r="2214">
      <c t="s" s="4" r="A2214">
        <v>297</v>
      </c>
      <c t="n" s="6" r="B2214">
        <v>0</v>
      </c>
    </row>
    <row spans="1:5" r="2215">
      <c t="s" s="4" r="A2215">
        <v>298</v>
      </c>
      <c t="n" s="6" r="B2215">
        <v>0</v>
      </c>
    </row>
    <row spans="1:5" r="2216">
      <c t="s" s="4" r="A2216">
        <v>299</v>
      </c>
      <c t="n" s="6" r="B2216">
        <v>3085</v>
      </c>
    </row>
    <row spans="1:5" r="2217">
      <c t="s" s="4" r="A2217">
        <v>300</v>
      </c>
      <c t="n" s="6" r="B2217">
        <v>3085</v>
      </c>
    </row>
    <row spans="1:5" r="2218">
      <c t="s" s="4" r="A2218">
        <v>301</v>
      </c>
      <c t="n" s="7" r="B2218">
        <v>-1732</v>
      </c>
    </row>
    <row spans="1:5" r="2219">
      <c t="s" s="4" r="A2219">
        <v>304</v>
      </c>
      <c t="s" s="4" r="B2219">
        <v>305</v>
      </c>
    </row>
    <row spans="1:5" r="2220">
      <c t="s" s="4" r="A2220">
        <v>674</v>
      </c>
    </row>
    <row spans="1:5" r="2221">
      <c t="s" s="3" r="A2221">
        <v>293</v>
      </c>
    </row>
    <row spans="1:5" r="2222">
      <c t="s" s="4" r="A2222">
        <v>307</v>
      </c>
      <c t="s" s="4" r="B2222">
        <v>308</v>
      </c>
    </row>
    <row spans="1:5" r="2223">
      <c t="s" s="4" r="A2223">
        <v>675</v>
      </c>
    </row>
    <row spans="1:5" r="2224">
      <c t="s" s="3" r="A2224">
        <v>293</v>
      </c>
    </row>
    <row spans="1:5" r="2225">
      <c t="s" s="4" r="A2225">
        <v>307</v>
      </c>
      <c t="s" s="4" r="B2225">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676</v>
      </c>
      <c t="s" s="2" r="C1">
        <v>1</v>
      </c>
    </row>
    <row spans="1:5" r="2">
      <c t="s" s="2" r="C2">
        <v>2</v>
      </c>
      <c t="s" s="2" r="D2">
        <v>30</v>
      </c>
      <c t="s" s="2" r="E2">
        <v>31</v>
      </c>
    </row>
    <row spans="1:5" r="3">
      <c t="s" s="3" r="A3">
        <v>138</v>
      </c>
    </row>
    <row spans="1:5" r="4">
      <c t="s" s="4" r="A4">
        <v>677</v>
      </c>
      <c t="n" s="7" r="C4">
        <v>558672</v>
      </c>
      <c t="n" s="7" r="D4">
        <v>564076</v>
      </c>
      <c t="n" s="7" r="E4">
        <v>575395</v>
      </c>
    </row>
    <row spans="1:5" r="5">
      <c t="s" s="3" r="A5">
        <v>678</v>
      </c>
    </row>
    <row spans="1:5" r="6">
      <c t="s" s="4" r="A6">
        <v>679</v>
      </c>
      <c t="n" s="6" r="C6">
        <v>-2788</v>
      </c>
      <c t="n" s="6" r="D6">
        <v>-5404</v>
      </c>
      <c t="n" s="6" r="E6">
        <v>-7446</v>
      </c>
    </row>
    <row spans="1:5" r="7">
      <c t="s" s="4" r="A7">
        <v>680</v>
      </c>
      <c t="s" s="4" r="B7">
        <v>227</v>
      </c>
      <c t="n" s="6" r="C7">
        <v>0</v>
      </c>
      <c t="n" s="6" r="D7">
        <v>0</v>
      </c>
      <c t="n" s="6" r="E7">
        <v>-3873</v>
      </c>
    </row>
    <row spans="1:5" r="8">
      <c t="s" s="4" r="A8">
        <v>681</v>
      </c>
      <c t="n" s="7" r="C8">
        <v>555884</v>
      </c>
      <c t="n" s="7" r="D8">
        <v>558672</v>
      </c>
      <c t="n" s="7" r="E8">
        <v>564076</v>
      </c>
    </row>
    <row spans="1:5" r="9">
      <c t="n" r="A9"/>
    </row>
    <row spans="1:5" r="10">
      <c t="s" s="4" r="A10">
        <v>227</v>
      </c>
      <c t="s" s="4" r="B10">
        <v>682</v>
      </c>
    </row>
  </sheetData>
  <mergeCells count="4">
    <mergeCell ref="A1:B2"/>
    <mergeCell ref="C1:E1"/>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683</v>
      </c>
      <c t="s" s="2" r="C1">
        <v>1</v>
      </c>
    </row>
    <row spans="1:5" r="2">
      <c t="s" s="2" r="C2">
        <v>2</v>
      </c>
      <c t="s" s="2" r="D2">
        <v>30</v>
      </c>
      <c t="s" s="2" r="E2">
        <v>31</v>
      </c>
    </row>
    <row spans="1:5" r="3">
      <c t="s" s="3" r="A3">
        <v>138</v>
      </c>
    </row>
    <row spans="1:5" r="4">
      <c t="s" s="4" r="A4">
        <v>677</v>
      </c>
      <c t="n" s="7" r="C4">
        <v>221205</v>
      </c>
      <c t="n" s="7" r="D4">
        <v>211140</v>
      </c>
      <c t="n" s="7" r="E4">
        <v>206669</v>
      </c>
    </row>
    <row spans="1:5" r="5">
      <c t="s" s="3" r="A5">
        <v>678</v>
      </c>
    </row>
    <row spans="1:5" r="6">
      <c t="s" s="4" r="A6">
        <v>684</v>
      </c>
      <c t="n" s="6" r="C6">
        <v>-1170</v>
      </c>
      <c t="n" s="6" r="D6">
        <v>-886</v>
      </c>
      <c t="n" s="6" r="E6">
        <v>-4060</v>
      </c>
    </row>
    <row spans="1:5" r="7">
      <c t="s" s="4" r="A7">
        <v>685</v>
      </c>
      <c t="n" s="6" r="C7">
        <v>10504</v>
      </c>
      <c t="n" s="6" r="D7">
        <v>10951</v>
      </c>
      <c t="n" s="6" r="E7">
        <v>12404</v>
      </c>
    </row>
    <row spans="1:5" r="8">
      <c t="s" s="4" r="A8">
        <v>680</v>
      </c>
      <c t="s" s="4" r="B8">
        <v>227</v>
      </c>
      <c t="n" s="6" r="C8">
        <v>0</v>
      </c>
      <c t="n" s="6" r="D8">
        <v>0</v>
      </c>
      <c t="n" s="6" r="E8">
        <v>-3873</v>
      </c>
    </row>
    <row spans="1:5" r="9">
      <c t="s" s="4" r="A9">
        <v>681</v>
      </c>
      <c t="n" s="7" r="C9">
        <v>230539</v>
      </c>
      <c t="n" s="7" r="D9">
        <v>221205</v>
      </c>
      <c t="n" s="7" r="E9">
        <v>211140</v>
      </c>
    </row>
    <row spans="1:5" r="10">
      <c t="n" r="A10"/>
    </row>
    <row spans="1:5" r="11">
      <c t="s" s="4" r="A11">
        <v>227</v>
      </c>
      <c t="s" s="4" r="B11">
        <v>682</v>
      </c>
    </row>
  </sheetData>
  <mergeCells count="4">
    <mergeCell ref="A1:B2"/>
    <mergeCell ref="C1:E1"/>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31</v>
      </c>
    </row>
    <row spans="1:4" r="3">
      <c t="s" s="3" r="A3">
        <v>71</v>
      </c>
    </row>
    <row spans="1:4" r="4">
      <c t="s" s="4" r="A4">
        <v>45</v>
      </c>
      <c t="n" s="7" r="B4">
        <v>22472000</v>
      </c>
      <c t="n" s="7" r="C4">
        <v>21226000</v>
      </c>
      <c t="n" s="7" r="D4">
        <v>34015000</v>
      </c>
    </row>
    <row spans="1:4" r="5">
      <c t="s" s="3" r="A5">
        <v>72</v>
      </c>
    </row>
    <row spans="1:4" r="6">
      <c t="s" s="4" r="A6">
        <v>36</v>
      </c>
      <c t="n" s="6" r="B6">
        <v>10504000</v>
      </c>
      <c t="n" s="6" r="C6">
        <v>10951000</v>
      </c>
      <c t="n" s="6" r="D6">
        <v>12404000</v>
      </c>
    </row>
    <row spans="1:4" r="7">
      <c t="s" s="4" r="A7">
        <v>73</v>
      </c>
      <c t="n" s="6" r="B7">
        <v>3613000</v>
      </c>
      <c t="n" s="6" r="C7">
        <v>3613000</v>
      </c>
      <c t="n" s="6" r="D7">
        <v>3614000</v>
      </c>
    </row>
    <row spans="1:4" r="8">
      <c t="s" s="4" r="A8">
        <v>74</v>
      </c>
      <c t="n" s="6" r="B8">
        <v>1448000</v>
      </c>
      <c t="n" s="6" r="C8">
        <v>1331000</v>
      </c>
      <c t="n" s="6" r="D8">
        <v>1222000</v>
      </c>
    </row>
    <row spans="1:4" r="9">
      <c t="s" s="4" r="A9">
        <v>75</v>
      </c>
      <c t="n" s="6" r="B9">
        <v>1026000</v>
      </c>
      <c t="n" s="6" r="C9">
        <v>3163000</v>
      </c>
      <c t="n" s="6" r="D9">
        <v>-547000</v>
      </c>
    </row>
    <row spans="1:4" r="10">
      <c t="s" s="3" r="A10">
        <v>76</v>
      </c>
    </row>
    <row spans="1:4" r="11">
      <c t="s" s="4" r="A11">
        <v>49</v>
      </c>
      <c t="n" s="6" r="B11">
        <v>-191000</v>
      </c>
      <c t="n" s="6" r="C11">
        <v>898000</v>
      </c>
      <c t="n" s="6" r="D11">
        <v>763000</v>
      </c>
    </row>
    <row spans="1:4" r="12">
      <c t="s" s="4" r="A12">
        <v>50</v>
      </c>
      <c t="n" s="6" r="B12">
        <v>35000</v>
      </c>
      <c t="n" s="6" r="C12">
        <v>-119000</v>
      </c>
      <c t="n" s="6" r="D12">
        <v>7000</v>
      </c>
    </row>
    <row spans="1:4" r="13">
      <c t="s" s="4" r="A13">
        <v>77</v>
      </c>
      <c t="n" s="6" r="B13">
        <v>3264000</v>
      </c>
      <c t="n" s="6" r="C13">
        <v>11994000</v>
      </c>
      <c t="n" s="6" r="D13">
        <v>12699000</v>
      </c>
    </row>
    <row spans="1:4" r="14">
      <c t="s" s="4" r="A14">
        <v>78</v>
      </c>
      <c t="n" s="6" r="B14">
        <v>-142000</v>
      </c>
      <c t="n" s="6" r="C14">
        <v>-570000</v>
      </c>
      <c t="n" s="6" r="D14">
        <v>-612000</v>
      </c>
    </row>
    <row spans="1:4" r="15">
      <c t="s" s="4" r="A15">
        <v>63</v>
      </c>
      <c t="n" s="6" r="B15">
        <v>260000</v>
      </c>
      <c t="n" s="6" r="C15">
        <v>0</v>
      </c>
      <c t="n" s="6" r="D15">
        <v>-7003000</v>
      </c>
    </row>
    <row spans="1:4" r="16">
      <c t="s" s="4" r="A16">
        <v>79</v>
      </c>
      <c t="n" s="6" r="B16">
        <v>35761000</v>
      </c>
      <c t="n" s="6" r="C16">
        <v>28499000</v>
      </c>
      <c t="n" s="6" r="D16">
        <v>31164000</v>
      </c>
    </row>
    <row spans="1:4" r="17">
      <c t="s" s="3" r="A17">
        <v>80</v>
      </c>
    </row>
    <row spans="1:4" r="18">
      <c t="s" s="4" r="A18">
        <v>81</v>
      </c>
      <c t="n" s="6" r="B18">
        <v>592000</v>
      </c>
      <c t="n" s="6" r="C18">
        <v>1355000</v>
      </c>
      <c t="n" s="6" r="D18">
        <v>3933000</v>
      </c>
    </row>
    <row spans="1:4" r="19">
      <c t="s" s="4" r="A19">
        <v>82</v>
      </c>
      <c t="n" s="6" r="B19">
        <v>592000</v>
      </c>
      <c t="n" s="6" r="C19">
        <v>1355000</v>
      </c>
      <c t="n" s="6" r="D19">
        <v>3933000</v>
      </c>
    </row>
    <row spans="1:4" r="20">
      <c t="s" s="3" r="A20">
        <v>82</v>
      </c>
    </row>
    <row spans="1:4" r="21">
      <c t="s" s="4" r="A21">
        <v>83</v>
      </c>
      <c t="n" s="6" r="B21">
        <v>11389000</v>
      </c>
      <c t="n" s="6" r="C21">
        <v>12634000</v>
      </c>
      <c t="n" s="6" r="D21">
        <v>13577000</v>
      </c>
    </row>
    <row spans="1:4" r="22">
      <c t="s" s="4" r="A22">
        <v>84</v>
      </c>
      <c t="n" s="6" r="B22">
        <v>-11389000</v>
      </c>
      <c t="n" s="6" r="C22">
        <v>-12634000</v>
      </c>
      <c t="n" s="6" r="D22">
        <v>-13577000</v>
      </c>
    </row>
    <row spans="1:4" r="23">
      <c t="s" s="3" r="A23">
        <v>85</v>
      </c>
    </row>
    <row spans="1:4" r="24">
      <c t="s" s="4" r="A24">
        <v>86</v>
      </c>
      <c t="n" s="6" r="B24">
        <v>24964000</v>
      </c>
      <c t="n" s="6" r="C24">
        <v>17220000</v>
      </c>
      <c t="n" s="6" r="D24">
        <v>21520000</v>
      </c>
    </row>
    <row spans="1:4" r="25">
      <c t="s" s="4" r="A25">
        <v>87</v>
      </c>
      <c t="n" s="6" r="B25">
        <v>66398000</v>
      </c>
      <c t="n" s="6" r="C25">
        <v>49178000</v>
      </c>
      <c t="n" s="6" r="D25">
        <v>27658000</v>
      </c>
    </row>
    <row spans="1:4" r="26">
      <c t="s" s="4" r="A26">
        <v>88</v>
      </c>
      <c t="n" s="6" r="B26">
        <v>91362000</v>
      </c>
      <c t="n" s="6" r="C26">
        <v>66398000</v>
      </c>
      <c t="n" s="6" r="D26">
        <v>49178000</v>
      </c>
    </row>
    <row spans="1:4" r="27">
      <c t="s" s="3" r="A27">
        <v>89</v>
      </c>
    </row>
    <row spans="1:4" r="28">
      <c t="s" s="4" r="A28">
        <v>90</v>
      </c>
      <c t="n" s="7" r="B28">
        <v>61625000</v>
      </c>
      <c t="n" s="7" r="C28">
        <v>61625000</v>
      </c>
      <c t="n" s="7" r="D28">
        <v>6162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11"/>
  </cols>
  <sheetData>
    <row spans="1:2" r="1">
      <c t="s" s="1" r="A1">
        <v>91</v>
      </c>
      <c t="s" s="2" r="B1">
        <v>92</v>
      </c>
    </row>
    <row spans="1:2" r="2">
      <c t="s" s="4" r="A2">
        <v>93</v>
      </c>
      <c t="n" s="7" r="B2">
        <v>-264713</v>
      </c>
    </row>
    <row spans="1:2" r="3">
      <c t="s" s="4" r="A3">
        <v>45</v>
      </c>
      <c t="n" s="6" r="B3">
        <v>34015</v>
      </c>
    </row>
    <row spans="1:2" r="4">
      <c t="s" s="4" r="A4">
        <v>83</v>
      </c>
      <c t="n" s="6" r="B4">
        <v>13577</v>
      </c>
    </row>
    <row spans="1:2" r="5">
      <c t="s" s="4" r="A5">
        <v>94</v>
      </c>
      <c t="n" s="6" r="B5">
        <v>-244275</v>
      </c>
    </row>
    <row spans="1:2" r="6">
      <c t="s" s="4" r="A6">
        <v>45</v>
      </c>
      <c t="n" s="6" r="B6">
        <v>21226</v>
      </c>
    </row>
    <row spans="1:2" r="7">
      <c t="s" s="4" r="A7">
        <v>83</v>
      </c>
      <c t="n" s="6" r="B7">
        <v>12634</v>
      </c>
    </row>
    <row spans="1:2" r="8">
      <c t="s" s="4" r="A8">
        <v>95</v>
      </c>
      <c t="n" s="6" r="B8">
        <v>-235683</v>
      </c>
    </row>
    <row spans="1:2" r="9">
      <c t="s" s="4" r="A9">
        <v>45</v>
      </c>
      <c t="n" s="6" r="B9">
        <v>22472</v>
      </c>
    </row>
    <row spans="1:2" r="10">
      <c t="s" s="4" r="A10">
        <v>83</v>
      </c>
      <c t="n" s="6" r="B10">
        <v>11389</v>
      </c>
    </row>
    <row spans="1:2" r="11">
      <c t="s" s="4" r="A11">
        <v>96</v>
      </c>
      <c t="n" s="7" r="B11">
        <v>-224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STATEMENTS OF OPERATIONS</vt:lpstr>
      <vt:lpstr>BALANCE SHEETS</vt:lpstr>
      <vt:lpstr>STATEMENTS OF CASH FLOWS</vt:lpstr>
      <vt:lpstr>STATEMENTS OF CHANGES IN MEMBER</vt:lpstr>
      <vt:lpstr>SUMMARY OF SIGNIFICANT ACCOUNTI</vt:lpstr>
      <vt:lpstr>REAL ESTATE, NET (Notes)</vt:lpstr>
      <vt:lpstr>DISCONTINUED OPERATIONS (Notes)</vt:lpstr>
      <vt:lpstr>LEASES (Notes)</vt:lpstr>
      <vt:lpstr>COMMITMENTS AND CONTINGENCIES (</vt:lpstr>
      <vt:lpstr>LONG-TERM DEBT (Notes)</vt:lpstr>
      <vt:lpstr>FAIR VALUE MEASUREMENTS (Notes)</vt:lpstr>
      <vt:lpstr>MEMBER_S DEFICIT (Notes)</vt:lpstr>
      <vt:lpstr>RELATED PARTY TRANSACTIONS (Not</vt:lpstr>
      <vt:lpstr>RECENT ACCOUNTING PRONOUNCEMENT</vt:lpstr>
      <vt:lpstr>SCHEDULE III _ REAL ESTATE AND </vt:lpstr>
      <vt:lpstr>SUMMARY OF SIGNIFICANT ACCOUN17</vt:lpstr>
      <vt:lpstr>SUMMARY OF SIGNIFICANT ACCOUN18</vt:lpstr>
      <vt:lpstr>REAL ESTATE, NET (Tables)</vt:lpstr>
      <vt:lpstr>DISCONTINUED OPERATIONS (Tables</vt:lpstr>
      <vt:lpstr>LEASES (Tables)</vt:lpstr>
      <vt:lpstr>SUMMARY OF SIGNIFICANT ACCOUN22</vt:lpstr>
      <vt:lpstr>SUMMARY OF SIGNIFICANT ACCOUN23</vt:lpstr>
      <vt:lpstr>REAL ESTATE, NET - Narrative (D</vt:lpstr>
      <vt:lpstr>REAL ESTATE, NET - Schedule of </vt:lpstr>
      <vt:lpstr>DISCONTINUED OPERATIONS - Narra</vt:lpstr>
      <vt:lpstr>DISCONTINUED OPERATIONS - Sched</vt:lpstr>
      <vt:lpstr>LEASES - Narrative (Details)</vt:lpstr>
      <vt:lpstr>LEASES - Future Base Rents (Det</vt:lpstr>
      <vt:lpstr>LEASES - Schedule of Future Min</vt:lpstr>
      <vt:lpstr>COMMITMENTS AND CONTINGENCIES N</vt:lpstr>
      <vt:lpstr>LONG-TERM DEBT - Narrative (Det</vt:lpstr>
      <vt:lpstr>FAIR VALUE MEASUREMENTS - Narra</vt:lpstr>
      <vt:lpstr>MEMBER_S DEFICIT - Narrative (D</vt:lpstr>
      <vt:lpstr>RELATED PARTY TRANSACTIONS - Na</vt:lpstr>
      <vt:lpstr>SCHEDULE III _ REAL ESTATE AN36</vt:lpstr>
      <vt:lpstr>SCHEDULE III _ REAL ESTATE AN37</vt:lpstr>
      <vt:lpstr>SCHEDULE III _ REAL ESTATE A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7:10:04Z</dcterms:created>
  <dcterms:modified xmlns:dcterms="http://purl.org/dc/terms/" xmlns:xsi="http://www.w3.org/2001/XMLSchema-instance" xsi:type="dcterms:W3CDTF">2016-04-08T17:10:04Z</dcterms:modified>
  <dc:title xmlns:dc="http://purl.org/dc/elements/1.1/">Untitled</dc:title>
  <dc:description xmlns:dc="http://purl.org/dc/elements/1.1/"/>
  <dc:subject xmlns:dc="http://purl.org/dc/elements/1.1/"/>
  <cp:keywords/>
  <cp:category/>
</cp:coreProperties>
</file>